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ision of Prior Year Immateri" sheetId="8" state="visible" r:id="rId8"/>
    <sheet xmlns:r="http://schemas.openxmlformats.org/officeDocument/2006/relationships" name="Variable Interest Entities" sheetId="9" state="visible" r:id="rId9"/>
    <sheet xmlns:r="http://schemas.openxmlformats.org/officeDocument/2006/relationships" name="Investment Property" sheetId="10" state="visible" r:id="rId10"/>
    <sheet xmlns:r="http://schemas.openxmlformats.org/officeDocument/2006/relationships" name="Acquisitions and Disposals" sheetId="11" state="visible" r:id="rId11"/>
    <sheet xmlns:r="http://schemas.openxmlformats.org/officeDocument/2006/relationships" name="Promissory Notes and Lines of C"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vision of Prior Year Immate_2" sheetId="20" state="visible" r:id="rId20"/>
    <sheet xmlns:r="http://schemas.openxmlformats.org/officeDocument/2006/relationships" name="Variable Interest Entities (Tab" sheetId="21" state="visible" r:id="rId21"/>
    <sheet xmlns:r="http://schemas.openxmlformats.org/officeDocument/2006/relationships" name="Investment Property (Tables)" sheetId="22" state="visible" r:id="rId22"/>
    <sheet xmlns:r="http://schemas.openxmlformats.org/officeDocument/2006/relationships" name="Acquisitions and Disposals (Tab" sheetId="23" state="visible" r:id="rId23"/>
    <sheet xmlns:r="http://schemas.openxmlformats.org/officeDocument/2006/relationships" name="Promissory Notes and Lines of_2"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Revision of Prior Year Immate_3" sheetId="29" state="visible" r:id="rId29"/>
    <sheet xmlns:r="http://schemas.openxmlformats.org/officeDocument/2006/relationships" name="Revision of Prior Year Immate_4" sheetId="30" state="visible" r:id="rId30"/>
    <sheet xmlns:r="http://schemas.openxmlformats.org/officeDocument/2006/relationships" name="Revision of Prior Year Immate_5" sheetId="31" state="visible" r:id="rId31"/>
    <sheet xmlns:r="http://schemas.openxmlformats.org/officeDocument/2006/relationships" name="Variable Interest Entities (Det" sheetId="32" state="visible" r:id="rId32"/>
    <sheet xmlns:r="http://schemas.openxmlformats.org/officeDocument/2006/relationships" name="Variable Interest Entities (D_2" sheetId="33" state="visible" r:id="rId33"/>
    <sheet xmlns:r="http://schemas.openxmlformats.org/officeDocument/2006/relationships" name="Variable Interest Entities (D_3" sheetId="34" state="visible" r:id="rId34"/>
    <sheet xmlns:r="http://schemas.openxmlformats.org/officeDocument/2006/relationships" name="Investment Property (Details)" sheetId="35" state="visible" r:id="rId35"/>
    <sheet xmlns:r="http://schemas.openxmlformats.org/officeDocument/2006/relationships" name="Investment Property (Details) -" sheetId="36" state="visible" r:id="rId36"/>
    <sheet xmlns:r="http://schemas.openxmlformats.org/officeDocument/2006/relationships" name="Acquisitions and Disposals (Det" sheetId="37" state="visible" r:id="rId37"/>
    <sheet xmlns:r="http://schemas.openxmlformats.org/officeDocument/2006/relationships" name="Acquisitions and Disposals (D_2" sheetId="38" state="visible" r:id="rId38"/>
    <sheet xmlns:r="http://schemas.openxmlformats.org/officeDocument/2006/relationships" name="Acquisitions and Disposals (D_3" sheetId="39" state="visible" r:id="rId39"/>
    <sheet xmlns:r="http://schemas.openxmlformats.org/officeDocument/2006/relationships" name="Promissory Notes and Lines of_3" sheetId="40" state="visible" r:id="rId40"/>
    <sheet xmlns:r="http://schemas.openxmlformats.org/officeDocument/2006/relationships" name="Promissory Notes and Lines of_4" sheetId="41" state="visible" r:id="rId41"/>
    <sheet xmlns:r="http://schemas.openxmlformats.org/officeDocument/2006/relationships" name="Promissory Notes and Lines of_5"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MANUFACTURED HOUSING PROPERTIE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2403680</v>
      </c>
    </row>
    <row r="8">
      <c r="A8" s="4" t="inlineStr">
        <is>
          <t>Entity Public Float</t>
        </is>
      </c>
      <c r="D8" s="6" t="n">
        <v>1647522</v>
      </c>
    </row>
    <row r="9">
      <c r="A9" s="4" t="inlineStr">
        <is>
          <t>Amendment Flag</t>
        </is>
      </c>
      <c r="B9" s="4" t="inlineStr">
        <is>
          <t>false</t>
        </is>
      </c>
    </row>
    <row r="10">
      <c r="A10" s="4" t="inlineStr">
        <is>
          <t>Entity Central Index Key</t>
        </is>
      </c>
      <c r="B10" s="4" t="inlineStr">
        <is>
          <t>000127799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1229</t>
        </is>
      </c>
    </row>
    <row r="25">
      <c r="A25" s="4" t="inlineStr">
        <is>
          <t>Entity Incorporation, State or Country Code</t>
        </is>
      </c>
      <c r="B25" s="4" t="inlineStr">
        <is>
          <t>NV</t>
        </is>
      </c>
    </row>
    <row r="26">
      <c r="A26" s="4" t="inlineStr">
        <is>
          <t>Entity Tax Identification Number</t>
        </is>
      </c>
      <c r="B26" s="4" t="inlineStr">
        <is>
          <t>51-0482104</t>
        </is>
      </c>
    </row>
    <row r="27">
      <c r="A27" s="4" t="inlineStr">
        <is>
          <t>Entity Address, Address Line One</t>
        </is>
      </c>
      <c r="B27" s="4" t="inlineStr">
        <is>
          <t>136 Main Street,</t>
        </is>
      </c>
    </row>
    <row r="28">
      <c r="A28" s="4" t="inlineStr">
        <is>
          <t>Entity Address, City or Town</t>
        </is>
      </c>
      <c r="B28" s="4" t="inlineStr">
        <is>
          <t>Pineville</t>
        </is>
      </c>
    </row>
    <row r="29">
      <c r="A29" s="4" t="inlineStr">
        <is>
          <t>Entity Address, State or Province</t>
        </is>
      </c>
      <c r="B29" s="4" t="inlineStr">
        <is>
          <t>NC</t>
        </is>
      </c>
    </row>
    <row r="30">
      <c r="A30" s="4" t="inlineStr">
        <is>
          <t>Entity Address, Postal Zip Code</t>
        </is>
      </c>
      <c r="B30" s="4" t="inlineStr">
        <is>
          <t>28134</t>
        </is>
      </c>
    </row>
    <row r="31">
      <c r="A31" s="4" t="inlineStr">
        <is>
          <t>City Area Code</t>
        </is>
      </c>
      <c r="B31" s="4" t="inlineStr">
        <is>
          <t>(980)</t>
        </is>
      </c>
    </row>
    <row r="32">
      <c r="A32" s="4" t="inlineStr">
        <is>
          <t>Local Phone Number</t>
        </is>
      </c>
      <c r="B32" s="4" t="inlineStr">
        <is>
          <t>273-1702</t>
        </is>
      </c>
    </row>
    <row r="33">
      <c r="A33" s="4" t="inlineStr">
        <is>
          <t>Entity Interactive Data Current</t>
        </is>
      </c>
      <c r="B33" s="4" t="inlineStr">
        <is>
          <t>Yes</t>
        </is>
      </c>
    </row>
    <row r="34">
      <c r="A34" s="4" t="inlineStr">
        <is>
          <t>Auditor Firm ID</t>
        </is>
      </c>
      <c r="B34" s="4" t="inlineStr">
        <is>
          <t>711</t>
        </is>
      </c>
    </row>
    <row r="35">
      <c r="A35" s="4" t="inlineStr">
        <is>
          <t>Auditor Name</t>
        </is>
      </c>
      <c r="B35" s="4" t="inlineStr">
        <is>
          <t>Friedman LLP</t>
        </is>
      </c>
    </row>
    <row r="36">
      <c r="A36" s="4" t="inlineStr">
        <is>
          <t>Auditor Location</t>
        </is>
      </c>
      <c r="B36"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12 Months Ended</t>
        </is>
      </c>
    </row>
    <row r="2">
      <c r="B2" s="2" t="inlineStr">
        <is>
          <t>Dec. 31, 2021</t>
        </is>
      </c>
    </row>
    <row r="3">
      <c r="A3" s="3" t="inlineStr">
        <is>
          <t>Property, Plant and Equipment [Abstract]</t>
        </is>
      </c>
    </row>
    <row r="4">
      <c r="A4" s="4" t="inlineStr">
        <is>
          <t>INVESTMENT PROPERTY</t>
        </is>
      </c>
      <c r="B4" s="4" t="inlineStr">
        <is>
          <t xml:space="preserve">NOTE 4 – INVESTMENT PROPERTY The following table summarizes the Company’s
property and equipment balances are generally used to depreciate the assets on a straight-line basis:
2021 2020
(As
Investment Property
Land $ 18,854,760 $ 11,770,605
Site and Land Improvements 35,133,079 22,029,975
Buildings and Improvements 14,666,296 6,437,251
Construction in Process 3,030,456 7,092
Total Investment Property 71,684,591 40,244,923
Accumulated Depreciation (4,832,300 ) (2,779,201 )
Net Investment Property $ 66,852,291 37,465,722 Depreciation expense for the years ended December
31, 2021 and 2020 was $2,060,882 and $1,652,509, respectively. During the
year ended December 31, 2021, Gvest Finance LLC, the Company’s VIE, acquired thirty-four new manufactured homes for approximately
$1,900,000 including set up costs for use in the Springlake community and fourteen new manufactured homes for approximately $860,000
including set up costs for use in the Golden Isles community that are not yet occupiable and still in the set-up phase as of December
31, 2021. These homes are included in Construction in Process on the balance sheet. In prior filings, Construction in Process account
included only homes undergoing renovations between tenants and was immaterial and thus was included in the Buildings and Improvements
line item and not separately stated on the consolidated balance sheet. The December 31, 2020 Investment Property balances have been reclassified
to separately state $7,092 Construction in Process for purposes of comparison across periods. During the
year ended December 31, 2021, the Company acquired twenty-four manufactured housing communities and accounted for all as asset acquisitions. Total
gross acquisition costs incurred with 2021 acquisitions of $474,568 are included in Site and Land Improvements, $7,213 are included
in Buildings and Improvements, and $11,465 of accumulated amortization of these acquisition costs are included in the above table
and on the consolidated balance sheet for the year ended December 31, 2021. The Company acquired two manufactured housing communities
in Lancaster, South Carolina and Morristown, Tennessee and accounted for them as asset acquisitions during the year ended December 31,
2020. See Note 5 for more information about these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1</t>
        </is>
      </c>
    </row>
    <row r="3">
      <c r="A3" s="3" t="inlineStr">
        <is>
          <t>Acquisitions and Disposals [Abstract]</t>
        </is>
      </c>
    </row>
    <row r="4">
      <c r="A4" s="4" t="inlineStr">
        <is>
          <t>ACQUISITIONS AND DISPOSALS</t>
        </is>
      </c>
      <c r="B4" s="4" t="inlineStr">
        <is>
          <t>NOTE 5 – ACQUISITIONS AND DISPOSALS During the
years ended December 31, 2021 and 2020, the Company acquired twenty-four and two communities, respectively. These were acquisitions from
third parties and have been accounted for as asset acquisitions. The mobile homes in the communities indicated “Gvest” were
acquired by the Company’s VIEs - Gvest Finance LLC, Gvest Homes I LLC, Gvest Anderson Homes LLC, Gvest Capital View Homes LLC, Gvest
Hidden Oaks Homes LLC and Gvest Carolinas 4 Homes LLC - and are included in consolidation. The homes in the Countryside community were
sold by the Company to Gvest Finance LLC during the year ended December 31, 2020.
Acquisition Date Name (number of Land Improvements Building Total Purchase
March 2020 Countryside MHP $ 152,880 $ 3,194,245 $ 352,875 $ 3,700,000
March 2020 Evergreen MHP 340,000 1,111,000 - 1,451,000
Total Purchase Price $ 492,880 $ 4,305,245 $ 352,875 $ 5,151,000
March 2021 Golden Isles MHP $ 1,050,000 $ 487,500 $ - $ 1,537,500
March 2021 Golden Isles Gvest - - 787,500 787,500
July 2021 Anderson MHP (10) 2,310,000 763,417(a ) 120,390 3,193,807
July 2021 Anderson Gvest - - 2,006,193 2,006,193
September 2021 Capital View MHP 350,000 757,064 - 1,107,064
September 2021 Capital View Gvest - - 342,936 342,936
September 2021 Hidden Oaks MHP 290,000 843,440 - 1,133,440
September 2021 Hidden Oaks Gvest - - 416,560 416,560
October 2021 North Raleigh MHP (5) 1,613,828 4,505,268 1,330,904 7,450,000
December 2021 Dixie MHP 59,133 658,351 32,516 750,000
December 2021 Driftwood MHP 53,453 352,163 19,384 425,000
December 2021 Meadowbrook MHP 410,421 781,379 133,200 1,325,000
December 2021 Asheboro MHP (2) 723,778 1,411,726 - 2,135,504
December 2021 Asheboro Gvest - - 614,496 614,496
December 2021 Morganton MHP 223,542 1,846,024 - 2,069,566
December 2021 Morganton Gvest - - 680,434 680,434
Total Purchase Price $ 7,084,155 $ 12,406,332 $ 6,484,513 $ 25,975,000
Acquisition Costs - 474,568 7,213 481,781
Total Investment Property $ 7,084,155 $ 12,880,900 $ 6,491,726 $ 26,456,781 (a) Anderson MHP LLC also purchased vehicles and
equipment totaling $156,465 which is included in the improvements column above. Butternut Sale During the year ended December 31, 2020, the Company
sold the Butternut manufactured housing community for a total sale price of $2,100,000. The cost net of accumulated depreciation of the
community at the time of the sale was $1,338,022. The Company wrote off mortgage costs of $109,529 which is included in refinancing costs
on the consolidated statement of operations. The Company recognized a gain on the sale of the property of $761,978 during the year ended
December 31, 2020. Pro-forma Financial Information (unaudited) The following
unaudited pro-forma information presents the combined results of operations for the years ended December 31, 2021 and 2020 as if the 2021
and 2020 acquisitions and disposition of manufactured housing communities listed above, the sale of mobile homes within the ARC, Crestview,
Countryside, and Maple communities in December 2020 to Gvest Finance LLC and Gvest Homes I LLC, and the acquisition of the Sunnyland community
in January 2022 had occurred on January 1, 2020.
Unaudited
For the Years Ended
2021 2020
Total revenue $ 11,767,812 $ 11,069,625
Total community operating expenses 4,220,200 4,133,478
Corporate payroll and overhead 3,013,810 1,581,807
Depreciation expense 3,181,404 3,068,380
Interest expense 3,102,659 3,021,533
Gain on sale of property - 761,978
Other income 139,300 -
Net income (loss) $ (1,610,961 ) $ 26,405
Net loss attributable to non-controlling interest (611,571 ) (349,943 )
Net income (loss) attributable to Manufactured Housing Properties, Inc. (999,390 ) 376,348
Preferred stock dividends / accretion 2,175,472 1,850,860
Net loss $ (3,174,862 ) $ (1,474,513 )
Net loss per share $ (0.24 ) $ (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and Lines of Credit</t>
        </is>
      </c>
      <c r="B1" s="2" t="inlineStr">
        <is>
          <t>12 Months Ended</t>
        </is>
      </c>
    </row>
    <row r="2">
      <c r="B2" s="2" t="inlineStr">
        <is>
          <t>Dec. 31, 2021</t>
        </is>
      </c>
    </row>
    <row r="3">
      <c r="A3" s="3" t="inlineStr">
        <is>
          <t>Promissory Notes and Lines of Credit [Abstract]</t>
        </is>
      </c>
    </row>
    <row r="4">
      <c r="A4" s="4" t="inlineStr">
        <is>
          <t>PROMISSORY NOTES AND LINES OF CREDIT</t>
        </is>
      </c>
      <c r="B4" s="4" t="inlineStr">
        <is>
          <t xml:space="preserve">NOTE 6 – PROMISSORY NOTES AND LINES
OF CREDIT Promissory Notes The Company has issued promissory
notes payable to lenders related to the acquisition of its manufactured housing communities and mobile homes. The interest rates on these
promissory notes range from 3.310% to 5.875% with 5 to 30 years principal amortization. Two of the promissory notes have an initial 6
month, two had an initial 12 month, seven have an initial 24 month, one has an initial 60 month, and one promissory note has a 180-month
period of interest only payments. The promissory notes are secured by the real estate assets and eighteen loans totaling $36,554,126 are
guaranteed by Raymond M. Gee. On May 1,
2020, the Company received a $139,300 Paycheck Protection Program (the “PPP”) loan from the United States Small Business
Administration (the “SBA”) under provisions of the Coronavirus Aid, Relief and Economic Security Act (the “CARES Act”).
The PPP loan has a two-year term and bears interest at a rate of 1.0% per annum. Monthly principal and interest payments are
deferred for six months after the date of disbursement. The PPP provides that the loan may be partially or wholly forgiven if the
funds are used for certain qualifying expenses as described in the CARES Act. The Company used the proceeds from the PPP loan for qualifying
expenses and applied for forgiveness of the PPP loan in accordance with the terms of the CARES Act. The loan was forgiven by the SBA on
June 7, 2021. As of December 31, 2021,
the outstanding balance on these notes was $50,955,777. The following are the terms of these notes:
Maturity Interest Balance Balance
Pecan Grove MHP LLC 02/22/29 5.250 % $ 2,969,250 $ 3,037,625
Azalea MHP LLC 03/01/29 5.400 % 790,481 810,741
Holly Faye MHP LLC 03/01/29 5.400 % 579,825 579,825
Chatham MHP LLC 04/01/24 5.875 % 1,698,800 1,734,828
Lakeview MHP LLC 03/01/29 5.400 % 1,805,569 1,832,264
B&amp;D MHP LLC 05/02/29 5.500 % 1,779,439 1,818,303
Hunt Club MHP LLC 01/01/33 3.430 % 2,398,689 2,445,011
Crestview MHP LLC 12/31/30 3.250 % 4,682,508 4,800,000
Maple Hills MHP LLC 12/01/30 3.250 % 2,341,254 2,400,000
Springlake MHP LLC 11/14/21 3.310 % - 4,000,000
Springlake MHP LLC 12/10/26 4.750 % 4,016,250 -
ARC MHP LLC 01/01/30 5.500 % 3,809,742 3,885,328
Countryside MHP LLC 03/20/50 5.500 % 1,684,100 1,700,000
Evergreen MHP LLC 04/01/32 3.990 % 1,115,261 1,135,502
Golden Isles MHP LLC 03/31/26 4.000 % 787,500 -
Anderson MHP LLC* 07/10/26 5.210 % 2,153,807 -
Capital View MHP LLC* 09/10/26 5.390 % 817,064 -
Hidden Oaks MHP LLC* 09/10/26 5.330 % 823,440 -
North Raleigh MHP LLC 11/01/26 4.750 % 5,304,409 -
Charlotte 3 Park MHP LLC (Dixie, Driftwood, Meadowbrook) (1) 03/01/22 5.000 % 1,500,000 -
Carolinas 4 MHP LLC* 01/10/27 5.300 % 3,105,070
Gvest Finance LLC (B&amp;D homes) 05/01/24 5.000 % 657,357 694,640
Gvest Finance LLC (Countryside homes) 03/20/50 5.500 % 1,287,843 1,300,000
Gvest Finance LLC (Golden Isles homes) 03/31/36 4.000 % 787,500 -
Gvest Anderson Homes LLC* 07/10/26 5.210 % 2,006,193 -
Gvest Capital View Homes LLC* 09/10/26 5.390 % 342,936 -
Gvest Hidden Oaks Homes LLC* 09/10/26 5.330 % 416,560 -
Gvest Carolinas 4 Homes LLC (Asheboro, Morganton)* 01/10/27 5.300 % 1,294,930
PPP Loan - MHP 05/01/22 1.000 % - 139,300
Total Note Payables 50,955,777 32,313,367
Discount Direct Lender Fees (2,064,294 ) (1,096,629 )
Total Net of Discount $ 48,891,483 $ 31,216,738
(1) The Company repaid the Charlotte 3 Park MHP LLC note payable of $1,500,000 on March 1, 2022. See Note 10 for more details.
* The notes indicated above are
subject to certain financial covenants. During the year ended December 31, 2021, the Company
refinanced its Springlake MHP LLC note payable totaling $4,000,000 to a new note with a different lender totaling $4,016,000. As of December
31, 2021, the Company recognized refinancing cost expense totaling $87,985 and capitalized $75,141 of debt issuance costs related to the
new note. Also during the year ended December 31, 2021, Gvest Finance LLC paid off a note payable totaling $309,271 that was originally
used to purchase new homes that were integrated into the Springlake community. This note was repaid with proceeds from the Springlake
New Home Facility During the year ended December 31, 2020, the Company
refinanced a total of $16,374,007 from loans payable to $15,245,000 of new notes payable from five of the communities. The Company used
the additional loans payable proceeds from the refinance to retire the related party note payable described below. As of December 31,
2020, the Company recognized refinancing cost expense totaling $464,568 and capitalized $640,895 of mortgage costs related to the refinancing. Metrolina Promissory Notes On May 8, 2017, the Company issued a promissory
note to Metrolina Loan Holdings, LLC (“Metrolina”) in the principal amount of $3,000,000. The note is interest only payment
based on 8%, and 10% deferred until maturity to be paid with principal balance. This note was to mature in May of 2023. In September 2020,
the Company paid off the full balance and terminated the note. This related party note was guaranteed by Raymond M. Gee. As of December
31, 2021 and 2020, the balance on this note was $0. On October 22, 2021, the Company issued a promissory
note to Metrolina in the principal amount of $1,500,000. The note bears interest at a rate of 18% per annum and matures on April 1, 2023.
During the first six months of the note, any prepayment would require the Company to pay a yield maintenance fee equal to six months of
interest. Thereafter, the loan may be prepaid at any time without penalty or fee. The note is guaranteed by Mr. Gee. As of December 31,
2021, the balance on this note was $1,500,000 and interest expense for the year totaled $51,780. Gvest Revolving Promissory Notes On October 1, 2017, the Company issued a revolving
promissory note to Raymond M. Gee, pursuant to which the Company could borrow up to $1,500,000 from Mr. Gee on a revolving basis for working
capital purposes. In September 2020, the Company paid off the full balance; however, the line of credit remained available to the Company
until it was cancelled in December 2021. As of December 31, 2021 and 2020, the outstanding balance on this note was $0. On December 27, 2021, the Company issued a similar
revolving promissory note to Gvest Real Estate Capital, LLC, pursuant to which the Company may borrow up to $1,500,000 on a revolving
basis for working capital or acquisition purposes. On the same date, the Company borrowed $150,000. This note has a five-year term and
is interest-only based on an 15% annual rate through the maturity date and is unsecured. As of December 31, 2021, the outstanding balance
on this note was $150,000. Line of Credit – ARC, Crestview, and
Maple Occupied Home Facility On December 24, 2020, Gvest Homes I LLC entered
into a loan agreement with a lender for a commitment amount of up to $20,000,000, provided that only up to $8,500,000 is to be used for
used homes within the ARC, Crestview and Maple communities. The agreement requires the maintenance of certain financial ratios and other
affirmative and negative covenants. On December
24, 2020 the lender agreed to advance $3,348,967 to the Company. During the first quarter of 2021, the lender agreed to increase
this amount to $3,422,260. As of December 2021, $850,000 was still due from the lender. On December 17, 2021, the lender advanced
$838,000 under the Multi-Community Rental Financing Facility discussed below and the funds were used to pay the Company the outstanding
balance owed from the 2020 sale of ARC homes to Gvest Homes I LLC. Subsequently, Gvest Homes I LLC reduced the line of credit balance
of the ARC, Crestview, and Maple Occupied Home Facility to the total amount funded to date. As of December 31, 2021 and 2020, the outstanding
balance on this line of credit was $2,517,620 and $3,348,967, respectively, presented on the balance sheet net of discount direct
lender fees of $95,221 and $134,051, respectively. The line
of credit bears interest at 8.375% and maturity date of the loan is January 1, 2030. During the years ended December 31, 2021
and 2020, interest expense totaled $168,770 and $587, respectively. Pursuant to the agreement, the Company is obligated to pay a fee to
the lender equal to 1% of the amount of each advance which funding fee shall be deducted from the then available commitment amount.
The line of credit is guaranteed by Raymond M. Gee. Lines
of Credit – Multi-Community Floorplan and Rental Financing Facilities On July
26, 2021, Gvest Finance LLC entered into a floorplan credit agreement, rental homes credit agreement, and a credit and security supplemental
agreement pursuant to which the lender has agreed to make available to Gvest Finance LLC a secured credit facility with a joint, aggregate
credit limit of $5,000,000, consisting of (i) a credit limit of up to $1,000,000 under a floorplan line to be used to finance the acquisition
of manufactured homes for retail sale and (ii) a credit limit of up to $4,000,000 under a rental line to finance the acquisition of rental
homes. The lender subsequently agreed to extend the credit limit for the floorplan line to $2,000,000. On November
12, 2021, Gvest Finance LLC repaid the outstanding balance on the floorplan line as of that date totaling $1,676,634 using funds advanced
from the Springlake New Home Facility discussed below. As of December 31, 2021, the balance on the floorplan line of credit was $1,104,255
as Gvest Finance LLC borrowed additional funds of $1,104,255 after the initial repayment which is presented on the balance sheet net of
discount direct lender fees of $1,612. The floorplan
line of credit interest is calculated at a schedule as follows: (i) Day 1-360: LIBOR plus 6% per annum; (ii) Day 361-720: LIBOR plus
7% per annum; and (iii) Day 721+: LIBOR plus 8% per annum. Interest shall also accrue at the lesser of (a) the “LIBOR Rate”,
plus 10% per annum and (b) the maximum lawful rate of interest permitted under applicable law. During the year ended December 31, 2021,
total interest expense was $23,933. The maturity
date of the of the floorplan line of credit will vary based on each statement of financial transaction (“SOFT”), a report
identifying the funded homes and the applicable financial terms. Gvest Finance LLC promises to repay each floor plan advance as follows:
(i) Gvest Finance LLC shall pay a principal amount in an amount equal to the original principal amount of such advance multiplied by the
percentage specified in the applicable SOFT, commencing on the 15 th th th The rental
line of credit bears interest at the greater of 3.25% or the highest prime th . As
of December 31, 2021, the balance on the rental line was $838,000, presented on the balance sheet net of discount direct lender fees of
$35,000. The proceeds were used to purchase used homes in the ARC community as discussed above. The floorplan
and rental lines of credit are guaranteed by Raymond M. Gee. Gvest Finance LLC is subject to certain financial covenants as set out in
the loan agreement. Line
of Credit – Springlake Home Facility On
November 12, 2021, Gvest Springlake Homes LLC, a wholly owned subsidiary of Gvest Finance LLC, entered into a loan and security agreement
for a line of credit in the principal amount of $2,000,000 to be used to purchase homes for the Springlake community. The immediate advance
of funds from the line of credit totaling $1,892,481 was used to pay off Gvest Finance LLC’s preexisting note totaling $309,271
and the outstanding balance of the Line of Credit – Multi-Community Floor Plan and Rental Financing Facility totaling $1,676,634. The
credit limit on this facility was increased on March 28, 2022 to $3,300,000. The line of credit bears interest at the lesser of the Wall Street
Journal prime rate plus one percent or 6.75% per annum and matures five years after each advance. As of December 31, 2021, the balance
due on this line of credit was $1,892,481, presented on the balance sheet net of discount direct lender fees of $19,916. Interest expense
related to this facility for the year ended December 31, 2021 totaled $20,936. The line of credit is guaranteed by Raymond M. Gee. Gvest
Springlake Homes LLC is subject to certain financial covenants as set out in the loan agreement. Maturities of Long-Term Obligations for
Five Years and Beyond The minimum annual principal payments of notes
payable, related party debt, and lines of credit at December 31, 2021 were:
2022 $ 2,414,963
2023 3,714,410
2024 3,337,901
2025 1,256,977
2026 18,341,237
Thereafter 29,892,646
Total minimum principal payments $ 58,958,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8 – STOCKHOLDERS’ EQUITY Preferred Stock The Company is authorized to issue up to 10,000,000
shares of preferred stock, $0.01 par value. Series A Cumulative Redeemable Convertible
Preferred Stock On May 8, 2019, the Company filed a certificate
of designation with the Nevada Secretary of State pursuant to which the Company designated 4,000,000 shares of its preferred stock as
Series A Cumulative Redeemable Convertible Preferred Stock (the “Series A Preferred Stock”). The Series A Preferred Stock
has the following voting powers, designations, preferences and relative rights, qualifications, limitations or restrictions: Ranking pari passu The terms of
the Series A Preferred Stock will not limit the Company’s ability to (i) incur indebtedness or (ii) issue additional equity securities
that are equal or junior in rank to the shares of Series A Preferred Stock as to distribution rights and rights upon liquidation, dissolution
or winding up. Dividend Rate and Payment Dates Liquidation Preference pari passu Stockholder Optional Conversion Company Call and Stockholder Put Options Voting Rights As of December 31, 2021, there were 1,886,000
outstanding shares of Series A Preferred Stock and the Series A Preferred Stock balance was made up of Series A Preferred Stock totaling
$4,715,000 and accretion of put options totaling $1,126,771. As of December 31, 2020, there were 1,890,000 shares of Series A Preferred
Stock issued and outstanding and the Series A Preferred Stock balance was made up of Series A Preferred Stock totaling $4,725,000 and
accretion of put options totaling $656,500.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The terms of the
Series B Preferred Stock will not limit the Company’s ability to (i) incur indebtedness or (ii) issue additional equity securities
that are equal or junior in rank to the shares of Series B Preferred Stock as to distribution rights and rights upon liquidation, dissolution
or winding up. Dividend Rate and Payment Dates Liquidation Preference pari passu Company Call and Stockholder Put Options Voting Rights No Conversion Right On November 1, 2019, the Company launched an offering
under Regulation A of Section 3(6) of the Securities Act of 1933, as, amended (the “Securities Act”), for Tier 2 offerings,
pursuant to which the Company offered up to 1,000,000 shares of Series B Preferred Stock at an offering price of $10.00 per share, for
a maximum offering amount of $10,000,000. In addition, the Company offered bonus shares to early investors in this offering, whereby the
first 400 investors received, in addition to Series B Preferred Stock, 100 shares of Common Stock, regardless of the amount invested,
for a total of 40,000 shares of Common Stock. This offering terminated on March 30, 2021. During the year ended December 31, 2021, the Company
sold an aggregate of 117,297 shares of Series B Preferred Stock for total gross proceeds of $1,172,970. After deducting a placement fee
and other expenses, the Company received net proceeds of $1,087,485. As of December 31, 2021,
there were 758,551 shares of Series B Preferred Stock issued and outstanding and the Series B Preferred Stock balance was made
up of Series B Preferred Stock, net of commissions, totaling $7,185,716 and accretion of put options totaling $1,332,878. As of December
31, 2020, there were 641,254 shares of Series B Preferred Stock issued and outstanding and the Series B Preferred Stock balance
was made up of Series B Preferred Stock, net of commissions, totaling $6,096,855 and accretion of put options totaling $595,221. Series
C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pari passu Stated
Value Dividend
Rate and Payment Dates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th Voting
Rights. No
Conversion Right In accordance
with ASC 480-10, the Series C Preferred Stock is treated as a liability and is presented net of unamortized debt issuance costs on the
balance sheet because the Company has an unconditional obligation to redeem the Series C Preferred Stock and dividends on the
Preferred C Stock are included in interest expense. On June 11, 2021, the
Company launched a new offering under Regulation A of Section 3(6) of the Securities Act for Tier 2 offerings, pursuant to which the Company
is offering up to 47,000 shares of Series C Preferred Stock at an offering price of $1,000 per share for a maximum offering amount of
$47 million. During the year ended December
31, 2021, the Company sold an aggregate of 5,734.4 shares of Series C Preferred Stock for total gross proceeds of $5,734,400.
After deducting a placement fee and other expenses, the Company received net proceeds of $5,345,207. The Company capitalized an additional
$159,515 of issuance costs associated with the offering which, net of amortization expense, offset with the net proceeds on the balance
sheet. Common Stock The Company is authorized to issue up to 200,000,000
shares of Common Stock, par value $0.01 per share. As of December 31, 2021 and 2020, there were 12,403,680 and 12,398,580 shares of Common
Stock issued and outstanding, respectively. Stock Issued for Service During the year ended December 31, 2021, the Company
issued no stock for services. During the year ended December 31, 2020, the Company issued 50,000 shares of Common Stock to board members
with a value of $32,500. Stock Issued for Cash During the years ended December 31, 2021 and 2020,
the Company issued 5,100 and 12,500 shares of Common Stock, respectively, to early investors in the Regulation A offering, valued at $1,377
and $4,185, respectively. Equity Incentive Plan In December 2017, the Board of Directors, with
the approval of a majority of the stockholders of the Company, adopted the Manufactured Housing Properties Inc. Stock Compensation Plan
(the “Plan”) which is administered by the Compensation Committee. As of December 31, 2021, there were 706,175 shares granted
and 293,825 shares remaining available under the Plan. The Company has issued options to directors, officers, and employees
under the Plan. One third of the options vest immediately, and two thirds vest in equal annual installments over a two-year period. During
the years ended December 31, 2021 and 2020, the Company issued 50,000 and 0 options and recorded total stock option expense of $66,015
and $2,370, respectively, inclusive of the stock option expense in connection with the correction to the exercise price as noted below. During the year ended December 31, 2021, the Company
amended stock option agreements executed in 2019 and 2021 to correct the exercise price to $0.01 rather than $0.27 which increased stock
option expense by $27,550. The following table summarizes the stock options
outstanding as of December 31, 2021:
Number of Weighted Weighted
Outstanding at December 31, 2020 656,175 $ 0.01 7.7
Granted 50,000 0.01 9.0
Exercised - - -
Forfeited / cancelled / expired - - -
Outstanding at December 31, 2021 706,175 $ 0.01 6.6
Exercisable at December 31, 2021 672,842 $ 0.01 6.4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20. As of December 31, 2021, there were 706,175 “in-the-money” options with an aggregate intrinsic
value of $2,040,846. The following table summarizes information concerning
options outstanding as of December 31, 2021.
Strike Price Outstanding Weighted average Weighted average Vested Weighted average
$ 0.01 519,675 5.9 $ 0.01 519,675 $ 0.01
$ 0.01 136,500 8.0 $ 0.01 136,500 $ 0.01
$ 0.01 50,000 9.0 $ 0.01 16,667 $ 0.01 The following table summarizes information concerning
options outstanding as of December 31, 2020.
Strike Price Outstanding Weighted average Weighted average Vested Weighted average
$ 0.01 519,675 7.0 $ 0.01 519,675 $ 0.01
$ 0.01 136,500 9.0 $ 0.01 45,500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2021 December 31, 2020
Risk-free interest rate 0.26 – 1.40 % -
Expected dividend yield 0.00 % -
Expected volatility 16.03 –273.98 % -
Expected life of options (in years) 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8 – RELATED PARTY TRANSACTIONS See Note 6 for information regarding the promissory
notes issued to Metrolina, a significant stockholder, and the revolving promissory notes issued to Raymond M. Gee, the Company’s
chairman and chief executive officer. In August 2019, the Company entered into an office
lease agreement with 136 Main Street LLC, an entity whose sole owner is Gvest Real Estate LLC, whose sole owner is Mr. Gee, for the lease
of the Company’s offices. The lease is $12,000 per month and is on a month-to-month term. During the years ended December 31, 2021
and 2020, the Company paid $144,000 and $48,000, respectively, of rent expense to 136 Main Street LLC. During the years ended December 31, 2021 and 2020,
Raymond M. Gee received fees totaling $500,000 and $370,000, respectively, for his personal guaranty on certain promissory notes relating
to the refinancing and acquisitions of mobile home communities owned by the Company. During the year ended December 31, 2021, the Company
also accrued $250,000 for personal guaranty fees owed to Mr. Gee in relation to the Asheboro and Morganton acquisitions that occurred
at the end of December which were paid in January 2022. See Note
3 for information regarding related party V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On December 22, 2017, the Tax Cuts and Jobs Act
(the “TCJA”) was enacted to significantly reform the Internal Revenue Code of 1987, as amended (the “IRC”). The
TCJA, among other things, contains significant changes to corporate taxation, including a reduction of the corporate tax rate from a top
marginal rate of 35% to a flat rate of 21%, effective as of January 1, 2018; a limitation of the tax deduction for interest expense; a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modifying or repealing many business deductions and credits. The Company has significant business interest
expense; however, the TCJA provision implementing a limitation of the tax deduction for interest expense does not apply to the Company
as it qualifies for the small business exemption. On the 2019 and 2020 tax return, the company elected to take 100% bonus depreciation
deduction available under the new TCJA tax legislation, which applied to qualified property placed in service after September 27, 2017
and before January 1, 2023. This large deduction increased our deferred tax liability and increased our NOL significantly. On March 27, 2020, the CARES Act was enacted in
response to the COVID-19 pandemic. The CARES Act, among other things, supersedes the changes related to NOLs from TCJA and permits NOL
carryovers and carrybacks to offset 100% of taxable income for taxable years beginning before 2021. After December 31, 2020, the limitation
of the deduction for net operating losses to 80% of current year taxable income and elimination of net operating loss carrybacks are reenacted. The Company’s VIEs are single member LLCs. As single member LLCs,
these entities are considered disregarded for income tax purposes and are not included in the Company’s tax return. Therefore, the
VIEs are not included in the tax information presented below. As of December 31, 2021 and 2020, the Company
had net deferred tax assets principally arising from the net operating loss carry forwards for income tax purposes multiplied by the Federal
statutory tax rate of 21%. As management of the Company cannot determine that it is more likely than not that we will realize the benefit
of the deferred tax assets, a valuation allowance equal to the deferred tax asset has been established at December 31, 2021 and 2020. As of December 31, 2021, and 2020, the Company had Federal net operating
loss carryforwards of approximately $19,257,499 and $18,446,935, respectively. The change in the valuation allowance for the years ended
December 31, 2021 and 2020 was $1,352,630 and $2,364,875, respectively. The provision to return true up adjustment primarily related to
a depreciation true up on the 2020 return. The significant components of the current income
tax benefit at December 31, 2021 and 2020 were as follows:
For the Years Ended
December 31, December 31,
Statutory rate applied to income (loss) before income taxes $ (383,885 ) $ (1,068,482 )
Increase (decrease) in income taxes results from:
VIE income 112,958 451,876
Change in valuation allowance (1,352,630 ) 2,364,876
Provision to return true up 1,623,557 (1,748,270 )
Income tax expense (benefit) $ - $ - The difference between income tax expense computed
by applying the federal statutory corporate tax rate and provision for actual income tax is as follows:
For the Years Ended
December 31, December 31,
Income tax benefit at 21.00 % 21.00 %
Income tax benefit - State 3.62 % 3.63 %
VIE income -7.25 % -10.42 %
Change in valuation allowance 86.77 % 26.09 %
Provision to return true up -104.14 % -40.30 %
Income tax expense (benefit) 0.00 % 0.00 % Deferred income taxes result from temporary differences
in the recognition of income and expenses for the financial reporting purposes and for tax purposes. The effects of temporary differences
that gave rise to net deferred tax assets are as follows:
For the Years Ended
December 31, December 31,
Deferred tax liabilities:
Depreciation $ (2,431,793 ) $ (761,455 )
Amortization expense (14,372 ) (269,076 )
Other (584 ) (584 )
Deferred tax assets:
Operating loss carryforwards 4,251,516 4,188,512
Gross deferred tax assets 1,804,767 3,157,397
Valuation allowance (1,804,767 ) (3,157,397 )
Net deferred income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Additional Closings of Regulation A Offering Subsequent to December 31, 2021, the Company sold
an aggregate of 4,291 shares of Series C Preferred Stock in additional closings of the Regulation A offering described below for total
gross proceeds of $4,289,440. After deducting a placement fee, we received net proceeds of approximately $4,004,109. Warrenville Purchase and Sale Agreement On November 11, 2021, MHP Pursuits LLC entered
into a purchase and sale agreement with R&amp;S Properties, LLC for the purchase of a manufactured housing community located in Warrenville,
South Carolina consisting of 85 lots and 61 homes on approximately 45 acres for a total purchase price of $3,050,000. On March 9, 2022,
the agreement was amended to extend the closing date to March 31, 2022. As of the date of this report, acquisition of this community has
not yet occurred. Spaulding Purchase and Sale Agreement On January 19, 2022, MHP
Pursuits LLC entered into a purchase and sale agreement with Spaulding Enterprises, Inc. for the purchase of a manufactured housing community
located in Brunswick, Georgia consisting of 72 sites and 28 homes on approximately 17 acres for a total purchase price of $2,000,000.
As of the date of this report, acquisition of this community has not yet occurred. Sunnyland Acquisition On November 3, 2021, MHP Pursuits LLC entered
into a purchase and sale agreement with Billie Jean Faust for the purchase of a manufactured housing community located in Byron, Georgia
consisting of 73 sites on approximately 18.57 acres and an adjacent parcel of undeveloped land containing 15.09 acres for a total purchase
price of $2,200,000. On January 27, 2022, MHP Pursuits LLC assigned its rights and obligations in the purchase agreement to Sunnyland
MHP LLC, an entity wholly owned by the Company, and Gvest Sunnyland Homes LLC, an entity wholly owned by Gvest Finance LLC, pursuant to
an assignment of purchase and sale agreement. On January 31, 2022, closing of the purchase agreement was completed and Sunnyland MHP LLC
purchased the land and land improvements, and Gvest Sunnyland Homes LLC purchased the buildings. Proforma
financial information for Sunnyland is included in the unaudited proforma combined results of operations in Note 5. In connection with the closing of the property,
on January 31, 2022, Sunnyland MHP LLC entered into a loan agreement with Vanderbilt Mortgage and Finance, Inc. for a loan in the principal
amount of $1,760,000 and issued a promissory note to the lender for the same amount. Interest on the disbursed and
unpaid principal balance accrues as follows: (a) from the date funds are first disbursed at a rate of 5.37% per annum, interest only for
the first thirty-six months, and (b) on February 10, 2025, interest on the disbursed and unpaid principal balance accrues at a rate 5.21%
per annum until maturity. Interest is calculated on the basis of a 360-day year and the actual number of calendar days elapsed. Payments
began on March 10, 2022 and continue the 10 th The note is secured by a first
priority security interest in the property and is guaranteed by Raymond M. Gee. The loan agreement and note contain customary financial
and other covenants and events of default for a loan of its type. Clyde Purchase and Sale Agreement On February 10, 2022, MHP
Pursuits LLC entered into a purchase and sale agreement with Harold and Brenda Allen for the purchase of a manufactured housing community
located in Clyde, North Carolina, a part of the Asheville Metropolitan Statistical Area, consisting of 51 sites and 51 homes on approximately
9 acres for a total purchase price of $3,050,000. As of the date of this report, acquisition of this community has not yet occurred. Solid
Rock Purchase and Sale Agreement On February
25, 2022, MHP Pursuits LLC entered into a purchase and sale agreement with K10 Enterprises LLC for the purchase of a manufactured housing
community located in Leesville, South Carolina, consisting of 39 sites and homes on approximately 11 acres for a total purchase price
of $1,700,000. As of the date of this report, acquisition of this community has not yet occurred. Charlotte
3 Park Note Repayment On February
28, 2022, the Company borrowed $700,000 from Gvest Real Estate Capital, LLC, increasing the outstanding balance on the revolving promissory
note described above. On March 1, 2022, proceeds from the revolving promissory note were used to repay the Charlotte 3 Park MHP LLC $1,500,000
note payable upon its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consolidated financial
statements under the accrual basis of accounting, in conformity with accounting principles generally accepted in the United States of
America (“GAAP”). </t>
        </is>
      </c>
    </row>
    <row r="6">
      <c r="A6" s="4" t="inlineStr">
        <is>
          <t>Principles of Consolidation</t>
        </is>
      </c>
      <c r="B6" s="4" t="inlineStr">
        <is>
          <t xml:space="preserve">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Gvest Finance LLC North Carolina December 11, 2018 VIE
Gvest Homes I LLC Delaware November 9, 2020 VIE
Brainerd Place LLC Delaware February 24, 2021 VIE
Bull Creek LLC Delaware April 13,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All intercompany
transactions and balances have been eliminated in consolidation. The Company does not have a majority or minority interest in any other
company, either consolidated or unconsolidated. </t>
        </is>
      </c>
    </row>
    <row r="7">
      <c r="A7" s="4" t="inlineStr">
        <is>
          <t>Revenue Recognition</t>
        </is>
      </c>
      <c r="B7" s="4" t="inlineStr">
        <is>
          <t xml:space="preserve">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t>
        </is>
      </c>
    </row>
    <row r="8">
      <c r="A8" s="4" t="inlineStr">
        <is>
          <t>Accounts Receivable</t>
        </is>
      </c>
      <c r="B8" s="4" t="inlineStr">
        <is>
          <t xml:space="preserve">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t>
        </is>
      </c>
    </row>
    <row r="9">
      <c r="A9" s="4" t="inlineStr">
        <is>
          <t>Acquisitions</t>
        </is>
      </c>
      <c r="B9"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is>
      </c>
    </row>
    <row r="10">
      <c r="A10" s="4" t="inlineStr">
        <is>
          <t>Variable Interest Entities</t>
        </is>
      </c>
      <c r="B10" s="4" t="inlineStr">
        <is>
          <t xml:space="preserve">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 Gvest Anderson Homes LLC, Gvest Capital
View Homes LLC, Gvest Hidden Oaks Homes LLC, Gvest Springlake Homes LLC, Gvest Carolinas 4 Homes LLC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applicable GAAP. </t>
        </is>
      </c>
    </row>
    <row r="11">
      <c r="A11" s="4" t="inlineStr">
        <is>
          <t>Net Income (Loss) Per Share</t>
        </is>
      </c>
      <c r="B11" s="4" t="inlineStr">
        <is>
          <t xml:space="preserve">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21, the potentially dilutive penny options for the purchase of 656,175 shares of Common Stock were included in basic loss
per share. Total dilutive securities outstanding as of December 31, 2021 totaled 50,000 stock options, 1,886,000 shares of Series A Cumulative
Redeemable Convertible Preferred Stock, which are convertible into Common Stock for a total of 1,866,000 shares,
which are not included in dilutive loss per share as the effect would be anti-dilutive. For the year ended December 31, 2020, the potentially
dilutive penny options for the purchase of 519,675 shares of Common Stock were included in basic loss per share. Total dilutive securities
outstanding as of December 31, 2020 totaled 136,500 stock options, 1,890,000 shares of Series A Cumulative Redeemable Convertible Preferred
Stock, which are convertible into Common Shares for a total of 1,890,000, which are not included in dilutive loss
per share as the effect would be anti-dilutive. </t>
        </is>
      </c>
    </row>
    <row r="12">
      <c r="A12" s="4" t="inlineStr">
        <is>
          <t>Use of Estimates</t>
        </is>
      </c>
      <c r="B12"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3">
      <c r="A13" s="4" t="inlineStr">
        <is>
          <t>Investment Property and Depreciation</t>
        </is>
      </c>
      <c r="B13" s="4" t="inlineStr">
        <is>
          <t xml:space="preserve">Investment Property and Depreciation Investment property, including property and equipment,
is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t>
        </is>
      </c>
    </row>
    <row r="14">
      <c r="A14" s="4" t="inlineStr">
        <is>
          <t>Impairment Policy</t>
        </is>
      </c>
      <c r="B14"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After the date we determine that a property is held for disposition, depreciation expense is not recorded. There was no impairment during
the years ended December 31, 2021 and 2020. </t>
        </is>
      </c>
    </row>
    <row r="15">
      <c r="A15" s="4" t="inlineStr">
        <is>
          <t>Cash and Cash Equivalents</t>
        </is>
      </c>
      <c r="B15" s="4" t="inlineStr">
        <is>
          <t xml:space="preserve">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21 and 2020, the Company had approximately
$763,000 and $641,000 above the FDIC-insured limit, respectively, including restricted cash held for tenant security deposits of $705,195
and $339,152, respectively. </t>
        </is>
      </c>
    </row>
    <row r="16">
      <c r="A16" s="4" t="inlineStr">
        <is>
          <t>Stock Based Compensation</t>
        </is>
      </c>
      <c r="B16" s="4" t="inlineStr">
        <is>
          <t xml:space="preserve">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66,015 and $2,370 during the years ended December 31, 2021 and 2020,
respectively. </t>
        </is>
      </c>
    </row>
    <row r="17">
      <c r="A17" s="4" t="inlineStr">
        <is>
          <t>Fair Value of Financial Instruments</t>
        </is>
      </c>
      <c r="B17"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t>
        </is>
      </c>
    </row>
    <row r="18">
      <c r="A18" s="4" t="inlineStr">
        <is>
          <t>Reclassifications</t>
        </is>
      </c>
      <c r="B18" s="4" t="inlineStr">
        <is>
          <t xml:space="preserve">Reclassifications Certain amounts in the
prior period presentation have been reclassified to conform with the current presentation. For the year ended December 31, 2020, the Company
reclassed approximately $7,000 from buildings to breakout separately as construction in process on the balance sheet to enable comparison
to the current period. </t>
        </is>
      </c>
    </row>
    <row r="19">
      <c r="A19" s="4" t="inlineStr">
        <is>
          <t>Income Taxes</t>
        </is>
      </c>
      <c r="B19"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1, and December 31, 2020,
there were no such accrued interest or penalties. </t>
        </is>
      </c>
    </row>
    <row r="20">
      <c r="A20" s="4" t="inlineStr">
        <is>
          <t>Recent Accounting Pronouncements</t>
        </is>
      </c>
      <c r="B20"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y 2020, the Securities
and Exchange Commission adopted amendments to the financial disclosure requirements in Regulation S-X relating to the
acquisition and disposition of businesses by registrants. The amendments, including Rule 3-05, Financial Statements of Businesses Acquired
or to Be Acquired; Rule 3-14, Special Instructions for Real Estate Operations to Be Acquired; and Article 11, Pro Forma Financial Information,
focus on the financial information required to be disclosed in connection with the acquisition and disposition of businesses, real estate
operations, and investment companies and generally increased the thresholds at which acquisitions are deemed significant and require
additional disclosures. The amendments are effective for fiscal years beginning after December 31, 2020. The Company has evaluated
the impact this standard had on the consolidated financial statements and determined that it had no impact on the consolidated financial
statements. However, the Company will integrate these amendments in evaluating the significance and required additional disclosures upon
acquisitions in future periods as necessary. Management does not believe that any other recently
issued, but not yet effective accounting pronouncements, if adopted, would have a material effect on the accompanying unaudited condensed
consolidated financial statements. </t>
        </is>
      </c>
    </row>
    <row r="21">
      <c r="A21" s="4" t="inlineStr">
        <is>
          <t>Impact of Coronavirus Pandemic</t>
        </is>
      </c>
      <c r="B21" s="4" t="inlineStr">
        <is>
          <t xml:space="preserve">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have reacted by instituting quarantines, restrictions on travel, “stay
at home” rules and restrictions on the types of businesses that may continue to operate and in what capacity,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the Company
from evicting tenants for certain periods in response to the pandemic. If the Company is unable to enforce its rights as landlords, its
business would be materially affected If the current pace of
the pandemic does not continue to slow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12 Months Ended</t>
        </is>
      </c>
    </row>
    <row r="2">
      <c r="B2" s="2" t="inlineStr">
        <is>
          <t>Dec. 31, 2021</t>
        </is>
      </c>
    </row>
    <row r="3">
      <c r="A3" s="3" t="inlineStr">
        <is>
          <t>Accounting Policies [Abstract]</t>
        </is>
      </c>
    </row>
    <row r="4">
      <c r="A4" s="4" t="inlineStr">
        <is>
          <t>Schedule of subsidiaries</t>
        </is>
      </c>
      <c r="B4" s="4" t="inlineStr">
        <is>
          <t xml:space="preserve">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Gvest Finance LLC North Carolina December 11, 2018 VIE
Gvest Homes I LLC Delaware November 9, 2020 VIE
Brainerd Place LLC Delaware February 24, 2021 VIE
Bull Creek LLC Delaware April 13,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 Property</t>
        </is>
      </c>
    </row>
    <row r="3">
      <c r="A3" s="4" t="inlineStr">
        <is>
          <t>Land</t>
        </is>
      </c>
      <c r="B3" s="6" t="n">
        <v>18854760</v>
      </c>
      <c r="C3" s="6" t="n">
        <v>11770605</v>
      </c>
    </row>
    <row r="4">
      <c r="A4" s="4" t="inlineStr">
        <is>
          <t>Site and Land Improvements</t>
        </is>
      </c>
      <c r="B4" s="5" t="n">
        <v>35133079</v>
      </c>
      <c r="C4" s="5" t="n">
        <v>22029975</v>
      </c>
    </row>
    <row r="5">
      <c r="A5" s="4" t="inlineStr">
        <is>
          <t>Buildings and Improvements</t>
        </is>
      </c>
      <c r="B5" s="5" t="n">
        <v>14666296</v>
      </c>
      <c r="C5" s="5" t="n">
        <v>6437251</v>
      </c>
    </row>
    <row r="6">
      <c r="A6" s="4" t="inlineStr">
        <is>
          <t>Construction in Process</t>
        </is>
      </c>
      <c r="B6" s="5" t="n">
        <v>3030456</v>
      </c>
      <c r="C6" s="5" t="n">
        <v>7092</v>
      </c>
    </row>
    <row r="7">
      <c r="A7" s="4" t="inlineStr">
        <is>
          <t>Total Investment Property</t>
        </is>
      </c>
      <c r="B7" s="5" t="n">
        <v>71684591</v>
      </c>
      <c r="C7" s="5" t="n">
        <v>40244923</v>
      </c>
    </row>
    <row r="8">
      <c r="A8" s="4" t="inlineStr">
        <is>
          <t>Accumulated Depreciation &amp; Amortization</t>
        </is>
      </c>
      <c r="B8" s="5" t="n">
        <v>-4832300</v>
      </c>
      <c r="C8" s="5" t="n">
        <v>-2779201</v>
      </c>
    </row>
    <row r="9">
      <c r="A9" s="4" t="inlineStr">
        <is>
          <t>Net Investment Property</t>
        </is>
      </c>
      <c r="B9" s="5" t="n">
        <v>66852291</v>
      </c>
      <c r="C9" s="5" t="n">
        <v>37465722</v>
      </c>
    </row>
    <row r="10">
      <c r="A10" s="4" t="inlineStr">
        <is>
          <t>Cash and Cash Equivalents, including restricted cash of $705,195 and $339,152, respectively</t>
        </is>
      </c>
      <c r="B10" s="5" t="n">
        <v>2106329</v>
      </c>
      <c r="C10" s="5" t="n">
        <v>1988857</v>
      </c>
    </row>
    <row r="11">
      <c r="A11" s="4" t="inlineStr">
        <is>
          <t>Accounts Receivable, net</t>
        </is>
      </c>
      <c r="B11" s="5" t="n">
        <v>175955</v>
      </c>
      <c r="C11" s="5" t="n">
        <v>46952</v>
      </c>
    </row>
    <row r="12">
      <c r="A12" s="4" t="inlineStr">
        <is>
          <t>Other Assets</t>
        </is>
      </c>
      <c r="B12" s="5" t="n">
        <v>913205</v>
      </c>
      <c r="C12" s="5" t="n">
        <v>2895221</v>
      </c>
    </row>
    <row r="13">
      <c r="A13" s="4" t="inlineStr">
        <is>
          <t>Total Assets</t>
        </is>
      </c>
      <c r="B13" s="5" t="n">
        <v>70047780</v>
      </c>
      <c r="C13" s="5" t="n">
        <v>42396752</v>
      </c>
    </row>
    <row r="14">
      <c r="A14" s="3" t="inlineStr">
        <is>
          <t>Liabilities</t>
        </is>
      </c>
    </row>
    <row r="15">
      <c r="A15" s="4" t="inlineStr">
        <is>
          <t>Accounts Payable</t>
        </is>
      </c>
      <c r="B15" s="5" t="n">
        <v>477484</v>
      </c>
      <c r="C15" s="5" t="n">
        <v>236992</v>
      </c>
    </row>
    <row r="16">
      <c r="A16" s="4" t="inlineStr">
        <is>
          <t>Notes Payable, net of $2,064,294 and $1,096,629 debt discount</t>
        </is>
      </c>
      <c r="B16" s="5" t="n">
        <v>48891483</v>
      </c>
      <c r="C16" s="5" t="n">
        <v>31216738</v>
      </c>
    </row>
    <row r="17">
      <c r="A17" s="4" t="inlineStr">
        <is>
          <t>Line of Credit – Variable Interest Entity, net of $151,749 and $134,051 debt discount, respectively</t>
        </is>
      </c>
      <c r="B17" s="5" t="n">
        <v>6200607</v>
      </c>
      <c r="C17" s="5" t="n">
        <v>3214916</v>
      </c>
    </row>
    <row r="18">
      <c r="A18" s="4" t="inlineStr">
        <is>
          <t>Note Payable – Line of Credit Related Party</t>
        </is>
      </c>
      <c r="B18" s="5" t="n">
        <v>150000</v>
      </c>
    </row>
    <row r="19">
      <c r="A19" s="4" t="inlineStr">
        <is>
          <t>Note Payable – Related Party</t>
        </is>
      </c>
      <c r="B19" s="5" t="n">
        <v>1500000</v>
      </c>
    </row>
    <row r="20">
      <c r="A20" s="4" t="inlineStr">
        <is>
          <t>Accrued Liabilities including amounts due to related parties of $250,000 and $0, respectively</t>
        </is>
      </c>
      <c r="B20" s="5" t="n">
        <v>1235001</v>
      </c>
      <c r="C20" s="5" t="n">
        <v>237442</v>
      </c>
    </row>
    <row r="21">
      <c r="A21" s="4" t="inlineStr">
        <is>
          <t>Tenant Security Deposits</t>
        </is>
      </c>
      <c r="B21" s="5" t="n">
        <v>705195</v>
      </c>
      <c r="C21" s="5" t="n">
        <v>339152</v>
      </c>
    </row>
    <row r="22">
      <c r="A22" s="4" t="inlineStr">
        <is>
          <t>Series C Redeemable Preferred Stock, par value $0.01 per share; 47,000 and 0 shares authorized; 5,734 and 0 shares issued and outstanding; redemption value $5,734,400 and $0 as of December 31, 2021 and 2020, respectively</t>
        </is>
      </c>
      <c r="B22" s="5" t="n">
        <v>5214370</v>
      </c>
      <c r="C22" s="4" t="inlineStr">
        <is>
          <t xml:space="preserve"> </t>
        </is>
      </c>
    </row>
    <row r="23">
      <c r="A23" s="4" t="inlineStr">
        <is>
          <t>Total Liabilities</t>
        </is>
      </c>
      <c r="B23" s="5" t="n">
        <v>64374140</v>
      </c>
      <c r="C23" s="5" t="n">
        <v>35245240</v>
      </c>
    </row>
    <row r="24">
      <c r="A24" s="4" t="inlineStr">
        <is>
          <t>Commitments and Contingencies (See note 7)</t>
        </is>
      </c>
      <c r="B24" s="4" t="inlineStr">
        <is>
          <t xml:space="preserve"> </t>
        </is>
      </c>
    </row>
    <row r="25">
      <c r="A25" s="4" t="inlineStr">
        <is>
          <t>Redeemable Preferred Stock – subject to redemption</t>
        </is>
      </c>
      <c r="B25" s="4" t="inlineStr">
        <is>
          <t xml:space="preserve"> </t>
        </is>
      </c>
      <c r="C25" s="4" t="inlineStr">
        <is>
          <t xml:space="preserve"> </t>
        </is>
      </c>
    </row>
    <row r="26">
      <c r="A26" s="4" t="inlineStr">
        <is>
          <t>Series A Cumulative Redeemable Convertible Preferred Stock, par value $0.01 per share; 4,000,000 shares authorized; 1,886,000 and 1,890,000 shares issued and outstanding; redemption value $7,072,500 and $7,087,500 as of December 31, 2021 and 2020, respectively</t>
        </is>
      </c>
      <c r="B26" s="5" t="n">
        <v>5841771</v>
      </c>
      <c r="C26" s="5" t="n">
        <v>5381500</v>
      </c>
    </row>
    <row r="27">
      <c r="A27" s="4" t="inlineStr">
        <is>
          <t>Series B Cumulative Redeemable Preferred Stock, par value $0.01 per share; 1,000,000 shares authorized; 758,551 and 641,254 shares issued and outstanding; redemption value $11,378,265 and $9,618,810 as of December 31, 2021 and 2020, respectively</t>
        </is>
      </c>
      <c r="B27" s="5" t="n">
        <v>8518594</v>
      </c>
      <c r="C27" s="5" t="n">
        <v>6692076</v>
      </c>
    </row>
    <row r="28">
      <c r="A28" s="3" t="inlineStr">
        <is>
          <t>Deficit</t>
        </is>
      </c>
    </row>
    <row r="29">
      <c r="A29" s="4" t="inlineStr">
        <is>
          <t>Common Stock, par value $0.01 per share; 200,000,000 shares authorized; 12,403,680 and 12,398,580 shares are issued and outstanding as of December 31, 2021 and 2020, respectively</t>
        </is>
      </c>
      <c r="B29" s="5" t="n">
        <v>124037</v>
      </c>
      <c r="C29" s="5" t="n">
        <v>124016</v>
      </c>
    </row>
    <row r="30">
      <c r="A30" s="4" t="inlineStr">
        <is>
          <t>Additional Paid in Capital</t>
        </is>
      </c>
      <c r="B30" s="5" t="n">
        <v>-3160712</v>
      </c>
      <c r="C30" s="5" t="n">
        <v>-1052611</v>
      </c>
    </row>
    <row r="31">
      <c r="A31" s="4" t="inlineStr">
        <is>
          <t>Accumulated Deficit</t>
        </is>
      </c>
      <c r="B31" s="5" t="n">
        <v>-4672537</v>
      </c>
      <c r="C31" s="5" t="n">
        <v>-3574194</v>
      </c>
    </row>
    <row r="32">
      <c r="A32" s="4" t="inlineStr">
        <is>
          <t>Total Manufactured Housing Properties Inc. Deficit</t>
        </is>
      </c>
      <c r="B32" s="5" t="n">
        <v>-7709212</v>
      </c>
      <c r="C32" s="5" t="n">
        <v>-4502789</v>
      </c>
    </row>
    <row r="33">
      <c r="A33" s="4" t="inlineStr">
        <is>
          <t>Non-controlling interest in Variable Interest Entities</t>
        </is>
      </c>
      <c r="B33" s="5" t="n">
        <v>-977513</v>
      </c>
      <c r="C33" s="5" t="n">
        <v>-419275</v>
      </c>
    </row>
    <row r="34">
      <c r="A34" s="4" t="inlineStr">
        <is>
          <t>Total Deficit</t>
        </is>
      </c>
      <c r="B34" s="5" t="n">
        <v>-8686725</v>
      </c>
      <c r="C34" s="5" t="n">
        <v>-4922064</v>
      </c>
    </row>
    <row r="35">
      <c r="A35" s="4" t="inlineStr">
        <is>
          <t>TOTAL LIABILITIES AND DEFICIT</t>
        </is>
      </c>
      <c r="B35" s="6" t="n">
        <v>70047780</v>
      </c>
      <c r="C35" s="6" t="n">
        <v>4239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ision of Prior Year Immaterial Misstatement (Tables)</t>
        </is>
      </c>
      <c r="B1" s="2" t="inlineStr">
        <is>
          <t>12 Months Ended</t>
        </is>
      </c>
    </row>
    <row r="2">
      <c r="B2" s="2" t="inlineStr">
        <is>
          <t>Dec. 31, 2021</t>
        </is>
      </c>
    </row>
    <row r="3">
      <c r="A3" s="3" t="inlineStr">
        <is>
          <t>Condensed Financial Information Disclosure [Abstract]</t>
        </is>
      </c>
    </row>
    <row r="4">
      <c r="A4" s="4" t="inlineStr">
        <is>
          <t>Schedule of consolidated balance sheets</t>
        </is>
      </c>
      <c r="B4" s="4" t="inlineStr">
        <is>
          <t xml:space="preserve">December 31, 2019 March 31, June 30, September 30, December 31, 2020 March 31, June 30, September 30,
As Previously Reported:
Land $ 10,885,938 $ 12,094,338 $ 11,378,818 $ 11,378,818 $ 11,293,818 $ 12,343,818 $ 12,343,818 $ 15,293,818
Land Improvements 17,466,801 20,286,401 21,845,771 22,007,126 20,924,112 21,506,262 21,580,874 24,107,172
Buildings 7,067,520 7,396,472 6,791,371 7,048,699 8,026,993 9,025,775 9,586,461 12,735,309
Construction in Process - - - - - - - 1,897,258
Total Investment Property 35,420,259 39,777,211 40,015,960 40,434,643 40,244,923 42,875,855 43,511,153 54,033,557
Accumulated MHPC Deficit (3,840,085 ) (4,194,251 ) (4,440,913 ) (4,497,737 ) (4,443,675 ) (4,857,951 ) (5,044,928 ) (4,621,293 )
Total MHPC Deficit (2,956,875 ) (3,741,871 ) (4,444,310 ) (4,932,523 ) (5,372,270 ) (6,314,063 ) (7,004,003 ) (7,137,732 )
NCI in VIE 25,707 21,257 26,030 40,303 450,206 497,662 586,010 39,504
Total Deficit (2,931,168 ) (3,720,614 ) (4,418,280 ) (4,892,220 ) (4,922,064 ) (5,816,401 ) (6,417,993 ) (7,098,228 )
Adjustments:
Land $ 476,787 $ 476,787 $ 476,787 $ 476,787 $ 476,787 $ 476,787 $ 476,787 $ 476,787
Land Improvements 1,105,863 1,105,863 1,105,863 1,105,863 1,105,863 1,105,863 1,105,863 1,105,863
Buildings (1,582,650 ) (1,582,650 ) (1,582,650 ) (1,582,650 ) (1,582,650 ) (1,582,650 ) (1,582,650 ) (1,582,650 )
Construction in Process - - - - - - -
Total Investment Property - - - - - - - -
Accumulated MHPC Deficit - - - - 869,481 869,481 869,481 869,481
Total MHPC Deficit - - - - 869,481 869,481 869,481 869,481
NCI in VIE - - - - (869,481 ) (869,481 ) (869,481 ) (869,481 )
Total Deficit - - - - - - - -
As Revised:
Land $ 11,362,725 $ 12,571,125 $ 11,855,605 $ 11,855,605 $ 11,770,605 $ 12,820,605 $ 12,820,605 $ 15,770,605
Land Improvements 18,572,664 21,392,264 22,951,264 23,112,989 22,029,975 22,612,125 22,686,737 25,213,035
Buildings 5,484,870 5,813,822 5,208,721 5,466,049 6,444,343 7,443,125 8,003,811 11,152,659
Construction in Process - - - - - - - 1,897,258
Total Investment Property 35,420,259 39,777,211 40,015,960 40,434,643 40,244,923 42,875,855 43,511,153 54,033,557
Accumulated MHPC Deficit (3,840,085 ) (4,194,251 ) (4,440,913 ) (4,497,737 ) (3,574,194 ) (3,988,470 ) (4,175,447 ) (3,751,812 )
Total MHPC Deficit (2,956,875 ) (3,741,871 ) (4,444,310 ) (4,932,523 ) (4,502,789 ) (5,444,582 ) (6,134,522 ) (6,268,251 )
NCI in VIE 25,707 21,257 26,030 40,303 (419,275 ) (371,819 ) (283,471 ) (829,977 )
Total Deficit (2,931,168 ) (3,720,614 ) (4,418,280 ) (4,892,220 ) (4,922,064 ) (5,816,401 ) (6,417,993 ) (7,098,228 ) </t>
        </is>
      </c>
    </row>
    <row r="5">
      <c r="A5" s="4" t="inlineStr">
        <is>
          <t>Schedule of consolidated statements of changes in deficit</t>
        </is>
      </c>
      <c r="B5" s="4" t="inlineStr">
        <is>
          <t>31-Dec-20 31-Mar-21 30-Jun-21 30-Sep-21
As Previously Reported:
Accumulated Deficit - MHPC - Deemed Dividend - - - -
Total MHPC Accumulated Deficit (4,443,675 ) (4,857,951 ) (5,044,928 ) (4,621,293 )
Total MHPC Deficit (5,372,270 ) (6,314,063 ) (7,004,003 ) (7,137,732 )
Non-Controlling Interest 450,206 497,662 586,010 39,504
Consolidated Deficit (4,922,064 ) (5,816,401 ) (6,417,993 ) (7,098,228 )
Adjustments
Accumulated Deficit - MHPC - Deemed Dividend 869,481 869,481 869,481 869,481
Total MHPC Accumulated Deficit 869,481 869,481 869,481 869,481
Total MHPC Deficit 869,481 869,481 869,481 869,481
Non-Controlling Interest (869,481 ) (869,481 ) (869,481 ) (869,481 )
Consolidated Deficit - - - -
As Revised:
Accumulated Deficit - MHPC - Deemed Dividend 869,481 - - -
Total MHPC Accumulated Deficit (3,574,194 ) (3,988,470 ) (4,175,447 ) (3,751,812 )
Total MHPC Deficit (4,502,789 ) (5,444,582 ) (6,134,522 ) (6,268,251 )
Non-Controlling Interest (419,275 ) (371,819 ) (283,471 ) (829,977 )
Consolidated Deficit (4,922,064 ) (5,816,401 ) (6,417,993 ) (7,098,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consolidated financial statements</t>
        </is>
      </c>
      <c r="B4" s="4" t="inlineStr">
        <is>
          <t>2021 2020
Assets (As
Investment Property 14,144,268 5,067,535
Accumulated Depreciation and Amortization (597,650 ) (288,739 )
Net Investment Property 13,546,618 4,778,796
Cash and Cash Equivalents 98,900 9,234
Accounts Receivable, net 60,506 3,506
Other Assets 158,920 14,652
Total Assets $ 13,864,944 $ 4,806,188
Liabilities and Deficit
Accounts Payable $ 169,298 $ 4,969
Notes Payable 6,793,319 1,994,640
Line of Credit, $151,749 and $0 debt discount 6,200,607 3,214,916
Other Liabilities* 1,679,233 9,439
Tenant Security Deposits - 1,499
Total Liabilities 14,842,457 5,225,463
Non-Controlling interest (977,513 ) (419,275 )
Total Non-controlling interest in variable interest entity equity (977,513 ) (419,275 ) * Included in other liabilities is an intercompany balance of $1,515,715 and $0 as of December 31, 2021 and 2020, respectively. The intercompany balances have been eliminated on the consolidated balance sheet. ** The balances as of and the results of operations for the year ended December 31, 2020 have been revised to reflect the correction of an error in the recording of the December sale of homes to Gvest Finance LLC and Gvest Homes I LLC. The Company recorded the sale of all 364 park owned homes within the ARC, Countryside, Crestview, and Maple communities, but only 305 park owned homes were sold. See Note 2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2021 2020
(As
Investment Property
Land $ 18,854,760 $ 11,770,605
Site and Land Improvements 35,133,079 22,029,975
Buildings and Improvements 14,666,296 6,437,251
Construction in Process 3,030,456 7,092
Total Investment Property 71,684,591 40,244,923
Accumulated Depreciation (4,832,300 ) (2,779,201 )
Net Investment Property $ 66,852,291 37,465,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1</t>
        </is>
      </c>
    </row>
    <row r="3">
      <c r="A3" s="3" t="inlineStr">
        <is>
          <t>Acquisitions and Disposals [Abstract]</t>
        </is>
      </c>
    </row>
    <row r="4">
      <c r="A4" s="4" t="inlineStr">
        <is>
          <t>Schedule of asset acquisitions from third parties and have been accounted for as asset acquisitions</t>
        </is>
      </c>
      <c r="B4" s="4" t="inlineStr">
        <is>
          <t xml:space="preserve">Acquisition Date Name (number of Land Improvements Building Total Purchase
March 2020 Countryside MHP $ 152,880 $ 3,194,245 $ 352,875 $ 3,700,000
March 2020 Evergreen MHP 340,000 1,111,000 - 1,451,000
Total Purchase Price $ 492,880 $ 4,305,245 $ 352,875 $ 5,151,000
March 2021 Golden Isles MHP $ 1,050,000 $ 487,500 $ - $ 1,537,500
March 2021 Golden Isles Gvest - - 787,500 787,500
July 2021 Anderson MHP (10) 2,310,000 763,417(a ) 120,390 3,193,807
July 2021 Anderson Gvest - - 2,006,193 2,006,193
September 2021 Capital View MHP 350,000 757,064 - 1,107,064
September 2021 Capital View Gvest - - 342,936 342,936
September 2021 Hidden Oaks MHP 290,000 843,440 - 1,133,440
September 2021 Hidden Oaks Gvest - - 416,560 416,560
October 2021 North Raleigh MHP (5) 1,613,828 4,505,268 1,330,904 7,450,000
December 2021 Dixie MHP 59,133 658,351 32,516 750,000
December 2021 Driftwood MHP 53,453 352,163 19,384 425,000
December 2021 Meadowbrook MHP 410,421 781,379 133,200 1,325,000
December 2021 Asheboro MHP (2) 723,778 1,411,726 - 2,135,504
December 2021 Asheboro Gvest - - 614,496 614,496
December 2021 Morganton MHP 223,542 1,846,024 - 2,069,566
December 2021 Morganton Gvest - - 680,434 680,434
Total Purchase Price $ 7,084,155 $ 12,406,332 $ 6,484,513 $ 25,975,000
Acquisition Costs - 474,568 7,213 481,781
Total Investment Property $ 7,084,155 $ 12,880,900 $ 6,491,726 $ 26,456,781 </t>
        </is>
      </c>
    </row>
    <row r="5">
      <c r="A5" s="4" t="inlineStr">
        <is>
          <t>Schedule of pro-forma information</t>
        </is>
      </c>
      <c r="B5" s="4" t="inlineStr">
        <is>
          <t>Unaudited
For the Years Ended
2021 2020
Total revenue $ 11,767,812 $ 11,069,625
Total community operating expenses 4,220,200 4,133,478
Corporate payroll and overhead 3,013,810 1,581,807
Depreciation expense 3,181,404 3,068,380
Interest expense 3,102,659 3,021,533
Gain on sale of property - 761,978
Other income 139,300 -
Net income (loss) $ (1,610,961 ) $ 26,405
Net loss attributable to non-controlling interest (611,571 ) (349,943 )
Net income (loss) attributable to Manufactured Housing Properties, Inc. (999,390 ) 376,348
Preferred stock dividends / accretion 2,175,472 1,850,860
Net loss $ (3,174,862 ) $ (1,474,513 )
Net loss per share $ (0.24 )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missory Notes and Lines of Credit (Tables)</t>
        </is>
      </c>
      <c r="B1" s="2" t="inlineStr">
        <is>
          <t>12 Months Ended</t>
        </is>
      </c>
    </row>
    <row r="2">
      <c r="B2" s="2" t="inlineStr">
        <is>
          <t>Dec. 31, 2021</t>
        </is>
      </c>
    </row>
    <row r="3">
      <c r="A3" s="3" t="inlineStr">
        <is>
          <t>Promissory Notes and Lines of Credit [Abstract]</t>
        </is>
      </c>
    </row>
    <row r="4">
      <c r="A4" s="4" t="inlineStr">
        <is>
          <t>Schedule of outstanding balance on these notes</t>
        </is>
      </c>
      <c r="B4" s="4" t="inlineStr">
        <is>
          <t xml:space="preserve">Maturity Interest Balance Balance
Pecan Grove MHP LLC 02/22/29 5.250 % $ 2,969,250 $ 3,037,625
Azalea MHP LLC 03/01/29 5.400 % 790,481 810,741
Holly Faye MHP LLC 03/01/29 5.400 % 579,825 579,825
Chatham MHP LLC 04/01/24 5.875 % 1,698,800 1,734,828
Lakeview MHP LLC 03/01/29 5.400 % 1,805,569 1,832,264
B&amp;D MHP LLC 05/02/29 5.500 % 1,779,439 1,818,303
Hunt Club MHP LLC 01/01/33 3.430 % 2,398,689 2,445,011
Crestview MHP LLC 12/31/30 3.250 % 4,682,508 4,800,000
Maple Hills MHP LLC 12/01/30 3.250 % 2,341,254 2,400,000
Springlake MHP LLC 11/14/21 3.310 % - 4,000,000
Springlake MHP LLC 12/10/26 4.750 % 4,016,250 -
ARC MHP LLC 01/01/30 5.500 % 3,809,742 3,885,328
Countryside MHP LLC 03/20/50 5.500 % 1,684,100 1,700,000
Evergreen MHP LLC 04/01/32 3.990 % 1,115,261 1,135,502
Golden Isles MHP LLC 03/31/26 4.000 % 787,500 -
Anderson MHP LLC* 07/10/26 5.210 % 2,153,807 -
Capital View MHP LLC* 09/10/26 5.390 % 817,064 -
Hidden Oaks MHP LLC* 09/10/26 5.330 % 823,440 -
North Raleigh MHP LLC 11/01/26 4.750 % 5,304,409 -
Charlotte 3 Park MHP LLC (Dixie, Driftwood, Meadowbrook) (1) 03/01/22 5.000 % 1,500,000 -
Carolinas 4 MHP LLC* 01/10/27 5.300 % 3,105,070
Gvest Finance LLC (B&amp;D homes) 05/01/24 5.000 % 657,357 694,640
Gvest Finance LLC (Countryside homes) 03/20/50 5.500 % 1,287,843 1,300,000
Gvest Finance LLC (Golden Isles homes) 03/31/36 4.000 % 787,500 -
Gvest Anderson Homes LLC* 07/10/26 5.210 % 2,006,193 -
Gvest Capital View Homes LLC* 09/10/26 5.390 % 342,936 -
Gvest Hidden Oaks Homes LLC* 09/10/26 5.330 % 416,560 -
Gvest Carolinas 4 Homes LLC (Asheboro, Morganton)* 01/10/27 5.300 % 1,294,930
PPP Loan - MHP 05/01/22 1.000 % - 139,300
Total Note Payables 50,955,777 32,313,367
Discount Direct Lender Fees (2,064,294 ) (1,096,629 )
Total Net of Discount $ 48,891,483 $ 31,216,738
* The notes indicated above are
subject to certain financial covenants. </t>
        </is>
      </c>
    </row>
    <row r="5">
      <c r="A5" s="4" t="inlineStr">
        <is>
          <t>Schedule of minimum annual principal payments of notes payable</t>
        </is>
      </c>
      <c r="B5" s="4" t="inlineStr">
        <is>
          <t xml:space="preserve">2022 $ 2,414,963
2023 3,714,410
2024 3,337,901
2025 1,256,977
2026 18,341,237
Thereafter 29,892,646
Total minimum principal payments $ 58,958,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s outstanding</t>
        </is>
      </c>
      <c r="B4" s="4" t="inlineStr">
        <is>
          <t xml:space="preserve">Number of Weighted Weighted
Outstanding at December 31, 2020 656,175 $ 0.01 7.7
Granted 50,000 0.01 9.0
Exercised - - -
Forfeited / cancelled / expired - - -
Outstanding at December 31, 2021 706,175 $ 0.01 6.6
Exercisable at December 31, 2021 672,842 $ 0.01 6.4 </t>
        </is>
      </c>
    </row>
    <row r="5">
      <c r="A5" s="4" t="inlineStr">
        <is>
          <t>Schedule of summarizes information concerning options outstanding</t>
        </is>
      </c>
      <c r="B5" s="4" t="inlineStr">
        <is>
          <t xml:space="preserve">Strike Price Outstanding Weighted average Weighted average Vested Weighted average
$ 0.01 519,675 5.9 $ 0.01 519,675 $ 0.01
$ 0.01 136,500 8.0 $ 0.01 136,500 $ 0.01
$ 0.01 50,000 9.0 $ 0.01 16,667 $ 0.01
Strike Price Outstanding Weighted average Weighted average Vested Weighted average
$ 0.01 519,675 7.0 $ 0.01 519,675 $ 0.01
$ 0.01 136,500 9.0 $ 0.01 45,500 $ 0.01 </t>
        </is>
      </c>
    </row>
    <row r="6">
      <c r="A6" s="4" t="inlineStr">
        <is>
          <t>Schedule of stock option assumptions</t>
        </is>
      </c>
      <c r="B6" s="4" t="inlineStr">
        <is>
          <t xml:space="preserve">Stock option assumptions December 31, 2021 December 31, 2020
Risk-free interest rate 0.26 – 1.40 % -
Expected dividend yield 0.00 % -
Expected volatility 16.03 –273.98 % -
Expected life of options (in years) 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income tax benefit</t>
        </is>
      </c>
      <c r="B4" s="4" t="inlineStr">
        <is>
          <t xml:space="preserve">For the Years Ended
December 31, December 31,
Statutory rate applied to income (loss) before income taxes $ (383,885 ) $ (1,068,482 )
Increase (decrease) in income taxes results from:
VIE income 112,958 451,876
Change in valuation allowance (1,352,630 ) 2,364,876
Provision to return true up 1,623,557 (1,748,270 )
Income tax expense (benefit) $ - $ - </t>
        </is>
      </c>
    </row>
    <row r="5">
      <c r="A5" s="4" t="inlineStr">
        <is>
          <t>Schedule of current income tax benefit</t>
        </is>
      </c>
      <c r="B5" s="4" t="inlineStr">
        <is>
          <t xml:space="preserve">For the Years Ended
December 31, December 31,
Income tax benefit at 21.00 % 21.00 %
Income tax benefit - State 3.62 % 3.63 %
VIE income -7.25 % -10.42 %
Change in valuation allowance 86.77 % 26.09 %
Provision to return true up -104.14 % -40.30 %
Income tax expense (benefit) 0.00 % 0.00 % </t>
        </is>
      </c>
    </row>
    <row r="6">
      <c r="A6" s="4" t="inlineStr">
        <is>
          <t>Schedule of net deferred tax assets</t>
        </is>
      </c>
      <c r="B6" s="4" t="inlineStr">
        <is>
          <t xml:space="preserve">For the Years Ended
December 31, December 31,
Deferred tax liabilities:
Depreciation $ (2,431,793 ) $ (761,455 )
Amortization expense (14,372 ) (269,076 )
Other (584 ) (584 )
Deferred tax assets:
Operating loss carryforwards 4,251,516 4,188,512
Gross deferred tax assets 1,804,767 3,157,397
Valuation allowance (1,804,767 ) (3,157,397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 USD ($)</t>
        </is>
      </c>
      <c r="B1" s="2" t="inlineStr">
        <is>
          <t>12 Months Ended</t>
        </is>
      </c>
    </row>
    <row r="2">
      <c r="B2" s="2" t="inlineStr">
        <is>
          <t>Dec. 31, 2021</t>
        </is>
      </c>
      <c r="C2" s="2" t="inlineStr">
        <is>
          <t>Dec. 31, 2020</t>
        </is>
      </c>
    </row>
    <row r="3">
      <c r="A3" s="3" t="inlineStr">
        <is>
          <t>Summary of Significant Accounting Policies and Organization (Details) [Line Items]</t>
        </is>
      </c>
    </row>
    <row r="4">
      <c r="A4" s="4" t="inlineStr">
        <is>
          <t>Debt service plus</t>
        </is>
      </c>
      <c r="C4" s="4" t="inlineStr">
        <is>
          <t>5.00%</t>
        </is>
      </c>
    </row>
    <row r="5">
      <c r="A5" s="4" t="inlineStr">
        <is>
          <t>Gvest real estate LLC Percentage</t>
        </is>
      </c>
      <c r="B5" s="4" t="inlineStr">
        <is>
          <t>49.00%</t>
        </is>
      </c>
    </row>
    <row r="6">
      <c r="A6" s="4" t="inlineStr">
        <is>
          <t>Chairman and chief executive officer percentage</t>
        </is>
      </c>
      <c r="B6" s="4" t="inlineStr">
        <is>
          <t>51.00%</t>
        </is>
      </c>
    </row>
    <row r="7">
      <c r="A7" s="4" t="inlineStr">
        <is>
          <t>Options for the purchase</t>
        </is>
      </c>
      <c r="B7" s="6" t="n">
        <v>656175</v>
      </c>
    </row>
    <row r="8">
      <c r="A8" s="4" t="inlineStr">
        <is>
          <t>Dilutive securities outstanding (in Shares)</t>
        </is>
      </c>
      <c r="B8" s="5" t="n">
        <v>50000</v>
      </c>
      <c r="C8" s="5" t="n">
        <v>136500</v>
      </c>
    </row>
    <row r="9">
      <c r="A9" s="4" t="inlineStr">
        <is>
          <t>Convertible preferred stock (in Shares)</t>
        </is>
      </c>
      <c r="B9" s="5" t="n">
        <v>1886000</v>
      </c>
    </row>
    <row r="10">
      <c r="A10" s="4" t="inlineStr">
        <is>
          <t>Convertible share price (in Dollars per share)</t>
        </is>
      </c>
      <c r="B10" s="6" t="n">
        <v>1866000</v>
      </c>
    </row>
    <row r="11">
      <c r="A11" s="4" t="inlineStr">
        <is>
          <t>Options for purchase of common stock (in Shares)</t>
        </is>
      </c>
      <c r="C11" s="5" t="n">
        <v>519675</v>
      </c>
    </row>
    <row r="12">
      <c r="A12" s="4" t="inlineStr">
        <is>
          <t>Federal deposit insurance corporation expense</t>
        </is>
      </c>
      <c r="B12" s="6" t="n">
        <v>763000</v>
      </c>
      <c r="C12" s="6" t="n">
        <v>641000</v>
      </c>
    </row>
    <row r="13">
      <c r="A13" s="4" t="inlineStr">
        <is>
          <t>Security deposits</t>
        </is>
      </c>
      <c r="B13" s="5" t="n">
        <v>705195</v>
      </c>
      <c r="C13" s="5" t="n">
        <v>339152</v>
      </c>
    </row>
    <row r="14">
      <c r="A14" s="4" t="inlineStr">
        <is>
          <t>Stock option expense</t>
        </is>
      </c>
      <c r="B14" s="6" t="n">
        <v>66015</v>
      </c>
      <c r="C14" s="5" t="n">
        <v>2370</v>
      </c>
    </row>
    <row r="15">
      <c r="A15" s="4" t="inlineStr">
        <is>
          <t>Company reclassed buildings to breakout</t>
        </is>
      </c>
      <c r="C15" s="6" t="n">
        <v>7000</v>
      </c>
    </row>
    <row r="16">
      <c r="A16" s="4" t="inlineStr">
        <is>
          <t>Tax benefit percentage</t>
        </is>
      </c>
      <c r="B16" s="4" t="inlineStr">
        <is>
          <t>50.00%</t>
        </is>
      </c>
    </row>
    <row r="17">
      <c r="A17" s="4" t="inlineStr">
        <is>
          <t>Minimum [Member]</t>
        </is>
      </c>
    </row>
    <row r="18">
      <c r="A18" s="3" t="inlineStr">
        <is>
          <t>Summary of Significant Accounting Policies and Organization (Details) [Line Items]</t>
        </is>
      </c>
    </row>
    <row r="19">
      <c r="A19" s="4" t="inlineStr">
        <is>
          <t>Estimated useful lives</t>
        </is>
      </c>
      <c r="B19" s="4" t="inlineStr">
        <is>
          <t>3 years</t>
        </is>
      </c>
    </row>
    <row r="20">
      <c r="A20" s="4" t="inlineStr">
        <is>
          <t>Minimum [Member] | Sites and Building [Member]</t>
        </is>
      </c>
    </row>
    <row r="21">
      <c r="A21" s="3" t="inlineStr">
        <is>
          <t>Summary of Significant Accounting Policies and Organization (Details) [Line Items]</t>
        </is>
      </c>
    </row>
    <row r="22">
      <c r="A22" s="4" t="inlineStr">
        <is>
          <t>Estimated useful lives</t>
        </is>
      </c>
      <c r="B22" s="4" t="inlineStr">
        <is>
          <t>15 years</t>
        </is>
      </c>
    </row>
    <row r="23">
      <c r="A23" s="4" t="inlineStr">
        <is>
          <t>Maximum [Member]</t>
        </is>
      </c>
    </row>
    <row r="24">
      <c r="A24" s="3" t="inlineStr">
        <is>
          <t>Summary of Significant Accounting Policies and Organization (Details) [Line Items]</t>
        </is>
      </c>
    </row>
    <row r="25">
      <c r="A25" s="4" t="inlineStr">
        <is>
          <t>Estimated useful lives</t>
        </is>
      </c>
      <c r="B25" s="4" t="inlineStr">
        <is>
          <t>25 years</t>
        </is>
      </c>
    </row>
    <row r="26">
      <c r="A26" s="4" t="inlineStr">
        <is>
          <t>Maximum [Member] | Sites and Building [Member]</t>
        </is>
      </c>
    </row>
    <row r="27">
      <c r="A27" s="3" t="inlineStr">
        <is>
          <t>Summary of Significant Accounting Policies and Organization (Details) [Line Items]</t>
        </is>
      </c>
    </row>
    <row r="28">
      <c r="A28" s="4" t="inlineStr">
        <is>
          <t>Estimated useful lives</t>
        </is>
      </c>
      <c r="B28" s="4" t="inlineStr">
        <is>
          <t>25 years</t>
        </is>
      </c>
    </row>
    <row r="29">
      <c r="A29" s="4" t="inlineStr">
        <is>
          <t>Series A convertible preferred stock</t>
        </is>
      </c>
    </row>
    <row r="30">
      <c r="A30" s="3" t="inlineStr">
        <is>
          <t>Summary of Significant Accounting Policies and Organization (Details) [Line Items]</t>
        </is>
      </c>
    </row>
    <row r="31">
      <c r="A31" s="4" t="inlineStr">
        <is>
          <t>Convertible preferred stock (in Shares)</t>
        </is>
      </c>
      <c r="C31" s="5" t="n">
        <v>1890000</v>
      </c>
    </row>
    <row r="32">
      <c r="A32" s="4" t="inlineStr">
        <is>
          <t>Convertible share price (in Dollars per share)</t>
        </is>
      </c>
      <c r="C32" s="6" t="n">
        <v>189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Organization (Details) - Schedule of subsidiaries</t>
        </is>
      </c>
      <c r="B1" s="2" t="inlineStr">
        <is>
          <t>12 Months Ended</t>
        </is>
      </c>
    </row>
    <row r="2">
      <c r="B2" s="2" t="inlineStr">
        <is>
          <t>Dec. 31, 2021</t>
        </is>
      </c>
    </row>
    <row r="3">
      <c r="A3" s="4" t="inlineStr">
        <is>
          <t>Subsidiary One [Member]</t>
        </is>
      </c>
    </row>
    <row r="4">
      <c r="A4" s="3" t="inlineStr">
        <is>
          <t>Summary of Significant Accounting Policies and Organization (Details) - Schedule of subsidiaries [Line Items]</t>
        </is>
      </c>
    </row>
    <row r="5">
      <c r="A5" s="4" t="inlineStr">
        <is>
          <t>Name of Subsidiary/VIE</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4" t="inlineStr">
        <is>
          <t>100.00%</t>
        </is>
      </c>
    </row>
    <row r="9">
      <c r="A9" s="4" t="inlineStr">
        <is>
          <t>Subsidiary Two [Member]</t>
        </is>
      </c>
    </row>
    <row r="10">
      <c r="A10" s="3" t="inlineStr">
        <is>
          <t>Summary of Significant Accounting Policies and Organization (Details) - Schedule of subsidiaries [Line Items]</t>
        </is>
      </c>
    </row>
    <row r="11">
      <c r="A11" s="4" t="inlineStr">
        <is>
          <t>Name of Subsidiary/VIE</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4" t="inlineStr">
        <is>
          <t>100.00%</t>
        </is>
      </c>
    </row>
    <row r="15">
      <c r="A15" s="4" t="inlineStr">
        <is>
          <t>Subsidiary Three [Member]</t>
        </is>
      </c>
    </row>
    <row r="16">
      <c r="A16" s="3" t="inlineStr">
        <is>
          <t>Summary of Significant Accounting Policies and Organization (Details) - Schedule of subsidiaries [Line Items]</t>
        </is>
      </c>
    </row>
    <row r="17">
      <c r="A17" s="4" t="inlineStr">
        <is>
          <t>Name of Subsidiary/VIE</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4" t="inlineStr">
        <is>
          <t>100.00%</t>
        </is>
      </c>
    </row>
    <row r="21">
      <c r="A21" s="4" t="inlineStr">
        <is>
          <t>Subsidiary Four [Member]</t>
        </is>
      </c>
    </row>
    <row r="22">
      <c r="A22" s="3" t="inlineStr">
        <is>
          <t>Summary of Significant Accounting Policies and Organization (Details) - Schedule of subsidiaries [Line Items]</t>
        </is>
      </c>
    </row>
    <row r="23">
      <c r="A23" s="4" t="inlineStr">
        <is>
          <t>Name of Subsidiary/VIE</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4" t="inlineStr">
        <is>
          <t>100.00%</t>
        </is>
      </c>
    </row>
    <row r="27">
      <c r="A27" s="4" t="inlineStr">
        <is>
          <t>Subsidiary Five [Member]</t>
        </is>
      </c>
    </row>
    <row r="28">
      <c r="A28" s="3" t="inlineStr">
        <is>
          <t>Summary of Significant Accounting Policies and Organization (Details) - Schedule of subsidiaries [Line Items]</t>
        </is>
      </c>
    </row>
    <row r="29">
      <c r="A29" s="4" t="inlineStr">
        <is>
          <t>Name of Subsidiary/VIE</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4" t="inlineStr">
        <is>
          <t>100.00%</t>
        </is>
      </c>
    </row>
    <row r="33">
      <c r="A33" s="4" t="inlineStr">
        <is>
          <t>Subsidiary Six [Member]</t>
        </is>
      </c>
    </row>
    <row r="34">
      <c r="A34" s="3" t="inlineStr">
        <is>
          <t>Summary of Significant Accounting Policies and Organization (Details) - Schedule of subsidiaries [Line Items]</t>
        </is>
      </c>
    </row>
    <row r="35">
      <c r="A35" s="4" t="inlineStr">
        <is>
          <t>Name of Subsidiary/VIE</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4" t="inlineStr">
        <is>
          <t>100.00%</t>
        </is>
      </c>
    </row>
    <row r="39">
      <c r="A39" s="4" t="inlineStr">
        <is>
          <t>Subsidiary Seven [Member]</t>
        </is>
      </c>
    </row>
    <row r="40">
      <c r="A40" s="3" t="inlineStr">
        <is>
          <t>Summary of Significant Accounting Policies and Organization (Details) - Schedule of subsidiaries [Line Items]</t>
        </is>
      </c>
    </row>
    <row r="41">
      <c r="A41" s="4" t="inlineStr">
        <is>
          <t>Name of Subsidiary/VIE</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4" t="inlineStr">
        <is>
          <t>100.00%</t>
        </is>
      </c>
    </row>
    <row r="45">
      <c r="A45" s="4" t="inlineStr">
        <is>
          <t>Subsidiary Eight [Member]</t>
        </is>
      </c>
    </row>
    <row r="46">
      <c r="A46" s="3" t="inlineStr">
        <is>
          <t>Summary of Significant Accounting Policies and Organization (Details) - Schedule of subsidiaries [Line Items]</t>
        </is>
      </c>
    </row>
    <row r="47">
      <c r="A47" s="4" t="inlineStr">
        <is>
          <t>Name of Subsidiary/VIE</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4" t="inlineStr">
        <is>
          <t>100.00%</t>
        </is>
      </c>
    </row>
    <row r="51">
      <c r="A51" s="4" t="inlineStr">
        <is>
          <t>Subsidiary Nine [Member]</t>
        </is>
      </c>
    </row>
    <row r="52">
      <c r="A52" s="3" t="inlineStr">
        <is>
          <t>Summary of Significant Accounting Policies and Organization (Details) - Schedule of subsidiaries [Line Items]</t>
        </is>
      </c>
    </row>
    <row r="53">
      <c r="A53" s="4" t="inlineStr">
        <is>
          <t>Name of Subsidiary/VIE</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4" t="inlineStr">
        <is>
          <t>100.00%</t>
        </is>
      </c>
    </row>
    <row r="57">
      <c r="A57" s="4" t="inlineStr">
        <is>
          <t>Subsidiary Ten [Member]</t>
        </is>
      </c>
    </row>
    <row r="58">
      <c r="A58" s="3" t="inlineStr">
        <is>
          <t>Summary of Significant Accounting Policies and Organization (Details) - Schedule of subsidiaries [Line Items]</t>
        </is>
      </c>
    </row>
    <row r="59">
      <c r="A59" s="4" t="inlineStr">
        <is>
          <t>Name of Subsidiary/VIE</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4" t="inlineStr">
        <is>
          <t>100.00%</t>
        </is>
      </c>
    </row>
    <row r="63">
      <c r="A63" s="4" t="inlineStr">
        <is>
          <t>Subsidiary Eleven [Member]</t>
        </is>
      </c>
    </row>
    <row r="64">
      <c r="A64" s="3" t="inlineStr">
        <is>
          <t>Summary of Significant Accounting Policies and Organization (Details) - Schedule of subsidiaries [Line Items]</t>
        </is>
      </c>
    </row>
    <row r="65">
      <c r="A65" s="4" t="inlineStr">
        <is>
          <t>Name of Subsidiary/VIE</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4" t="inlineStr">
        <is>
          <t>100.00%</t>
        </is>
      </c>
    </row>
    <row r="69">
      <c r="A69" s="4" t="inlineStr">
        <is>
          <t>Subsidiary Twelve [Member]</t>
        </is>
      </c>
    </row>
    <row r="70">
      <c r="A70" s="3" t="inlineStr">
        <is>
          <t>Summary of Significant Accounting Policies and Organization (Details) - Schedule of subsidiaries [Line Items]</t>
        </is>
      </c>
    </row>
    <row r="71">
      <c r="A71" s="4" t="inlineStr">
        <is>
          <t>Name of Subsidiary/VIE</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4" t="inlineStr">
        <is>
          <t>100.00%</t>
        </is>
      </c>
    </row>
    <row r="75">
      <c r="A75" s="4" t="inlineStr">
        <is>
          <t>Subsidiary Thirteen [Member]</t>
        </is>
      </c>
    </row>
    <row r="76">
      <c r="A76" s="3" t="inlineStr">
        <is>
          <t>Summary of Significant Accounting Policies and Organization (Details) - Schedule of subsidiaries [Line Items]</t>
        </is>
      </c>
    </row>
    <row r="77">
      <c r="A77" s="4" t="inlineStr">
        <is>
          <t>Name of Subsidiary/VIE</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4" t="inlineStr">
        <is>
          <t>100.00%</t>
        </is>
      </c>
    </row>
    <row r="81">
      <c r="A81" s="4" t="inlineStr">
        <is>
          <t>Subsidiary Fourteen [Member]</t>
        </is>
      </c>
    </row>
    <row r="82">
      <c r="A82" s="3" t="inlineStr">
        <is>
          <t>Summary of Significant Accounting Policies and Organization (Details) - Schedule of subsidiaries [Line Items]</t>
        </is>
      </c>
    </row>
    <row r="83">
      <c r="A83" s="4" t="inlineStr">
        <is>
          <t>Name of Subsidiary/VIE</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4" t="inlineStr">
        <is>
          <t>100.00%</t>
        </is>
      </c>
    </row>
    <row r="87">
      <c r="A87" s="4" t="inlineStr">
        <is>
          <t>Subsidiary Fifteen [Member]</t>
        </is>
      </c>
    </row>
    <row r="88">
      <c r="A88" s="3" t="inlineStr">
        <is>
          <t>Summary of Significant Accounting Policies and Organization (Details) - Schedule of subsidiaries [Line Items]</t>
        </is>
      </c>
    </row>
    <row r="89">
      <c r="A89" s="4" t="inlineStr">
        <is>
          <t>Name of Subsidiary/VIE</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4" t="inlineStr">
        <is>
          <t>100.00%</t>
        </is>
      </c>
    </row>
    <row r="93">
      <c r="A93" s="4" t="inlineStr">
        <is>
          <t>Subsidiary Sixteen [Member]</t>
        </is>
      </c>
    </row>
    <row r="94">
      <c r="A94" s="3" t="inlineStr">
        <is>
          <t>Summary of Significant Accounting Policies and Organization (Details) - Schedule of subsidiaries [Line Items]</t>
        </is>
      </c>
    </row>
    <row r="95">
      <c r="A95" s="4" t="inlineStr">
        <is>
          <t>Name of Subsidiary/VIE</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4" t="inlineStr">
        <is>
          <t>100.00%</t>
        </is>
      </c>
    </row>
    <row r="99">
      <c r="A99" s="4" t="inlineStr">
        <is>
          <t>Subsidiary Seventeen [Member]</t>
        </is>
      </c>
    </row>
    <row r="100">
      <c r="A100" s="3" t="inlineStr">
        <is>
          <t>Summary of Significant Accounting Policies and Organization (Details) - Schedule of subsidiaries [Line Items]</t>
        </is>
      </c>
    </row>
    <row r="101">
      <c r="A101" s="4" t="inlineStr">
        <is>
          <t>Name of Subsidiary/VIE</t>
        </is>
      </c>
      <c r="B101" s="4" t="inlineStr">
        <is>
          <t>Anderson MHP LLC</t>
        </is>
      </c>
    </row>
    <row r="102">
      <c r="A102" s="4" t="inlineStr">
        <is>
          <t>State of Formation</t>
        </is>
      </c>
      <c r="B102" s="4" t="inlineStr">
        <is>
          <t>South Carolina</t>
        </is>
      </c>
    </row>
    <row r="103">
      <c r="A103" s="4" t="inlineStr">
        <is>
          <t>Date of Formation</t>
        </is>
      </c>
      <c r="B103" s="4" t="inlineStr">
        <is>
          <t>June 2, 2021</t>
        </is>
      </c>
    </row>
    <row r="104">
      <c r="A104" s="4" t="inlineStr">
        <is>
          <t>Ownership</t>
        </is>
      </c>
      <c r="B104" s="4" t="inlineStr">
        <is>
          <t>100.00%</t>
        </is>
      </c>
    </row>
    <row r="105">
      <c r="A105" s="4" t="inlineStr">
        <is>
          <t>Subsidiary Eighteen [Member]</t>
        </is>
      </c>
    </row>
    <row r="106">
      <c r="A106" s="3" t="inlineStr">
        <is>
          <t>Summary of Significant Accounting Policies and Organization (Details) - Schedule of subsidiaries [Line Items]</t>
        </is>
      </c>
    </row>
    <row r="107">
      <c r="A107" s="4" t="inlineStr">
        <is>
          <t>Name of Subsidiary/VIE</t>
        </is>
      </c>
      <c r="B107" s="4" t="inlineStr">
        <is>
          <t>Capital View MHP LLC</t>
        </is>
      </c>
    </row>
    <row r="108">
      <c r="A108" s="4" t="inlineStr">
        <is>
          <t>State of Formation</t>
        </is>
      </c>
      <c r="B108" s="4" t="inlineStr">
        <is>
          <t>South Carolina</t>
        </is>
      </c>
    </row>
    <row r="109">
      <c r="A109" s="4" t="inlineStr">
        <is>
          <t>Date of Formation</t>
        </is>
      </c>
      <c r="B109" s="4" t="inlineStr">
        <is>
          <t>August 6, 2021</t>
        </is>
      </c>
    </row>
    <row r="110">
      <c r="A110" s="4" t="inlineStr">
        <is>
          <t>Ownership</t>
        </is>
      </c>
      <c r="B110" s="4" t="inlineStr">
        <is>
          <t>100.00%</t>
        </is>
      </c>
    </row>
    <row r="111">
      <c r="A111" s="4" t="inlineStr">
        <is>
          <t>Subsidiary Nineteen [Member]</t>
        </is>
      </c>
    </row>
    <row r="112">
      <c r="A112" s="3" t="inlineStr">
        <is>
          <t>Summary of Significant Accounting Policies and Organization (Details) - Schedule of subsidiaries [Line Items]</t>
        </is>
      </c>
    </row>
    <row r="113">
      <c r="A113" s="4" t="inlineStr">
        <is>
          <t>Name of Subsidiary/VIE</t>
        </is>
      </c>
      <c r="B113" s="4" t="inlineStr">
        <is>
          <t>Hidden Oaks MHP LLC</t>
        </is>
      </c>
    </row>
    <row r="114">
      <c r="A114" s="4" t="inlineStr">
        <is>
          <t>State of Formation</t>
        </is>
      </c>
      <c r="B114" s="4" t="inlineStr">
        <is>
          <t>South Carolina</t>
        </is>
      </c>
    </row>
    <row r="115">
      <c r="A115" s="4" t="inlineStr">
        <is>
          <t>Date of Formation</t>
        </is>
      </c>
      <c r="B115" s="4" t="inlineStr">
        <is>
          <t>August 6, 2021</t>
        </is>
      </c>
    </row>
    <row r="116">
      <c r="A116" s="4" t="inlineStr">
        <is>
          <t>Ownership</t>
        </is>
      </c>
      <c r="B116" s="4" t="inlineStr">
        <is>
          <t>100.00%</t>
        </is>
      </c>
    </row>
    <row r="117">
      <c r="A117" s="4" t="inlineStr">
        <is>
          <t>Subsidiary Twenty [Member]</t>
        </is>
      </c>
    </row>
    <row r="118">
      <c r="A118" s="3" t="inlineStr">
        <is>
          <t>Summary of Significant Accounting Policies and Organization (Details) - Schedule of subsidiaries [Line Items]</t>
        </is>
      </c>
    </row>
    <row r="119">
      <c r="A119" s="4" t="inlineStr">
        <is>
          <t>Name of Subsidiary/VIE</t>
        </is>
      </c>
      <c r="B119" s="4" t="inlineStr">
        <is>
          <t>North Raleigh MHP LLC</t>
        </is>
      </c>
    </row>
    <row r="120">
      <c r="A120" s="4" t="inlineStr">
        <is>
          <t>State of Formation</t>
        </is>
      </c>
      <c r="B120" s="4" t="inlineStr">
        <is>
          <t>North Carolina</t>
        </is>
      </c>
    </row>
    <row r="121">
      <c r="A121" s="4" t="inlineStr">
        <is>
          <t>Date of Formation</t>
        </is>
      </c>
      <c r="B121" s="4" t="inlineStr">
        <is>
          <t>September 16, 2021</t>
        </is>
      </c>
    </row>
    <row r="122">
      <c r="A122" s="4" t="inlineStr">
        <is>
          <t>Ownership</t>
        </is>
      </c>
      <c r="B122" s="4" t="inlineStr">
        <is>
          <t>100.00%</t>
        </is>
      </c>
    </row>
    <row r="123">
      <c r="A123" s="4" t="inlineStr">
        <is>
          <t>Subsidiary Twenty One [Member]</t>
        </is>
      </c>
    </row>
    <row r="124">
      <c r="A124" s="3" t="inlineStr">
        <is>
          <t>Summary of Significant Accounting Policies and Organization (Details) - Schedule of subsidiaries [Line Items]</t>
        </is>
      </c>
    </row>
    <row r="125">
      <c r="A125" s="4" t="inlineStr">
        <is>
          <t>Name of Subsidiary/VIE</t>
        </is>
      </c>
      <c r="B125" s="4" t="inlineStr">
        <is>
          <t>Carolinas 4 MHP LLC</t>
        </is>
      </c>
    </row>
    <row r="126">
      <c r="A126" s="4" t="inlineStr">
        <is>
          <t>State of Formation</t>
        </is>
      </c>
      <c r="B126" s="4" t="inlineStr">
        <is>
          <t>North Carolina</t>
        </is>
      </c>
    </row>
    <row r="127">
      <c r="A127" s="4" t="inlineStr">
        <is>
          <t>Date of Formation</t>
        </is>
      </c>
      <c r="B127" s="4" t="inlineStr">
        <is>
          <t>November 30, 2021</t>
        </is>
      </c>
    </row>
    <row r="128">
      <c r="A128" s="4" t="inlineStr">
        <is>
          <t>Ownership</t>
        </is>
      </c>
      <c r="B128" s="4" t="inlineStr">
        <is>
          <t>100.00%</t>
        </is>
      </c>
    </row>
    <row r="129">
      <c r="A129" s="4" t="inlineStr">
        <is>
          <t>Subsidiary Twenty Two [Member]</t>
        </is>
      </c>
    </row>
    <row r="130">
      <c r="A130" s="3" t="inlineStr">
        <is>
          <t>Summary of Significant Accounting Policies and Organization (Details) - Schedule of subsidiaries [Line Items]</t>
        </is>
      </c>
    </row>
    <row r="131">
      <c r="A131" s="4" t="inlineStr">
        <is>
          <t>Name of Subsidiary/VIE</t>
        </is>
      </c>
      <c r="B131" s="4" t="inlineStr">
        <is>
          <t>Charlotte 3 Park MHP LLC</t>
        </is>
      </c>
    </row>
    <row r="132">
      <c r="A132" s="4" t="inlineStr">
        <is>
          <t>State of Formation</t>
        </is>
      </c>
      <c r="B132" s="4" t="inlineStr">
        <is>
          <t>North Carolina</t>
        </is>
      </c>
    </row>
    <row r="133">
      <c r="A133" s="4" t="inlineStr">
        <is>
          <t>Date of Formation</t>
        </is>
      </c>
      <c r="B133" s="4" t="inlineStr">
        <is>
          <t>December 10, 2021</t>
        </is>
      </c>
    </row>
    <row r="134">
      <c r="A134" s="4" t="inlineStr">
        <is>
          <t>Ownership</t>
        </is>
      </c>
      <c r="B134" s="4" t="inlineStr">
        <is>
          <t>100.00%</t>
        </is>
      </c>
    </row>
    <row r="135">
      <c r="A135" s="4" t="inlineStr">
        <is>
          <t>Gvest Finance LLC [Member]</t>
        </is>
      </c>
    </row>
    <row r="136">
      <c r="A136" s="3" t="inlineStr">
        <is>
          <t>Summary of Significant Accounting Policies and Organization (Details) - Schedule of subsidiaries [Line Items]</t>
        </is>
      </c>
    </row>
    <row r="137">
      <c r="A137" s="4" t="inlineStr">
        <is>
          <t>State of Formation</t>
        </is>
      </c>
      <c r="B137" s="4" t="inlineStr">
        <is>
          <t>North Carolina</t>
        </is>
      </c>
    </row>
    <row r="138">
      <c r="A138" s="4" t="inlineStr">
        <is>
          <t>Name of Subsidiary/VIE</t>
        </is>
      </c>
      <c r="B138" s="4" t="inlineStr">
        <is>
          <t>Gvest Finance LLC</t>
        </is>
      </c>
    </row>
    <row r="139">
      <c r="A139" s="4" t="inlineStr">
        <is>
          <t>Date of Formation</t>
        </is>
      </c>
      <c r="B139" s="4" t="inlineStr">
        <is>
          <t>December 11, 2018</t>
        </is>
      </c>
    </row>
    <row r="140">
      <c r="A140" s="4" t="inlineStr">
        <is>
          <t>Ownership</t>
        </is>
      </c>
      <c r="B140" s="4" t="inlineStr">
        <is>
          <t>VIE</t>
        </is>
      </c>
    </row>
    <row r="141">
      <c r="A141" s="4" t="inlineStr">
        <is>
          <t>Gvest Homes I LLC [Member]</t>
        </is>
      </c>
    </row>
    <row r="142">
      <c r="A142" s="3" t="inlineStr">
        <is>
          <t>Summary of Significant Accounting Policies and Organization (Details) - Schedule of subsidiaries [Line Items]</t>
        </is>
      </c>
    </row>
    <row r="143">
      <c r="A143" s="4" t="inlineStr">
        <is>
          <t>State of Formation</t>
        </is>
      </c>
      <c r="B143" s="4" t="inlineStr">
        <is>
          <t>Delaware</t>
        </is>
      </c>
    </row>
    <row r="144">
      <c r="A144" s="4" t="inlineStr">
        <is>
          <t>Name of Subsidiary/VIE</t>
        </is>
      </c>
      <c r="B144" s="4" t="inlineStr">
        <is>
          <t>Gvest Homes I LLC</t>
        </is>
      </c>
    </row>
    <row r="145">
      <c r="A145" s="4" t="inlineStr">
        <is>
          <t>Date of Formation</t>
        </is>
      </c>
      <c r="B145" s="4" t="inlineStr">
        <is>
          <t>November 9, 2020</t>
        </is>
      </c>
    </row>
    <row r="146">
      <c r="A146" s="4" t="inlineStr">
        <is>
          <t>Ownership</t>
        </is>
      </c>
      <c r="B146" s="4" t="inlineStr">
        <is>
          <t>VIE</t>
        </is>
      </c>
    </row>
    <row r="147">
      <c r="A147" s="4" t="inlineStr">
        <is>
          <t>Subsidiary Twenty Three [Member]</t>
        </is>
      </c>
    </row>
    <row r="148">
      <c r="A148" s="3" t="inlineStr">
        <is>
          <t>Summary of Significant Accounting Policies and Organization (Details) - Schedule of subsidiaries [Line Items]</t>
        </is>
      </c>
    </row>
    <row r="149">
      <c r="A149" s="4" t="inlineStr">
        <is>
          <t>State of Formation</t>
        </is>
      </c>
      <c r="B149" s="4" t="inlineStr">
        <is>
          <t>Delaware</t>
        </is>
      </c>
    </row>
    <row r="150">
      <c r="A150" s="4" t="inlineStr">
        <is>
          <t>Name of Subsidiary/VIE</t>
        </is>
      </c>
      <c r="B150" s="4" t="inlineStr">
        <is>
          <t>Brainerd Place LLC</t>
        </is>
      </c>
    </row>
    <row r="151">
      <c r="A151" s="4" t="inlineStr">
        <is>
          <t>Date of Formation</t>
        </is>
      </c>
      <c r="B151" s="4" t="inlineStr">
        <is>
          <t>February 24, 2021</t>
        </is>
      </c>
    </row>
    <row r="152">
      <c r="A152" s="4" t="inlineStr">
        <is>
          <t>Ownership</t>
        </is>
      </c>
      <c r="B152" s="4" t="inlineStr">
        <is>
          <t>VIE</t>
        </is>
      </c>
    </row>
    <row r="153">
      <c r="A153" s="4" t="inlineStr">
        <is>
          <t>Subsidiary Twenty Four [Member]</t>
        </is>
      </c>
    </row>
    <row r="154">
      <c r="A154" s="3" t="inlineStr">
        <is>
          <t>Summary of Significant Accounting Policies and Organization (Details) - Schedule of subsidiaries [Line Items]</t>
        </is>
      </c>
    </row>
    <row r="155">
      <c r="A155" s="4" t="inlineStr">
        <is>
          <t>State of Formation</t>
        </is>
      </c>
      <c r="B155" s="4" t="inlineStr">
        <is>
          <t>Delaware</t>
        </is>
      </c>
    </row>
    <row r="156">
      <c r="A156" s="4" t="inlineStr">
        <is>
          <t>Name of Subsidiary/VIE</t>
        </is>
      </c>
      <c r="B156" s="4" t="inlineStr">
        <is>
          <t>Bull Creek LLC</t>
        </is>
      </c>
    </row>
    <row r="157">
      <c r="A157" s="4" t="inlineStr">
        <is>
          <t>Date of Formation</t>
        </is>
      </c>
      <c r="B157" s="4" t="inlineStr">
        <is>
          <t>April 13,2021</t>
        </is>
      </c>
    </row>
    <row r="158">
      <c r="A158" s="4" t="inlineStr">
        <is>
          <t>Ownership</t>
        </is>
      </c>
      <c r="B158" s="4" t="inlineStr">
        <is>
          <t>VIE</t>
        </is>
      </c>
    </row>
    <row r="159">
      <c r="A159" s="4" t="inlineStr">
        <is>
          <t>Gvest Anderson Homes LLC [Member]</t>
        </is>
      </c>
    </row>
    <row r="160">
      <c r="A160" s="3" t="inlineStr">
        <is>
          <t>Summary of Significant Accounting Policies and Organization (Details) - Schedule of subsidiaries [Line Items]</t>
        </is>
      </c>
    </row>
    <row r="161">
      <c r="A161" s="4" t="inlineStr">
        <is>
          <t>State of Formation</t>
        </is>
      </c>
      <c r="B161" s="4" t="inlineStr">
        <is>
          <t>Delaware</t>
        </is>
      </c>
    </row>
    <row r="162">
      <c r="A162" s="4" t="inlineStr">
        <is>
          <t>Name of Subsidiary/VIE</t>
        </is>
      </c>
      <c r="B162" s="4" t="inlineStr">
        <is>
          <t>Gvest Anderson Homes LLC</t>
        </is>
      </c>
    </row>
    <row r="163">
      <c r="A163" s="4" t="inlineStr">
        <is>
          <t>Date of Formation</t>
        </is>
      </c>
      <c r="B163" s="4" t="inlineStr">
        <is>
          <t>June 22, 2021</t>
        </is>
      </c>
    </row>
    <row r="164">
      <c r="A164" s="4" t="inlineStr">
        <is>
          <t>Ownership</t>
        </is>
      </c>
      <c r="B164" s="4" t="inlineStr">
        <is>
          <t>VIE</t>
        </is>
      </c>
    </row>
    <row r="165">
      <c r="A165" s="4" t="inlineStr">
        <is>
          <t>Gvest Capital View Homes LLC [Member]</t>
        </is>
      </c>
    </row>
    <row r="166">
      <c r="A166" s="3" t="inlineStr">
        <is>
          <t>Summary of Significant Accounting Policies and Organization (Details) - Schedule of subsidiaries [Line Items]</t>
        </is>
      </c>
    </row>
    <row r="167">
      <c r="A167" s="4" t="inlineStr">
        <is>
          <t>State of Formation</t>
        </is>
      </c>
      <c r="B167" s="4" t="inlineStr">
        <is>
          <t>Delaware</t>
        </is>
      </c>
    </row>
    <row r="168">
      <c r="A168" s="4" t="inlineStr">
        <is>
          <t>Name of Subsidiary/VIE</t>
        </is>
      </c>
      <c r="B168" s="4" t="inlineStr">
        <is>
          <t>Gvest Capital View Homes LLC</t>
        </is>
      </c>
    </row>
    <row r="169">
      <c r="A169" s="4" t="inlineStr">
        <is>
          <t>Date of Formation</t>
        </is>
      </c>
      <c r="B169" s="4" t="inlineStr">
        <is>
          <t>August 6, 2021</t>
        </is>
      </c>
    </row>
    <row r="170">
      <c r="A170" s="4" t="inlineStr">
        <is>
          <t>Ownership</t>
        </is>
      </c>
      <c r="B170" s="4" t="inlineStr">
        <is>
          <t>VIE</t>
        </is>
      </c>
    </row>
    <row r="171">
      <c r="A171" s="4" t="inlineStr">
        <is>
          <t>Gvest Hidden Oaks Homes LLC [Member]</t>
        </is>
      </c>
    </row>
    <row r="172">
      <c r="A172" s="3" t="inlineStr">
        <is>
          <t>Summary of Significant Accounting Policies and Organization (Details) - Schedule of subsidiaries [Line Items]</t>
        </is>
      </c>
    </row>
    <row r="173">
      <c r="A173" s="4" t="inlineStr">
        <is>
          <t>State of Formation</t>
        </is>
      </c>
      <c r="B173" s="4" t="inlineStr">
        <is>
          <t>Delaware</t>
        </is>
      </c>
    </row>
    <row r="174">
      <c r="A174" s="4" t="inlineStr">
        <is>
          <t>Name of Subsidiary/VIE</t>
        </is>
      </c>
      <c r="B174" s="4" t="inlineStr">
        <is>
          <t>Gvest Hidden Oaks Homes LLC</t>
        </is>
      </c>
    </row>
    <row r="175">
      <c r="A175" s="4" t="inlineStr">
        <is>
          <t>Date of Formation</t>
        </is>
      </c>
      <c r="B175" s="4" t="inlineStr">
        <is>
          <t>August 6, 2021</t>
        </is>
      </c>
    </row>
    <row r="176">
      <c r="A176" s="4" t="inlineStr">
        <is>
          <t>Ownership</t>
        </is>
      </c>
      <c r="B176" s="4" t="inlineStr">
        <is>
          <t>VIE</t>
        </is>
      </c>
    </row>
    <row r="177">
      <c r="A177" s="4" t="inlineStr">
        <is>
          <t>Gvest Springlake Homes LLC [Member]</t>
        </is>
      </c>
    </row>
    <row r="178">
      <c r="A178" s="3" t="inlineStr">
        <is>
          <t>Summary of Significant Accounting Policies and Organization (Details) - Schedule of subsidiaries [Line Items]</t>
        </is>
      </c>
    </row>
    <row r="179">
      <c r="A179" s="4" t="inlineStr">
        <is>
          <t>State of Formation</t>
        </is>
      </c>
      <c r="B179" s="4" t="inlineStr">
        <is>
          <t>Delaware</t>
        </is>
      </c>
    </row>
    <row r="180">
      <c r="A180" s="4" t="inlineStr">
        <is>
          <t>Name of Subsidiary/VIE</t>
        </is>
      </c>
      <c r="B180" s="4" t="inlineStr">
        <is>
          <t>Gvest Springlake Homes LLC</t>
        </is>
      </c>
    </row>
    <row r="181">
      <c r="A181" s="4" t="inlineStr">
        <is>
          <t>Date of Formation</t>
        </is>
      </c>
      <c r="B181" s="4" t="inlineStr">
        <is>
          <t>September 24, 2021</t>
        </is>
      </c>
    </row>
    <row r="182">
      <c r="A182" s="4" t="inlineStr">
        <is>
          <t>Ownership</t>
        </is>
      </c>
      <c r="B182" s="4" t="inlineStr">
        <is>
          <t>VIE</t>
        </is>
      </c>
    </row>
    <row r="183">
      <c r="A183" s="4" t="inlineStr">
        <is>
          <t>Gvest Carolinas 4 Homes LLC [Member]</t>
        </is>
      </c>
    </row>
    <row r="184">
      <c r="A184" s="3" t="inlineStr">
        <is>
          <t>Summary of Significant Accounting Policies and Organization (Details) - Schedule of subsidiaries [Line Items]</t>
        </is>
      </c>
    </row>
    <row r="185">
      <c r="A185" s="4" t="inlineStr">
        <is>
          <t>State of Formation</t>
        </is>
      </c>
      <c r="B185" s="4" t="inlineStr">
        <is>
          <t>Delaware</t>
        </is>
      </c>
    </row>
    <row r="186">
      <c r="A186" s="4" t="inlineStr">
        <is>
          <t>Name of Subsidiary/VIE</t>
        </is>
      </c>
      <c r="B186" s="4" t="inlineStr">
        <is>
          <t>Gvest Carolinas 4 Homes LLC</t>
        </is>
      </c>
    </row>
    <row r="187">
      <c r="A187" s="4" t="inlineStr">
        <is>
          <t>Date of Formation</t>
        </is>
      </c>
      <c r="B187" s="4" t="inlineStr">
        <is>
          <t>November 13, 2021</t>
        </is>
      </c>
    </row>
    <row r="188">
      <c r="A188" s="4" t="inlineStr">
        <is>
          <t>Ownership</t>
        </is>
      </c>
      <c r="B188" s="4" t="inlineStr">
        <is>
          <t>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ision of Prior Year Immaterial Misstatement (Details) - USD ($)</t>
        </is>
      </c>
      <c r="B1" s="2" t="inlineStr">
        <is>
          <t>Dec. 31, 2021</t>
        </is>
      </c>
      <c r="C1" s="2" t="inlineStr">
        <is>
          <t>Sep. 30, 2021</t>
        </is>
      </c>
      <c r="D1" s="2" t="inlineStr">
        <is>
          <t>Dec. 31, 2020</t>
        </is>
      </c>
    </row>
    <row r="2">
      <c r="A2" s="3" t="inlineStr">
        <is>
          <t>Condensed Financial Information Disclosure [Abstract]</t>
        </is>
      </c>
    </row>
    <row r="3">
      <c r="A3" s="4" t="inlineStr">
        <is>
          <t>Inventory buildings and improvements</t>
        </is>
      </c>
      <c r="B3" s="6" t="n">
        <v>1105863</v>
      </c>
    </row>
    <row r="4">
      <c r="A4" s="4" t="inlineStr">
        <is>
          <t>Land and buildings</t>
        </is>
      </c>
      <c r="B4" s="6" t="n">
        <v>476787</v>
      </c>
    </row>
    <row r="5">
      <c r="A5" s="4" t="inlineStr">
        <is>
          <t>Accumulated manufactured housing properties</t>
        </is>
      </c>
      <c r="C5" s="6" t="n">
        <v>869481</v>
      </c>
      <c r="D5" s="6" t="n">
        <v>8694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Restricted cash (in Dollars)</t>
        </is>
      </c>
      <c r="B2" s="6" t="n">
        <v>705195</v>
      </c>
      <c r="C2" s="6" t="n">
        <v>339152</v>
      </c>
    </row>
    <row r="3">
      <c r="A3" s="4" t="inlineStr">
        <is>
          <t>Notes Payable, net (in Dollars)</t>
        </is>
      </c>
      <c r="B3" s="5" t="n">
        <v>2064294</v>
      </c>
      <c r="C3" s="5" t="n">
        <v>1096629</v>
      </c>
    </row>
    <row r="4">
      <c r="A4" s="4" t="inlineStr">
        <is>
          <t>Variable Interest Entity, net (in Dollars)</t>
        </is>
      </c>
      <c r="B4" s="6" t="n">
        <v>151749</v>
      </c>
      <c r="C4" s="6" t="n">
        <v>134051</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03680</v>
      </c>
      <c r="C7" s="5" t="n">
        <v>12398580</v>
      </c>
    </row>
    <row r="8">
      <c r="A8" s="4" t="inlineStr">
        <is>
          <t>Common stock, outstanding</t>
        </is>
      </c>
      <c r="B8" s="5" t="n">
        <v>12403680</v>
      </c>
      <c r="C8" s="5" t="n">
        <v>12398580</v>
      </c>
    </row>
    <row r="9">
      <c r="A9" s="4" t="inlineStr">
        <is>
          <t>Series C Redeemable Preferred Stock</t>
        </is>
      </c>
    </row>
    <row r="10">
      <c r="A10" s="4" t="inlineStr">
        <is>
          <t>Redeemable Preferred Stock par value (in Dollars per share)</t>
        </is>
      </c>
      <c r="B10" s="7" t="n">
        <v>0.01</v>
      </c>
      <c r="C10" s="7" t="n">
        <v>0.01</v>
      </c>
    </row>
    <row r="11">
      <c r="A11" s="4" t="inlineStr">
        <is>
          <t>Redeemable Preferred Stock authorized</t>
        </is>
      </c>
      <c r="B11" s="5" t="n">
        <v>47000</v>
      </c>
      <c r="C11" s="5" t="n">
        <v>0</v>
      </c>
    </row>
    <row r="12">
      <c r="A12" s="4" t="inlineStr">
        <is>
          <t>Redeemable Preferred Stock outstanding</t>
        </is>
      </c>
      <c r="B12" s="5" t="n">
        <v>5734</v>
      </c>
      <c r="C12" s="5" t="n">
        <v>0</v>
      </c>
    </row>
    <row r="13">
      <c r="A13" s="4" t="inlineStr">
        <is>
          <t>Preferred stock, redemption value (in Dollars)</t>
        </is>
      </c>
      <c r="B13" s="6" t="n">
        <v>5734400</v>
      </c>
      <c r="C13" s="6" t="n">
        <v>0</v>
      </c>
    </row>
    <row r="14">
      <c r="A14" s="4" t="inlineStr">
        <is>
          <t>Series A Cumulative Redeemable Convertible Preferred Stock</t>
        </is>
      </c>
    </row>
    <row r="15">
      <c r="A15" s="4" t="inlineStr">
        <is>
          <t>Preferred stock, par value (in Dollars per share)</t>
        </is>
      </c>
      <c r="B15" s="7" t="n">
        <v>0.01</v>
      </c>
      <c r="C15" s="7" t="n">
        <v>0.01</v>
      </c>
    </row>
    <row r="16">
      <c r="A16" s="4" t="inlineStr">
        <is>
          <t>Preferred stock, authorized</t>
        </is>
      </c>
      <c r="B16" s="5" t="n">
        <v>4000000</v>
      </c>
      <c r="C16" s="5" t="n">
        <v>4000000</v>
      </c>
    </row>
    <row r="17">
      <c r="A17" s="4" t="inlineStr">
        <is>
          <t>Preferred stock, issued</t>
        </is>
      </c>
      <c r="B17" s="5" t="n">
        <v>1886000</v>
      </c>
      <c r="C17" s="5" t="n">
        <v>1890000</v>
      </c>
    </row>
    <row r="18">
      <c r="A18" s="4" t="inlineStr">
        <is>
          <t>Preferred stock, outstanding</t>
        </is>
      </c>
      <c r="B18" s="5" t="n">
        <v>1886000</v>
      </c>
      <c r="C18" s="5" t="n">
        <v>1890000</v>
      </c>
    </row>
    <row r="19">
      <c r="A19" s="4" t="inlineStr">
        <is>
          <t>Preferred stock, redemption value (in Dollars)</t>
        </is>
      </c>
      <c r="B19" s="6" t="n">
        <v>7072500</v>
      </c>
      <c r="C19" s="6" t="n">
        <v>7087500</v>
      </c>
    </row>
    <row r="20">
      <c r="A20" s="4" t="inlineStr">
        <is>
          <t>Series B Cumulative Redeemable Preferred Stock</t>
        </is>
      </c>
    </row>
    <row r="21">
      <c r="A21" s="4" t="inlineStr">
        <is>
          <t>Preferred stock, par value (in Dollars per share)</t>
        </is>
      </c>
      <c r="B21" s="7" t="n">
        <v>0.01</v>
      </c>
      <c r="C21" s="7" t="n">
        <v>0.01</v>
      </c>
    </row>
    <row r="22">
      <c r="A22" s="4" t="inlineStr">
        <is>
          <t>Preferred stock, authorized</t>
        </is>
      </c>
      <c r="B22" s="5" t="n">
        <v>1000000</v>
      </c>
      <c r="C22" s="5" t="n">
        <v>1000000</v>
      </c>
    </row>
    <row r="23">
      <c r="A23" s="4" t="inlineStr">
        <is>
          <t>Preferred stock, issued</t>
        </is>
      </c>
      <c r="B23" s="5" t="n">
        <v>758551</v>
      </c>
      <c r="C23" s="5" t="n">
        <v>641254</v>
      </c>
    </row>
    <row r="24">
      <c r="A24" s="4" t="inlineStr">
        <is>
          <t>Preferred stock, outstanding</t>
        </is>
      </c>
      <c r="B24" s="5" t="n">
        <v>758551</v>
      </c>
      <c r="C24" s="5" t="n">
        <v>641254</v>
      </c>
    </row>
    <row r="25">
      <c r="A25" s="4" t="inlineStr">
        <is>
          <t>Preferred stock, redemption value (in Dollars)</t>
        </is>
      </c>
      <c r="B25" s="6" t="n">
        <v>11378265</v>
      </c>
      <c r="C25" s="6" t="n">
        <v>961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ior Year Immaterial Misstatement (Details) - Schedule of consolidated balance sheet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4" t="inlineStr">
        <is>
          <t>Previously Reported [Member]</t>
        </is>
      </c>
    </row>
    <row r="3">
      <c r="A3" s="3" t="inlineStr">
        <is>
          <t>Condensed Balance Sheet Statements, Captions [Line Items]</t>
        </is>
      </c>
    </row>
    <row r="4">
      <c r="A4" s="4" t="inlineStr">
        <is>
          <t>Land</t>
        </is>
      </c>
      <c r="B4" s="6" t="n">
        <v>15293818</v>
      </c>
      <c r="C4" s="6" t="n">
        <v>12343818</v>
      </c>
      <c r="D4" s="6" t="n">
        <v>12343818</v>
      </c>
      <c r="E4" s="6" t="n">
        <v>11293818</v>
      </c>
      <c r="F4" s="6" t="n">
        <v>11378818</v>
      </c>
      <c r="G4" s="6" t="n">
        <v>11378818</v>
      </c>
      <c r="H4" s="6" t="n">
        <v>12094338</v>
      </c>
      <c r="I4" s="6" t="n">
        <v>10885938</v>
      </c>
    </row>
    <row r="5">
      <c r="A5" s="4" t="inlineStr">
        <is>
          <t>Land Improvements</t>
        </is>
      </c>
      <c r="B5" s="5" t="n">
        <v>24107172</v>
      </c>
      <c r="C5" s="5" t="n">
        <v>21580874</v>
      </c>
      <c r="D5" s="5" t="n">
        <v>21506262</v>
      </c>
      <c r="E5" s="5" t="n">
        <v>20924112</v>
      </c>
      <c r="F5" s="5" t="n">
        <v>22007126</v>
      </c>
      <c r="G5" s="5" t="n">
        <v>21845771</v>
      </c>
      <c r="H5" s="5" t="n">
        <v>20286401</v>
      </c>
      <c r="I5" s="5" t="n">
        <v>17466801</v>
      </c>
    </row>
    <row r="6">
      <c r="A6" s="4" t="inlineStr">
        <is>
          <t>Buildings</t>
        </is>
      </c>
      <c r="B6" s="5" t="n">
        <v>12735309</v>
      </c>
      <c r="C6" s="5" t="n">
        <v>9586461</v>
      </c>
      <c r="D6" s="5" t="n">
        <v>9025775</v>
      </c>
      <c r="E6" s="5" t="n">
        <v>8026993</v>
      </c>
      <c r="F6" s="5" t="n">
        <v>7048699</v>
      </c>
      <c r="G6" s="5" t="n">
        <v>6791371</v>
      </c>
      <c r="H6" s="5" t="n">
        <v>7396472</v>
      </c>
      <c r="I6" s="5" t="n">
        <v>7067520</v>
      </c>
    </row>
    <row r="7">
      <c r="A7" s="4" t="inlineStr">
        <is>
          <t>Construction in Process</t>
        </is>
      </c>
      <c r="B7" s="5" t="n">
        <v>18972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Investment Property</t>
        </is>
      </c>
      <c r="B8" s="5" t="n">
        <v>54033557</v>
      </c>
      <c r="C8" s="5" t="n">
        <v>43511153</v>
      </c>
      <c r="D8" s="5" t="n">
        <v>42875855</v>
      </c>
      <c r="E8" s="5" t="n">
        <v>40244923</v>
      </c>
      <c r="F8" s="5" t="n">
        <v>40434643</v>
      </c>
      <c r="G8" s="5" t="n">
        <v>40015960</v>
      </c>
      <c r="H8" s="5" t="n">
        <v>39777211</v>
      </c>
      <c r="I8" s="5" t="n">
        <v>35420259</v>
      </c>
    </row>
    <row r="9">
      <c r="A9" s="4" t="inlineStr">
        <is>
          <t>Accumulated MHPC Deficit</t>
        </is>
      </c>
      <c r="B9" s="5" t="n">
        <v>-4621293</v>
      </c>
      <c r="C9" s="5" t="n">
        <v>-5044928</v>
      </c>
      <c r="D9" s="5" t="n">
        <v>-4857951</v>
      </c>
      <c r="E9" s="5" t="n">
        <v>-4443675</v>
      </c>
      <c r="F9" s="5" t="n">
        <v>-4497737</v>
      </c>
      <c r="G9" s="5" t="n">
        <v>-4440913</v>
      </c>
      <c r="H9" s="5" t="n">
        <v>-4194251</v>
      </c>
      <c r="I9" s="5" t="n">
        <v>-3840085</v>
      </c>
    </row>
    <row r="10">
      <c r="A10" s="4" t="inlineStr">
        <is>
          <t>Total MHPC Deficit</t>
        </is>
      </c>
      <c r="B10" s="5" t="n">
        <v>-7137732</v>
      </c>
      <c r="C10" s="5" t="n">
        <v>-7004003</v>
      </c>
      <c r="D10" s="5" t="n">
        <v>-6314063</v>
      </c>
      <c r="E10" s="5" t="n">
        <v>-5372270</v>
      </c>
      <c r="F10" s="5" t="n">
        <v>-4932523</v>
      </c>
      <c r="G10" s="5" t="n">
        <v>-4444310</v>
      </c>
      <c r="H10" s="5" t="n">
        <v>-3741871</v>
      </c>
      <c r="I10" s="5" t="n">
        <v>-2956875</v>
      </c>
    </row>
    <row r="11">
      <c r="A11" s="4" t="inlineStr">
        <is>
          <t>NCI in VIE</t>
        </is>
      </c>
      <c r="B11" s="5" t="n">
        <v>39504</v>
      </c>
      <c r="C11" s="5" t="n">
        <v>586010</v>
      </c>
      <c r="D11" s="5" t="n">
        <v>497662</v>
      </c>
      <c r="E11" s="5" t="n">
        <v>450206</v>
      </c>
      <c r="F11" s="5" t="n">
        <v>40303</v>
      </c>
      <c r="G11" s="5" t="n">
        <v>26030</v>
      </c>
      <c r="H11" s="5" t="n">
        <v>21257</v>
      </c>
      <c r="I11" s="5" t="n">
        <v>25707</v>
      </c>
    </row>
    <row r="12">
      <c r="A12" s="4" t="inlineStr">
        <is>
          <t>Total Deficit</t>
        </is>
      </c>
      <c r="B12" s="5" t="n">
        <v>-7098228</v>
      </c>
      <c r="C12" s="5" t="n">
        <v>-6417993</v>
      </c>
      <c r="D12" s="5" t="n">
        <v>-5816401</v>
      </c>
      <c r="E12" s="5" t="n">
        <v>-4922064</v>
      </c>
      <c r="F12" s="5" t="n">
        <v>-4892220</v>
      </c>
      <c r="G12" s="5" t="n">
        <v>-4418280</v>
      </c>
      <c r="H12" s="5" t="n">
        <v>-3720614</v>
      </c>
      <c r="I12" s="5" t="n">
        <v>-2931168</v>
      </c>
    </row>
    <row r="13">
      <c r="A13" s="4" t="inlineStr">
        <is>
          <t>Revision of Prior Period, Adjustment [Member]</t>
        </is>
      </c>
    </row>
    <row r="14">
      <c r="A14" s="3" t="inlineStr">
        <is>
          <t>Condensed Balance Sheet Statements, Captions [Line Items]</t>
        </is>
      </c>
    </row>
    <row r="15">
      <c r="A15" s="4" t="inlineStr">
        <is>
          <t>Land</t>
        </is>
      </c>
      <c r="B15" s="5" t="n">
        <v>476787</v>
      </c>
      <c r="C15" s="5" t="n">
        <v>476787</v>
      </c>
      <c r="D15" s="5" t="n">
        <v>476787</v>
      </c>
      <c r="E15" s="5" t="n">
        <v>476787</v>
      </c>
      <c r="F15" s="5" t="n">
        <v>476787</v>
      </c>
      <c r="G15" s="5" t="n">
        <v>476787</v>
      </c>
      <c r="H15" s="5" t="n">
        <v>476787</v>
      </c>
      <c r="I15" s="5" t="n">
        <v>476787</v>
      </c>
    </row>
    <row r="16">
      <c r="A16" s="4" t="inlineStr">
        <is>
          <t>Land Improvements</t>
        </is>
      </c>
      <c r="B16" s="5" t="n">
        <v>1105863</v>
      </c>
      <c r="C16" s="5" t="n">
        <v>1105863</v>
      </c>
      <c r="D16" s="5" t="n">
        <v>1105863</v>
      </c>
      <c r="E16" s="5" t="n">
        <v>1105863</v>
      </c>
      <c r="F16" s="5" t="n">
        <v>1105863</v>
      </c>
      <c r="G16" s="5" t="n">
        <v>1105863</v>
      </c>
      <c r="H16" s="5" t="n">
        <v>1105863</v>
      </c>
      <c r="I16" s="5" t="n">
        <v>1105863</v>
      </c>
    </row>
    <row r="17">
      <c r="A17" s="4" t="inlineStr">
        <is>
          <t>Buildings</t>
        </is>
      </c>
      <c r="B17" s="5" t="n">
        <v>-1582650</v>
      </c>
      <c r="C17" s="5" t="n">
        <v>-1582650</v>
      </c>
      <c r="D17" s="5" t="n">
        <v>-1582650</v>
      </c>
      <c r="E17" s="5" t="n">
        <v>-1582650</v>
      </c>
      <c r="F17" s="5" t="n">
        <v>-1582650</v>
      </c>
      <c r="G17" s="5" t="n">
        <v>-1582650</v>
      </c>
      <c r="H17" s="5" t="n">
        <v>-1582650</v>
      </c>
      <c r="I17" s="5" t="n">
        <v>-1582650</v>
      </c>
    </row>
    <row r="18">
      <c r="A18" s="4" t="inlineStr">
        <is>
          <t>Construction in Proce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Investment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MHPC Deficit</t>
        </is>
      </c>
      <c r="B20" s="5" t="n">
        <v>869481</v>
      </c>
      <c r="C20" s="5" t="n">
        <v>869481</v>
      </c>
      <c r="D20" s="5" t="n">
        <v>869481</v>
      </c>
      <c r="E20" s="5" t="n">
        <v>869481</v>
      </c>
      <c r="F20" s="4" t="inlineStr">
        <is>
          <t xml:space="preserve"> </t>
        </is>
      </c>
      <c r="G20" s="4" t="inlineStr">
        <is>
          <t xml:space="preserve"> </t>
        </is>
      </c>
      <c r="H20" s="4" t="inlineStr">
        <is>
          <t xml:space="preserve"> </t>
        </is>
      </c>
      <c r="I20" s="4" t="inlineStr">
        <is>
          <t xml:space="preserve"> </t>
        </is>
      </c>
    </row>
    <row r="21">
      <c r="A21" s="4" t="inlineStr">
        <is>
          <t>Total MHPC Deficit</t>
        </is>
      </c>
      <c r="B21" s="5" t="n">
        <v>869481</v>
      </c>
      <c r="C21" s="5" t="n">
        <v>869481</v>
      </c>
      <c r="D21" s="5" t="n">
        <v>869481</v>
      </c>
      <c r="E21" s="5" t="n">
        <v>869481</v>
      </c>
      <c r="F21" s="4" t="inlineStr">
        <is>
          <t xml:space="preserve"> </t>
        </is>
      </c>
      <c r="G21" s="4" t="inlineStr">
        <is>
          <t xml:space="preserve"> </t>
        </is>
      </c>
      <c r="H21" s="4" t="inlineStr">
        <is>
          <t xml:space="preserve"> </t>
        </is>
      </c>
      <c r="I21" s="4" t="inlineStr">
        <is>
          <t xml:space="preserve"> </t>
        </is>
      </c>
    </row>
    <row r="22">
      <c r="A22" s="4" t="inlineStr">
        <is>
          <t>NCI in VIE</t>
        </is>
      </c>
      <c r="B22" s="5" t="n">
        <v>-869481</v>
      </c>
      <c r="C22" s="5" t="n">
        <v>-869481</v>
      </c>
      <c r="D22" s="5" t="n">
        <v>-869481</v>
      </c>
      <c r="E22" s="5" t="n">
        <v>-869481</v>
      </c>
      <c r="F22" s="4" t="inlineStr">
        <is>
          <t xml:space="preserve"> </t>
        </is>
      </c>
      <c r="G22" s="4" t="inlineStr">
        <is>
          <t xml:space="preserve"> </t>
        </is>
      </c>
      <c r="H22" s="4" t="inlineStr">
        <is>
          <t xml:space="preserve"> </t>
        </is>
      </c>
      <c r="I22" s="4" t="inlineStr">
        <is>
          <t xml:space="preserve"> </t>
        </is>
      </c>
    </row>
    <row r="23">
      <c r="A23" s="4" t="inlineStr">
        <is>
          <t>To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 Revised [Member]</t>
        </is>
      </c>
    </row>
    <row r="25">
      <c r="A25" s="3" t="inlineStr">
        <is>
          <t>Condensed Balance Sheet Statements, Captions [Line Items]</t>
        </is>
      </c>
    </row>
    <row r="26">
      <c r="A26" s="4" t="inlineStr">
        <is>
          <t>Land</t>
        </is>
      </c>
      <c r="B26" s="5" t="n">
        <v>15770605</v>
      </c>
      <c r="C26" s="5" t="n">
        <v>12820605</v>
      </c>
      <c r="D26" s="5" t="n">
        <v>12820605</v>
      </c>
      <c r="E26" s="5" t="n">
        <v>11770605</v>
      </c>
      <c r="F26" s="5" t="n">
        <v>11855605</v>
      </c>
      <c r="G26" s="5" t="n">
        <v>11855605</v>
      </c>
      <c r="H26" s="5" t="n">
        <v>12571125</v>
      </c>
      <c r="I26" s="5" t="n">
        <v>11362725</v>
      </c>
    </row>
    <row r="27">
      <c r="A27" s="4" t="inlineStr">
        <is>
          <t>Land Improvements</t>
        </is>
      </c>
      <c r="B27" s="5" t="n">
        <v>25213035</v>
      </c>
      <c r="C27" s="5" t="n">
        <v>22686737</v>
      </c>
      <c r="D27" s="5" t="n">
        <v>22612125</v>
      </c>
      <c r="E27" s="5" t="n">
        <v>22029975</v>
      </c>
      <c r="F27" s="5" t="n">
        <v>23112989</v>
      </c>
      <c r="G27" s="5" t="n">
        <v>22951264</v>
      </c>
      <c r="H27" s="5" t="n">
        <v>21392264</v>
      </c>
      <c r="I27" s="5" t="n">
        <v>18572664</v>
      </c>
    </row>
    <row r="28">
      <c r="A28" s="4" t="inlineStr">
        <is>
          <t>Buildings</t>
        </is>
      </c>
      <c r="B28" s="5" t="n">
        <v>11152659</v>
      </c>
      <c r="C28" s="5" t="n">
        <v>8003811</v>
      </c>
      <c r="D28" s="5" t="n">
        <v>7443125</v>
      </c>
      <c r="E28" s="5" t="n">
        <v>6444343</v>
      </c>
      <c r="F28" s="5" t="n">
        <v>5466049</v>
      </c>
      <c r="G28" s="5" t="n">
        <v>5208721</v>
      </c>
      <c r="H28" s="5" t="n">
        <v>5813822</v>
      </c>
      <c r="I28" s="5" t="n">
        <v>5484870</v>
      </c>
    </row>
    <row r="29">
      <c r="A29" s="4" t="inlineStr">
        <is>
          <t>Construction in Process</t>
        </is>
      </c>
      <c r="B29" s="5" t="n">
        <v>18972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Investment Property</t>
        </is>
      </c>
      <c r="B30" s="5" t="n">
        <v>54033557</v>
      </c>
      <c r="C30" s="5" t="n">
        <v>43511153</v>
      </c>
      <c r="D30" s="5" t="n">
        <v>42875855</v>
      </c>
      <c r="E30" s="5" t="n">
        <v>40244923</v>
      </c>
      <c r="F30" s="5" t="n">
        <v>40434643</v>
      </c>
      <c r="G30" s="5" t="n">
        <v>40015960</v>
      </c>
      <c r="H30" s="5" t="n">
        <v>39777211</v>
      </c>
      <c r="I30" s="5" t="n">
        <v>35420259</v>
      </c>
    </row>
    <row r="31">
      <c r="A31" s="4" t="inlineStr">
        <is>
          <t>Accumulated MHPC Deficit</t>
        </is>
      </c>
      <c r="B31" s="5" t="n">
        <v>-3751812</v>
      </c>
      <c r="C31" s="5" t="n">
        <v>-4175447</v>
      </c>
      <c r="D31" s="5" t="n">
        <v>-3988470</v>
      </c>
      <c r="E31" s="5" t="n">
        <v>-3574194</v>
      </c>
      <c r="F31" s="5" t="n">
        <v>-4497737</v>
      </c>
      <c r="G31" s="5" t="n">
        <v>-4440913</v>
      </c>
      <c r="H31" s="5" t="n">
        <v>-4194251</v>
      </c>
      <c r="I31" s="5" t="n">
        <v>-3840085</v>
      </c>
    </row>
    <row r="32">
      <c r="A32" s="4" t="inlineStr">
        <is>
          <t>Total MHPC Deficit</t>
        </is>
      </c>
      <c r="B32" s="5" t="n">
        <v>-6268251</v>
      </c>
      <c r="C32" s="5" t="n">
        <v>-6134522</v>
      </c>
      <c r="D32" s="5" t="n">
        <v>-5444582</v>
      </c>
      <c r="E32" s="5" t="n">
        <v>-4502789</v>
      </c>
      <c r="F32" s="5" t="n">
        <v>-4932523</v>
      </c>
      <c r="G32" s="5" t="n">
        <v>-4444310</v>
      </c>
      <c r="H32" s="5" t="n">
        <v>-3741871</v>
      </c>
      <c r="I32" s="5" t="n">
        <v>-2956875</v>
      </c>
    </row>
    <row r="33">
      <c r="A33" s="4" t="inlineStr">
        <is>
          <t>NCI in VIE</t>
        </is>
      </c>
      <c r="B33" s="5" t="n">
        <v>-829977</v>
      </c>
      <c r="C33" s="5" t="n">
        <v>-283471</v>
      </c>
      <c r="D33" s="5" t="n">
        <v>-371819</v>
      </c>
      <c r="E33" s="5" t="n">
        <v>-419275</v>
      </c>
      <c r="F33" s="5" t="n">
        <v>40303</v>
      </c>
      <c r="G33" s="5" t="n">
        <v>26030</v>
      </c>
      <c r="H33" s="5" t="n">
        <v>21257</v>
      </c>
      <c r="I33" s="5" t="n">
        <v>25707</v>
      </c>
    </row>
    <row r="34">
      <c r="A34" s="4" t="inlineStr">
        <is>
          <t>Total Deficit</t>
        </is>
      </c>
      <c r="B34" s="6" t="n">
        <v>-7098228</v>
      </c>
      <c r="C34" s="6" t="n">
        <v>-6417993</v>
      </c>
      <c r="D34" s="6" t="n">
        <v>-5816401</v>
      </c>
      <c r="E34" s="6" t="n">
        <v>-4922064</v>
      </c>
      <c r="F34" s="6" t="n">
        <v>-4892220</v>
      </c>
      <c r="G34" s="6" t="n">
        <v>-4418280</v>
      </c>
      <c r="H34" s="6" t="n">
        <v>-3720614</v>
      </c>
      <c r="I34" s="6" t="n">
        <v>-29311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Year Immaterial Misstatement (Details) - Schedule of consolidated statements of changes in deficit - USD ($)</t>
        </is>
      </c>
      <c r="B1" s="2" t="inlineStr">
        <is>
          <t>Sep. 30, 2021</t>
        </is>
      </c>
      <c r="C1" s="2" t="inlineStr">
        <is>
          <t>Jun. 30, 2021</t>
        </is>
      </c>
      <c r="D1" s="2" t="inlineStr">
        <is>
          <t>Mar. 31, 2021</t>
        </is>
      </c>
      <c r="E1" s="2" t="inlineStr">
        <is>
          <t>Dec. 31, 2020</t>
        </is>
      </c>
    </row>
    <row r="2">
      <c r="A2" s="4" t="inlineStr">
        <is>
          <t>As Previously Reported [Member]</t>
        </is>
      </c>
    </row>
    <row r="3">
      <c r="A3" s="3" t="inlineStr">
        <is>
          <t>As Previously Reported:</t>
        </is>
      </c>
    </row>
    <row r="4">
      <c r="A4" s="4" t="inlineStr">
        <is>
          <t>Accumulated Deficit - MHPC - Deemed Dividend</t>
        </is>
      </c>
      <c r="B4" s="4" t="inlineStr">
        <is>
          <t xml:space="preserve"> </t>
        </is>
      </c>
      <c r="C4" s="4" t="inlineStr">
        <is>
          <t xml:space="preserve"> </t>
        </is>
      </c>
      <c r="D4" s="4" t="inlineStr">
        <is>
          <t xml:space="preserve"> </t>
        </is>
      </c>
      <c r="E4" s="4" t="inlineStr">
        <is>
          <t xml:space="preserve"> </t>
        </is>
      </c>
    </row>
    <row r="5">
      <c r="A5" s="4" t="inlineStr">
        <is>
          <t>Total MHPC Accumulated Deficit</t>
        </is>
      </c>
      <c r="B5" s="5" t="n">
        <v>-4621293</v>
      </c>
      <c r="C5" s="5" t="n">
        <v>-5044928</v>
      </c>
      <c r="D5" s="5" t="n">
        <v>-4857951</v>
      </c>
      <c r="E5" s="5" t="n">
        <v>-4443675</v>
      </c>
    </row>
    <row r="6">
      <c r="A6" s="4" t="inlineStr">
        <is>
          <t>Total MHPC Deficit</t>
        </is>
      </c>
      <c r="B6" s="5" t="n">
        <v>-7137732</v>
      </c>
      <c r="C6" s="5" t="n">
        <v>-7004003</v>
      </c>
      <c r="D6" s="5" t="n">
        <v>-6314063</v>
      </c>
      <c r="E6" s="5" t="n">
        <v>-5372270</v>
      </c>
    </row>
    <row r="7">
      <c r="A7" s="4" t="inlineStr">
        <is>
          <t>Non-Controlling Interest</t>
        </is>
      </c>
      <c r="B7" s="5" t="n">
        <v>39504</v>
      </c>
      <c r="C7" s="5" t="n">
        <v>586010</v>
      </c>
      <c r="D7" s="5" t="n">
        <v>497662</v>
      </c>
      <c r="E7" s="5" t="n">
        <v>450206</v>
      </c>
    </row>
    <row r="8">
      <c r="A8" s="4" t="inlineStr">
        <is>
          <t>Consolidated Deficit</t>
        </is>
      </c>
      <c r="B8" s="5" t="n">
        <v>-7098228</v>
      </c>
      <c r="C8" s="5" t="n">
        <v>-6417993</v>
      </c>
      <c r="D8" s="5" t="n">
        <v>-5816401</v>
      </c>
      <c r="E8" s="5" t="n">
        <v>-4922064</v>
      </c>
    </row>
    <row r="9">
      <c r="A9" s="4" t="inlineStr">
        <is>
          <t>Adjustments [Member]</t>
        </is>
      </c>
    </row>
    <row r="10">
      <c r="A10" s="3" t="inlineStr">
        <is>
          <t>As Previously Reported:</t>
        </is>
      </c>
    </row>
    <row r="11">
      <c r="A11" s="4" t="inlineStr">
        <is>
          <t>Accumulated Deficit - MHPC - Deemed Dividend</t>
        </is>
      </c>
      <c r="B11" s="5" t="n">
        <v>869481</v>
      </c>
      <c r="C11" s="5" t="n">
        <v>869481</v>
      </c>
      <c r="D11" s="5" t="n">
        <v>869481</v>
      </c>
      <c r="E11" s="5" t="n">
        <v>869481</v>
      </c>
    </row>
    <row r="12">
      <c r="A12" s="4" t="inlineStr">
        <is>
          <t>Total MHPC Accumulated Deficit</t>
        </is>
      </c>
      <c r="B12" s="5" t="n">
        <v>869481</v>
      </c>
      <c r="C12" s="5" t="n">
        <v>869481</v>
      </c>
      <c r="D12" s="5" t="n">
        <v>869481</v>
      </c>
      <c r="E12" s="5" t="n">
        <v>869481</v>
      </c>
    </row>
    <row r="13">
      <c r="A13" s="4" t="inlineStr">
        <is>
          <t>Total MHPC Deficit</t>
        </is>
      </c>
      <c r="B13" s="5" t="n">
        <v>869481</v>
      </c>
      <c r="C13" s="5" t="n">
        <v>869481</v>
      </c>
      <c r="D13" s="5" t="n">
        <v>869481</v>
      </c>
      <c r="E13" s="5" t="n">
        <v>869481</v>
      </c>
    </row>
    <row r="14">
      <c r="A14" s="4" t="inlineStr">
        <is>
          <t>Non-Controlling Interest</t>
        </is>
      </c>
      <c r="B14" s="5" t="n">
        <v>-869481</v>
      </c>
      <c r="C14" s="5" t="n">
        <v>-869481</v>
      </c>
      <c r="D14" s="5" t="n">
        <v>-869481</v>
      </c>
      <c r="E14" s="5" t="n">
        <v>-869481</v>
      </c>
    </row>
    <row r="15">
      <c r="A15" s="4" t="inlineStr">
        <is>
          <t>Consolidated Deficit</t>
        </is>
      </c>
      <c r="B15" s="4" t="inlineStr">
        <is>
          <t xml:space="preserve"> </t>
        </is>
      </c>
      <c r="C15" s="4" t="inlineStr">
        <is>
          <t xml:space="preserve"> </t>
        </is>
      </c>
      <c r="D15" s="4" t="inlineStr">
        <is>
          <t xml:space="preserve"> </t>
        </is>
      </c>
      <c r="E15" s="4" t="inlineStr">
        <is>
          <t xml:space="preserve"> </t>
        </is>
      </c>
    </row>
    <row r="16">
      <c r="A16" s="4" t="inlineStr">
        <is>
          <t>As Revised [Member]</t>
        </is>
      </c>
    </row>
    <row r="17">
      <c r="A17" s="3" t="inlineStr">
        <is>
          <t>As Previously Reported:</t>
        </is>
      </c>
    </row>
    <row r="18">
      <c r="A18" s="4" t="inlineStr">
        <is>
          <t>Accumulated Deficit - MHPC - Deemed Dividend</t>
        </is>
      </c>
      <c r="E18" s="5" t="n">
        <v>869481</v>
      </c>
    </row>
    <row r="19">
      <c r="A19" s="4" t="inlineStr">
        <is>
          <t>Total MHPC Accumulated Deficit</t>
        </is>
      </c>
      <c r="B19" s="5" t="n">
        <v>-3751812</v>
      </c>
      <c r="C19" s="5" t="n">
        <v>-4175447</v>
      </c>
      <c r="D19" s="5" t="n">
        <v>-3988470</v>
      </c>
      <c r="E19" s="5" t="n">
        <v>-3574194</v>
      </c>
    </row>
    <row r="20">
      <c r="A20" s="4" t="inlineStr">
        <is>
          <t>Total MHPC Deficit</t>
        </is>
      </c>
      <c r="B20" s="5" t="n">
        <v>-6268251</v>
      </c>
      <c r="C20" s="5" t="n">
        <v>-6134522</v>
      </c>
      <c r="D20" s="5" t="n">
        <v>-5444582</v>
      </c>
      <c r="E20" s="5" t="n">
        <v>-4502789</v>
      </c>
    </row>
    <row r="21">
      <c r="A21" s="4" t="inlineStr">
        <is>
          <t>Non-Controlling Interest</t>
        </is>
      </c>
      <c r="B21" s="5" t="n">
        <v>-829977</v>
      </c>
      <c r="C21" s="5" t="n">
        <v>-283471</v>
      </c>
      <c r="D21" s="5" t="n">
        <v>-371819</v>
      </c>
      <c r="E21" s="5" t="n">
        <v>-419275</v>
      </c>
    </row>
    <row r="22">
      <c r="A22" s="4" t="inlineStr">
        <is>
          <t>Consolidated Deficit</t>
        </is>
      </c>
      <c r="B22" s="6" t="n">
        <v>-7098228</v>
      </c>
      <c r="C22" s="6" t="n">
        <v>-6417993</v>
      </c>
      <c r="D22" s="6" t="n">
        <v>-5816401</v>
      </c>
      <c r="E22" s="6" t="n">
        <v>-49220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Variable Interest Entities (Details) - USD ($)</t>
        </is>
      </c>
      <c r="B1" s="2" t="inlineStr">
        <is>
          <t>12 Months Ended</t>
        </is>
      </c>
    </row>
    <row r="2">
      <c r="B2" s="2" t="inlineStr">
        <is>
          <t>Dec. 31, 2021</t>
        </is>
      </c>
      <c r="C2" s="2" t="inlineStr">
        <is>
          <t>Dec. 31, 2020</t>
        </is>
      </c>
    </row>
    <row r="3">
      <c r="A3" s="3" t="inlineStr">
        <is>
          <t>Variable Interest Entities [Abstract]</t>
        </is>
      </c>
    </row>
    <row r="4">
      <c r="A4" s="4" t="inlineStr">
        <is>
          <t>Net income (loss)</t>
        </is>
      </c>
      <c r="B4" s="6" t="n">
        <v>460609</v>
      </c>
      <c r="C4" s="6" t="n">
        <v>451876</v>
      </c>
    </row>
    <row r="5">
      <c r="A5" s="4" t="inlineStr">
        <is>
          <t>Additional management fee</t>
        </is>
      </c>
      <c r="B5" s="5" t="n">
        <v>579703</v>
      </c>
      <c r="C5" s="5" t="n">
        <v>0</v>
      </c>
    </row>
    <row r="6">
      <c r="A6" s="4" t="inlineStr">
        <is>
          <t>Accrued liabilities</t>
        </is>
      </c>
      <c r="B6" s="6" t="n">
        <v>1515715</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Details) - Schedule of consolidated financial statements - VIE's [Member] - USD ($)</t>
        </is>
      </c>
      <c r="C1" s="2" t="inlineStr">
        <is>
          <t>Dec. 31, 2021</t>
        </is>
      </c>
      <c r="D1" s="2" t="inlineStr">
        <is>
          <t>Dec. 31, 2020</t>
        </is>
      </c>
      <c r="E1" s="2" t="inlineStr">
        <is>
          <t>[1]</t>
        </is>
      </c>
    </row>
    <row r="2">
      <c r="A2" s="3" t="inlineStr">
        <is>
          <t>Condensed Financial Statements, Captions [Line Items]</t>
        </is>
      </c>
    </row>
    <row r="3">
      <c r="A3" s="4" t="inlineStr">
        <is>
          <t>Investment Property</t>
        </is>
      </c>
      <c r="C3" s="6" t="n">
        <v>14144268</v>
      </c>
      <c r="D3" s="6" t="n">
        <v>5067535</v>
      </c>
    </row>
    <row r="4">
      <c r="A4" s="4" t="inlineStr">
        <is>
          <t>Accumulated Depreciation and Amortization</t>
        </is>
      </c>
      <c r="C4" s="5" t="n">
        <v>-597650</v>
      </c>
      <c r="D4" s="5" t="n">
        <v>-288739</v>
      </c>
    </row>
    <row r="5">
      <c r="A5" s="4" t="inlineStr">
        <is>
          <t>Net Investment Property</t>
        </is>
      </c>
      <c r="C5" s="5" t="n">
        <v>13546618</v>
      </c>
      <c r="D5" s="5" t="n">
        <v>4778796</v>
      </c>
    </row>
    <row r="6">
      <c r="A6" s="4" t="inlineStr">
        <is>
          <t>Cash and Cash Equivalents</t>
        </is>
      </c>
      <c r="C6" s="5" t="n">
        <v>98900</v>
      </c>
      <c r="D6" s="5" t="n">
        <v>9234</v>
      </c>
    </row>
    <row r="7">
      <c r="A7" s="4" t="inlineStr">
        <is>
          <t>Accounts Receivable, net</t>
        </is>
      </c>
      <c r="C7" s="5" t="n">
        <v>60506</v>
      </c>
      <c r="D7" s="5" t="n">
        <v>3506</v>
      </c>
    </row>
    <row r="8">
      <c r="A8" s="4" t="inlineStr">
        <is>
          <t>Other Assets</t>
        </is>
      </c>
      <c r="C8" s="5" t="n">
        <v>158920</v>
      </c>
      <c r="D8" s="5" t="n">
        <v>14652</v>
      </c>
    </row>
    <row r="9">
      <c r="A9" s="4" t="inlineStr">
        <is>
          <t>Total Assets</t>
        </is>
      </c>
      <c r="C9" s="5" t="n">
        <v>13864944</v>
      </c>
      <c r="D9" s="5" t="n">
        <v>4806188</v>
      </c>
    </row>
    <row r="10">
      <c r="A10" s="3" t="inlineStr">
        <is>
          <t>Liabilities and Deficit</t>
        </is>
      </c>
    </row>
    <row r="11">
      <c r="A11" s="4" t="inlineStr">
        <is>
          <t>Accounts Payable</t>
        </is>
      </c>
      <c r="C11" s="5" t="n">
        <v>169298</v>
      </c>
      <c r="D11" s="5" t="n">
        <v>4969</v>
      </c>
    </row>
    <row r="12">
      <c r="A12" s="4" t="inlineStr">
        <is>
          <t>Notes Payable</t>
        </is>
      </c>
      <c r="C12" s="5" t="n">
        <v>6793319</v>
      </c>
      <c r="D12" s="5" t="n">
        <v>1994640</v>
      </c>
    </row>
    <row r="13">
      <c r="A13" s="4" t="inlineStr">
        <is>
          <t>Line of Credit, $151,749 and $0 debt discount</t>
        </is>
      </c>
      <c r="C13" s="5" t="n">
        <v>6200607</v>
      </c>
      <c r="D13" s="5" t="n">
        <v>3214916</v>
      </c>
    </row>
    <row r="14">
      <c r="A14" s="4" t="inlineStr">
        <is>
          <t>Other Liabilities</t>
        </is>
      </c>
      <c r="B14" s="4" t="inlineStr">
        <is>
          <t>[2]</t>
        </is>
      </c>
      <c r="C14" s="5" t="n">
        <v>1679233</v>
      </c>
      <c r="D14" s="5" t="n">
        <v>9439</v>
      </c>
    </row>
    <row r="15">
      <c r="A15" s="4" t="inlineStr">
        <is>
          <t>Tenant Security Deposits</t>
        </is>
      </c>
      <c r="C15" s="4" t="inlineStr">
        <is>
          <t xml:space="preserve"> </t>
        </is>
      </c>
      <c r="D15" s="5" t="n">
        <v>1499</v>
      </c>
    </row>
    <row r="16">
      <c r="A16" s="4" t="inlineStr">
        <is>
          <t>Total Liabilities</t>
        </is>
      </c>
      <c r="C16" s="5" t="n">
        <v>14842457</v>
      </c>
      <c r="D16" s="5" t="n">
        <v>5225463</v>
      </c>
    </row>
    <row r="17">
      <c r="A17" s="4" t="inlineStr">
        <is>
          <t>Non-Controlling interest</t>
        </is>
      </c>
      <c r="C17" s="5" t="n">
        <v>-977513</v>
      </c>
      <c r="D17" s="5" t="n">
        <v>-419275</v>
      </c>
    </row>
    <row r="18">
      <c r="A18" s="4" t="inlineStr">
        <is>
          <t>Total Non-controlling interest in variable interest entity equity</t>
        </is>
      </c>
      <c r="C18" s="6" t="n">
        <v>-977513</v>
      </c>
      <c r="D18" s="6" t="n">
        <v>-419275</v>
      </c>
    </row>
    <row r="19"/>
    <row r="20">
      <c r="A20" s="4" t="inlineStr">
        <is>
          <t>[1]</t>
        </is>
      </c>
      <c r="B20" s="4" t="inlineStr">
        <is>
          <t>The balances as of and the results of operations for the year ended December 31, 2020 have been revised to reflect the correction of an error in the recording of the December sale of homes to Gvest Finance LLC and Gvest Homes I LLC. The Company recorded the sale of all 364 park owned homes within the ARC, Countryside, Crestview, and Maple communities, but only 305 park owned homes were sold. See Note 2 for more information.</t>
        </is>
      </c>
    </row>
    <row r="21">
      <c r="A21" s="4" t="inlineStr">
        <is>
          <t>[2]</t>
        </is>
      </c>
      <c r="B21" s="4" t="inlineStr">
        <is>
          <t>Included in other liabilities is an intercompany balance of $1,515,715 and $0 as of December 31, 2021 and 2020, respectively. The intercompany balances have been eliminated on the consolidated balance sheet.</t>
        </is>
      </c>
    </row>
  </sheetData>
  <mergeCells count="2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B20:D20"/>
    <mergeCell ref="B21:D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consolidated financial statements (Parentheticals) - USD ($)</t>
        </is>
      </c>
      <c r="B1" s="2" t="inlineStr">
        <is>
          <t>Dec. 31, 2021</t>
        </is>
      </c>
      <c r="C1" s="2" t="inlineStr">
        <is>
          <t>Dec. 31, 2020</t>
        </is>
      </c>
    </row>
    <row r="2">
      <c r="A2" s="4" t="inlineStr">
        <is>
          <t>VIE's [Member]</t>
        </is>
      </c>
    </row>
    <row r="3">
      <c r="A3" s="3" t="inlineStr">
        <is>
          <t>Condensed Financial Statements, Captions [Line Items]</t>
        </is>
      </c>
    </row>
    <row r="4">
      <c r="A4" s="4" t="inlineStr">
        <is>
          <t>Debt discount</t>
        </is>
      </c>
      <c r="B4" s="6" t="n">
        <v>151749</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vestment Property (Details) - USD ($)</t>
        </is>
      </c>
      <c r="B1" s="2" t="inlineStr">
        <is>
          <t>12 Months Ended</t>
        </is>
      </c>
    </row>
    <row r="2">
      <c r="B2" s="2" t="inlineStr">
        <is>
          <t>Dec. 31, 2021</t>
        </is>
      </c>
      <c r="C2" s="2" t="inlineStr">
        <is>
          <t>Dec. 31, 2020</t>
        </is>
      </c>
    </row>
    <row r="3">
      <c r="A3" s="3" t="inlineStr">
        <is>
          <t>Investment Property (Details) [Line Items]</t>
        </is>
      </c>
    </row>
    <row r="4">
      <c r="A4" s="4" t="inlineStr">
        <is>
          <t>Depreciation expense</t>
        </is>
      </c>
      <c r="B4" s="6" t="n">
        <v>2060882</v>
      </c>
      <c r="C4" s="6" t="n">
        <v>1652509</v>
      </c>
    </row>
    <row r="5">
      <c r="A5" s="4" t="inlineStr">
        <is>
          <t>Investment property balances</t>
        </is>
      </c>
      <c r="C5" s="6" t="n">
        <v>7092</v>
      </c>
    </row>
    <row r="6">
      <c r="A6" s="4" t="inlineStr">
        <is>
          <t>Total gross acquisition costs</t>
        </is>
      </c>
      <c r="B6" s="5" t="n">
        <v>474568</v>
      </c>
    </row>
    <row r="7">
      <c r="A7" s="4" t="inlineStr">
        <is>
          <t>Site and Land Improvements []Member[</t>
        </is>
      </c>
    </row>
    <row r="8">
      <c r="A8" s="3" t="inlineStr">
        <is>
          <t>Investment Property (Details) [Line Items]</t>
        </is>
      </c>
    </row>
    <row r="9">
      <c r="A9" s="4" t="inlineStr">
        <is>
          <t>Total gross acquisition costs</t>
        </is>
      </c>
      <c r="B9" s="5" t="n">
        <v>7213</v>
      </c>
    </row>
    <row r="10">
      <c r="A10" s="4" t="inlineStr">
        <is>
          <t>Building Improvements [Member]</t>
        </is>
      </c>
    </row>
    <row r="11">
      <c r="A11" s="3" t="inlineStr">
        <is>
          <t>Investment Property (Details) [Line Items]</t>
        </is>
      </c>
    </row>
    <row r="12">
      <c r="A12" s="4" t="inlineStr">
        <is>
          <t>Total gross acquisition costs</t>
        </is>
      </c>
      <c r="B12" s="5" t="n">
        <v>11465</v>
      </c>
    </row>
    <row r="13">
      <c r="A13" s="4" t="inlineStr">
        <is>
          <t>Gvest Finance LLC [Member]</t>
        </is>
      </c>
    </row>
    <row r="14">
      <c r="A14" s="3" t="inlineStr">
        <is>
          <t>Investment Property (Details) [Line Items]</t>
        </is>
      </c>
    </row>
    <row r="15">
      <c r="A15" s="4" t="inlineStr">
        <is>
          <t>Manufactured homes</t>
        </is>
      </c>
      <c r="B15" s="5" t="n">
        <v>1900000</v>
      </c>
    </row>
    <row r="16">
      <c r="A16" s="4" t="inlineStr">
        <is>
          <t>Springlake community [Member]</t>
        </is>
      </c>
    </row>
    <row r="17">
      <c r="A17" s="3" t="inlineStr">
        <is>
          <t>Investment Property (Details) [Line Items]</t>
        </is>
      </c>
    </row>
    <row r="18">
      <c r="A18" s="4" t="inlineStr">
        <is>
          <t>Manufactured homes</t>
        </is>
      </c>
      <c r="B18" s="6" t="n">
        <v>8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roperty (Details) - Schedule of property and equipment - USD ($)</t>
        </is>
      </c>
      <c r="B1" s="2" t="inlineStr">
        <is>
          <t>Dec. 31, 2021</t>
        </is>
      </c>
      <c r="C1" s="2" t="inlineStr">
        <is>
          <t>Dec. 31, 2020</t>
        </is>
      </c>
    </row>
    <row r="2">
      <c r="A2" s="3" t="inlineStr">
        <is>
          <t>Investment Property</t>
        </is>
      </c>
    </row>
    <row r="3">
      <c r="A3" s="4" t="inlineStr">
        <is>
          <t>Land</t>
        </is>
      </c>
      <c r="B3" s="6" t="n">
        <v>18854760</v>
      </c>
      <c r="C3" s="6" t="n">
        <v>11770605</v>
      </c>
    </row>
    <row r="4">
      <c r="A4" s="4" t="inlineStr">
        <is>
          <t>Site and Land Improvements</t>
        </is>
      </c>
      <c r="B4" s="5" t="n">
        <v>35133079</v>
      </c>
      <c r="C4" s="5" t="n">
        <v>22029975</v>
      </c>
    </row>
    <row r="5">
      <c r="A5" s="4" t="inlineStr">
        <is>
          <t>Buildings and Improvements</t>
        </is>
      </c>
      <c r="B5" s="5" t="n">
        <v>14666296</v>
      </c>
      <c r="C5" s="5" t="n">
        <v>6437251</v>
      </c>
    </row>
    <row r="6">
      <c r="A6" s="4" t="inlineStr">
        <is>
          <t>Construction in Process</t>
        </is>
      </c>
      <c r="B6" s="5" t="n">
        <v>3030456</v>
      </c>
      <c r="C6" s="5" t="n">
        <v>7092</v>
      </c>
    </row>
    <row r="7">
      <c r="A7" s="4" t="inlineStr">
        <is>
          <t>Total Investment Property</t>
        </is>
      </c>
      <c r="B7" s="5" t="n">
        <v>71684591</v>
      </c>
      <c r="C7" s="5" t="n">
        <v>40244923</v>
      </c>
    </row>
    <row r="8">
      <c r="A8" s="4" t="inlineStr">
        <is>
          <t>Accumulated Depreciation</t>
        </is>
      </c>
      <c r="B8" s="5" t="n">
        <v>-4832300</v>
      </c>
      <c r="C8" s="5" t="n">
        <v>-2779201</v>
      </c>
    </row>
    <row r="9">
      <c r="A9" s="4" t="inlineStr">
        <is>
          <t>Net Investment Property</t>
        </is>
      </c>
      <c r="B9" s="6" t="n">
        <v>66852291</v>
      </c>
      <c r="C9" s="6" t="n">
        <v>37465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quisitions and Disposals (Details) - USD ($)</t>
        </is>
      </c>
      <c r="B1" s="2" t="inlineStr">
        <is>
          <t>12 Months Ended</t>
        </is>
      </c>
    </row>
    <row r="2">
      <c r="B2" s="2" t="inlineStr">
        <is>
          <t>Dec. 31, 2021</t>
        </is>
      </c>
      <c r="C2" s="2" t="inlineStr">
        <is>
          <t>Dec. 31, 2020</t>
        </is>
      </c>
    </row>
    <row r="3">
      <c r="A3" s="3" t="inlineStr">
        <is>
          <t>Acquisitions and Disposals [Abstract]</t>
        </is>
      </c>
    </row>
    <row r="4">
      <c r="A4" s="4" t="inlineStr">
        <is>
          <t>Vehicles and equipment</t>
        </is>
      </c>
      <c r="B4" s="6" t="n">
        <v>156465</v>
      </c>
    </row>
    <row r="5">
      <c r="A5" s="4" t="inlineStr">
        <is>
          <t>Total sale price</t>
        </is>
      </c>
      <c r="C5" s="6" t="n">
        <v>2100000</v>
      </c>
    </row>
    <row r="6">
      <c r="A6" s="4" t="inlineStr">
        <is>
          <t>Accumulated amortization</t>
        </is>
      </c>
      <c r="C6" s="5" t="n">
        <v>1338022</v>
      </c>
    </row>
    <row r="7">
      <c r="A7" s="4" t="inlineStr">
        <is>
          <t>Mortgage costs</t>
        </is>
      </c>
      <c r="C7" s="5" t="n">
        <v>109529</v>
      </c>
    </row>
    <row r="8">
      <c r="A8" s="4" t="inlineStr">
        <is>
          <t>Gain on sale of property</t>
        </is>
      </c>
      <c r="B8" s="4" t="inlineStr">
        <is>
          <t xml:space="preserve"> </t>
        </is>
      </c>
      <c r="C8" s="6" t="n">
        <v>7619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nd Disposals (Details) - Schedule of asset acquisitions from third parties and have been accounted for as asset acquisitions</t>
        </is>
      </c>
      <c r="B1" s="2" t="inlineStr">
        <is>
          <t>12 Months Ended</t>
        </is>
      </c>
    </row>
    <row r="2">
      <c r="B2" s="2" t="inlineStr">
        <is>
          <t>Dec. 31, 2021USD ($)</t>
        </is>
      </c>
    </row>
    <row r="3">
      <c r="A3" s="3" t="inlineStr">
        <is>
          <t>Business Acquisition [Line Items]</t>
        </is>
      </c>
    </row>
    <row r="4">
      <c r="A4" s="4" t="inlineStr">
        <is>
          <t>Land</t>
        </is>
      </c>
      <c r="B4" s="6" t="n">
        <v>7084155</v>
      </c>
    </row>
    <row r="5">
      <c r="A5" s="4" t="inlineStr">
        <is>
          <t>Improvements</t>
        </is>
      </c>
      <c r="B5" s="5" t="n">
        <v>12406332</v>
      </c>
    </row>
    <row r="6">
      <c r="A6" s="4" t="inlineStr">
        <is>
          <t>Building</t>
        </is>
      </c>
      <c r="B6" s="5" t="n">
        <v>6484513</v>
      </c>
    </row>
    <row r="7">
      <c r="A7" s="4" t="inlineStr">
        <is>
          <t>Total Purchase Price</t>
        </is>
      </c>
      <c r="B7" s="6" t="n">
        <v>25975000</v>
      </c>
    </row>
    <row r="8">
      <c r="A8" s="4" t="inlineStr">
        <is>
          <t>Countryside MHP [Member]</t>
        </is>
      </c>
    </row>
    <row r="9">
      <c r="A9" s="3" t="inlineStr">
        <is>
          <t>Business Acquisition [Line Items]</t>
        </is>
      </c>
    </row>
    <row r="10">
      <c r="A10" s="4" t="inlineStr">
        <is>
          <t>Acquisition Date</t>
        </is>
      </c>
      <c r="B10" s="4" t="inlineStr">
        <is>
          <t>March 2020</t>
        </is>
      </c>
    </row>
    <row r="11">
      <c r="A11" s="4" t="inlineStr">
        <is>
          <t>Land</t>
        </is>
      </c>
      <c r="B11" s="6" t="n">
        <v>152880</v>
      </c>
    </row>
    <row r="12">
      <c r="A12" s="4" t="inlineStr">
        <is>
          <t>Improvements</t>
        </is>
      </c>
      <c r="B12" s="5" t="n">
        <v>3194245</v>
      </c>
    </row>
    <row r="13">
      <c r="A13" s="4" t="inlineStr">
        <is>
          <t>Building</t>
        </is>
      </c>
      <c r="B13" s="5" t="n">
        <v>352875</v>
      </c>
    </row>
    <row r="14">
      <c r="A14" s="4" t="inlineStr">
        <is>
          <t>Total Purchase Price</t>
        </is>
      </c>
      <c r="B14" s="6" t="n">
        <v>3700000</v>
      </c>
    </row>
    <row r="15">
      <c r="A15" s="4" t="inlineStr">
        <is>
          <t>Evergreen MHP [Member]</t>
        </is>
      </c>
    </row>
    <row r="16">
      <c r="A16" s="3" t="inlineStr">
        <is>
          <t>Business Acquisition [Line Items]</t>
        </is>
      </c>
    </row>
    <row r="17">
      <c r="A17" s="4" t="inlineStr">
        <is>
          <t>Acquisition Date</t>
        </is>
      </c>
      <c r="B17" s="4" t="inlineStr">
        <is>
          <t>March 2020</t>
        </is>
      </c>
    </row>
    <row r="18">
      <c r="A18" s="4" t="inlineStr">
        <is>
          <t>Land</t>
        </is>
      </c>
      <c r="B18" s="6" t="n">
        <v>340000</v>
      </c>
    </row>
    <row r="19">
      <c r="A19" s="4" t="inlineStr">
        <is>
          <t>Improvements</t>
        </is>
      </c>
      <c r="B19" s="5" t="n">
        <v>1111000</v>
      </c>
    </row>
    <row r="20">
      <c r="A20" s="4" t="inlineStr">
        <is>
          <t>Building</t>
        </is>
      </c>
      <c r="B20" s="4" t="inlineStr">
        <is>
          <t xml:space="preserve"> </t>
        </is>
      </c>
    </row>
    <row r="21">
      <c r="A21" s="4" t="inlineStr">
        <is>
          <t>Total Purchase Price</t>
        </is>
      </c>
      <c r="B21" s="5" t="n">
        <v>1451000</v>
      </c>
    </row>
    <row r="22">
      <c r="A22" s="4" t="inlineStr">
        <is>
          <t>Evergreen One [Member]</t>
        </is>
      </c>
    </row>
    <row r="23">
      <c r="A23" s="3" t="inlineStr">
        <is>
          <t>Business Acquisition [Line Items]</t>
        </is>
      </c>
    </row>
    <row r="24">
      <c r="A24" s="4" t="inlineStr">
        <is>
          <t>Land</t>
        </is>
      </c>
      <c r="B24" s="5" t="n">
        <v>492880</v>
      </c>
    </row>
    <row r="25">
      <c r="A25" s="4" t="inlineStr">
        <is>
          <t>Improvements</t>
        </is>
      </c>
      <c r="B25" s="5" t="n">
        <v>4305245</v>
      </c>
    </row>
    <row r="26">
      <c r="A26" s="4" t="inlineStr">
        <is>
          <t>Building</t>
        </is>
      </c>
      <c r="B26" s="5" t="n">
        <v>352875</v>
      </c>
    </row>
    <row r="27">
      <c r="A27" s="4" t="inlineStr">
        <is>
          <t>Total Purchase Price</t>
        </is>
      </c>
      <c r="B27" s="6" t="n">
        <v>5151000</v>
      </c>
    </row>
    <row r="28">
      <c r="A28" s="4" t="inlineStr">
        <is>
          <t>Golden Isles MHP [Member]</t>
        </is>
      </c>
    </row>
    <row r="29">
      <c r="A29" s="3" t="inlineStr">
        <is>
          <t>Business Acquisition [Line Items]</t>
        </is>
      </c>
    </row>
    <row r="30">
      <c r="A30" s="4" t="inlineStr">
        <is>
          <t>Acquisition Date</t>
        </is>
      </c>
      <c r="B30" s="4" t="inlineStr">
        <is>
          <t>March 2021</t>
        </is>
      </c>
    </row>
    <row r="31">
      <c r="A31" s="4" t="inlineStr">
        <is>
          <t>Land</t>
        </is>
      </c>
      <c r="B31" s="6" t="n">
        <v>1050000</v>
      </c>
    </row>
    <row r="32">
      <c r="A32" s="4" t="inlineStr">
        <is>
          <t>Improvements</t>
        </is>
      </c>
      <c r="B32" s="5" t="n">
        <v>487500</v>
      </c>
    </row>
    <row r="33">
      <c r="A33" s="4" t="inlineStr">
        <is>
          <t>Total Purchase Price</t>
        </is>
      </c>
      <c r="B33" s="6" t="n">
        <v>1537500</v>
      </c>
    </row>
    <row r="34">
      <c r="A34" s="4" t="inlineStr">
        <is>
          <t>Golden Isles Gvest [Member]</t>
        </is>
      </c>
    </row>
    <row r="35">
      <c r="A35" s="3" t="inlineStr">
        <is>
          <t>Business Acquisition [Line Items]</t>
        </is>
      </c>
    </row>
    <row r="36">
      <c r="A36" s="4" t="inlineStr">
        <is>
          <t>Acquisition Date</t>
        </is>
      </c>
      <c r="B36" s="4" t="inlineStr">
        <is>
          <t>March 2021</t>
        </is>
      </c>
    </row>
    <row r="37">
      <c r="A37" s="4" t="inlineStr">
        <is>
          <t>Land</t>
        </is>
      </c>
      <c r="B37" s="4" t="inlineStr">
        <is>
          <t xml:space="preserve"> </t>
        </is>
      </c>
    </row>
    <row r="38">
      <c r="A38" s="4" t="inlineStr">
        <is>
          <t>Improvements</t>
        </is>
      </c>
      <c r="B38" s="4" t="inlineStr">
        <is>
          <t xml:space="preserve"> </t>
        </is>
      </c>
    </row>
    <row r="39">
      <c r="A39" s="4" t="inlineStr">
        <is>
          <t>Building</t>
        </is>
      </c>
      <c r="B39" s="5" t="n">
        <v>787500</v>
      </c>
    </row>
    <row r="40">
      <c r="A40" s="4" t="inlineStr">
        <is>
          <t>Total Purchase Price</t>
        </is>
      </c>
      <c r="B40" s="6" t="n">
        <v>787500</v>
      </c>
    </row>
    <row r="41">
      <c r="A41" s="4" t="inlineStr">
        <is>
          <t>Anderson MHP [Member]</t>
        </is>
      </c>
    </row>
    <row r="42">
      <c r="A42" s="3" t="inlineStr">
        <is>
          <t>Business Acquisition [Line Items]</t>
        </is>
      </c>
    </row>
    <row r="43">
      <c r="A43" s="4" t="inlineStr">
        <is>
          <t>Acquisition Date</t>
        </is>
      </c>
      <c r="B43" s="4" t="inlineStr">
        <is>
          <t>July 2021</t>
        </is>
      </c>
    </row>
    <row r="44">
      <c r="A44" s="4" t="inlineStr">
        <is>
          <t>Land</t>
        </is>
      </c>
      <c r="B44" s="6" t="n">
        <v>2310000</v>
      </c>
    </row>
    <row r="45">
      <c r="A45" s="4" t="inlineStr">
        <is>
          <t>Improvements</t>
        </is>
      </c>
      <c r="B45" s="5" t="n">
        <v>763417</v>
      </c>
      <c r="C45" s="4" t="inlineStr">
        <is>
          <t>[1]</t>
        </is>
      </c>
    </row>
    <row r="46">
      <c r="A46" s="4" t="inlineStr">
        <is>
          <t>Building</t>
        </is>
      </c>
      <c r="B46" s="5" t="n">
        <v>120390</v>
      </c>
    </row>
    <row r="47">
      <c r="A47" s="4" t="inlineStr">
        <is>
          <t>Total Purchase Price</t>
        </is>
      </c>
      <c r="B47" s="6" t="n">
        <v>3193807</v>
      </c>
    </row>
    <row r="48">
      <c r="A48" s="4" t="inlineStr">
        <is>
          <t>Anderson Gvest [Member]</t>
        </is>
      </c>
    </row>
    <row r="49">
      <c r="A49" s="3" t="inlineStr">
        <is>
          <t>Business Acquisition [Line Items]</t>
        </is>
      </c>
    </row>
    <row r="50">
      <c r="A50" s="4" t="inlineStr">
        <is>
          <t>Acquisition Date</t>
        </is>
      </c>
      <c r="B50" s="4" t="inlineStr">
        <is>
          <t>July 2021</t>
        </is>
      </c>
    </row>
    <row r="51">
      <c r="A51" s="4" t="inlineStr">
        <is>
          <t>Land</t>
        </is>
      </c>
      <c r="B51" s="4" t="inlineStr">
        <is>
          <t xml:space="preserve"> </t>
        </is>
      </c>
    </row>
    <row r="52">
      <c r="A52" s="4" t="inlineStr">
        <is>
          <t>Improvements</t>
        </is>
      </c>
      <c r="B52" s="4" t="inlineStr">
        <is>
          <t xml:space="preserve"> </t>
        </is>
      </c>
    </row>
    <row r="53">
      <c r="A53" s="4" t="inlineStr">
        <is>
          <t>Building</t>
        </is>
      </c>
      <c r="B53" s="5" t="n">
        <v>2006193</v>
      </c>
    </row>
    <row r="54">
      <c r="A54" s="4" t="inlineStr">
        <is>
          <t>Total Purchase Price</t>
        </is>
      </c>
      <c r="B54" s="6" t="n">
        <v>2006193</v>
      </c>
    </row>
    <row r="55">
      <c r="A55" s="4" t="inlineStr">
        <is>
          <t>Capital View MHP [Member]</t>
        </is>
      </c>
    </row>
    <row r="56">
      <c r="A56" s="3" t="inlineStr">
        <is>
          <t>Business Acquisition [Line Items]</t>
        </is>
      </c>
    </row>
    <row r="57">
      <c r="A57" s="4" t="inlineStr">
        <is>
          <t>Acquisition Date</t>
        </is>
      </c>
      <c r="B57" s="4" t="inlineStr">
        <is>
          <t>September 2021</t>
        </is>
      </c>
    </row>
    <row r="58">
      <c r="A58" s="4" t="inlineStr">
        <is>
          <t>Land</t>
        </is>
      </c>
      <c r="B58" s="6" t="n">
        <v>350000</v>
      </c>
    </row>
    <row r="59">
      <c r="A59" s="4" t="inlineStr">
        <is>
          <t>Improvements</t>
        </is>
      </c>
      <c r="B59" s="5" t="n">
        <v>757064</v>
      </c>
    </row>
    <row r="60">
      <c r="A60" s="4" t="inlineStr">
        <is>
          <t>Building</t>
        </is>
      </c>
      <c r="B60" s="4" t="inlineStr">
        <is>
          <t xml:space="preserve"> </t>
        </is>
      </c>
    </row>
    <row r="61">
      <c r="A61" s="4" t="inlineStr">
        <is>
          <t>Total Purchase Price</t>
        </is>
      </c>
      <c r="B61" s="6" t="n">
        <v>1107064</v>
      </c>
    </row>
    <row r="62">
      <c r="A62" s="4" t="inlineStr">
        <is>
          <t>Capital View Gvest [Member]</t>
        </is>
      </c>
    </row>
    <row r="63">
      <c r="A63" s="3" t="inlineStr">
        <is>
          <t>Business Acquisition [Line Items]</t>
        </is>
      </c>
    </row>
    <row r="64">
      <c r="A64" s="4" t="inlineStr">
        <is>
          <t>Acquisition Date</t>
        </is>
      </c>
      <c r="B64" s="4" t="inlineStr">
        <is>
          <t>September 2021</t>
        </is>
      </c>
    </row>
    <row r="65">
      <c r="A65" s="4" t="inlineStr">
        <is>
          <t>Land</t>
        </is>
      </c>
      <c r="B65" s="4" t="inlineStr">
        <is>
          <t xml:space="preserve"> </t>
        </is>
      </c>
    </row>
    <row r="66">
      <c r="A66" s="4" t="inlineStr">
        <is>
          <t>Improvements</t>
        </is>
      </c>
      <c r="B66" s="4" t="inlineStr">
        <is>
          <t xml:space="preserve"> </t>
        </is>
      </c>
    </row>
    <row r="67">
      <c r="A67" s="4" t="inlineStr">
        <is>
          <t>Building</t>
        </is>
      </c>
      <c r="B67" s="5" t="n">
        <v>342936</v>
      </c>
    </row>
    <row r="68">
      <c r="A68" s="4" t="inlineStr">
        <is>
          <t>Total Purchase Price</t>
        </is>
      </c>
      <c r="B68" s="6" t="n">
        <v>342936</v>
      </c>
    </row>
    <row r="69">
      <c r="A69" s="4" t="inlineStr">
        <is>
          <t>Hidden Oaks MHP [Member]</t>
        </is>
      </c>
    </row>
    <row r="70">
      <c r="A70" s="3" t="inlineStr">
        <is>
          <t>Business Acquisition [Line Items]</t>
        </is>
      </c>
    </row>
    <row r="71">
      <c r="A71" s="4" t="inlineStr">
        <is>
          <t>Acquisition Date</t>
        </is>
      </c>
      <c r="B71" s="4" t="inlineStr">
        <is>
          <t>September 2021</t>
        </is>
      </c>
    </row>
    <row r="72">
      <c r="A72" s="4" t="inlineStr">
        <is>
          <t>Land</t>
        </is>
      </c>
      <c r="B72" s="6" t="n">
        <v>290000</v>
      </c>
    </row>
    <row r="73">
      <c r="A73" s="4" t="inlineStr">
        <is>
          <t>Improvements</t>
        </is>
      </c>
      <c r="B73" s="5" t="n">
        <v>843440</v>
      </c>
    </row>
    <row r="74">
      <c r="A74" s="4" t="inlineStr">
        <is>
          <t>Building</t>
        </is>
      </c>
      <c r="B74" s="4" t="inlineStr">
        <is>
          <t xml:space="preserve"> </t>
        </is>
      </c>
    </row>
    <row r="75">
      <c r="A75" s="4" t="inlineStr">
        <is>
          <t>Total Purchase Price</t>
        </is>
      </c>
      <c r="B75" s="6" t="n">
        <v>1133440</v>
      </c>
    </row>
    <row r="76">
      <c r="A76" s="4" t="inlineStr">
        <is>
          <t>Hidden Oaks Gvest [Member]</t>
        </is>
      </c>
    </row>
    <row r="77">
      <c r="A77" s="3" t="inlineStr">
        <is>
          <t>Business Acquisition [Line Items]</t>
        </is>
      </c>
    </row>
    <row r="78">
      <c r="A78" s="4" t="inlineStr">
        <is>
          <t>Acquisition Date</t>
        </is>
      </c>
      <c r="B78" s="4" t="inlineStr">
        <is>
          <t>September 2021</t>
        </is>
      </c>
    </row>
    <row r="79">
      <c r="A79" s="4" t="inlineStr">
        <is>
          <t>Land</t>
        </is>
      </c>
      <c r="B79" s="4" t="inlineStr">
        <is>
          <t xml:space="preserve"> </t>
        </is>
      </c>
    </row>
    <row r="80">
      <c r="A80" s="4" t="inlineStr">
        <is>
          <t>Improvements</t>
        </is>
      </c>
      <c r="B80" s="4" t="inlineStr">
        <is>
          <t xml:space="preserve"> </t>
        </is>
      </c>
    </row>
    <row r="81">
      <c r="A81" s="4" t="inlineStr">
        <is>
          <t>Building</t>
        </is>
      </c>
      <c r="B81" s="5" t="n">
        <v>416560</v>
      </c>
    </row>
    <row r="82">
      <c r="A82" s="4" t="inlineStr">
        <is>
          <t>Total Purchase Price</t>
        </is>
      </c>
      <c r="B82" s="6" t="n">
        <v>416560</v>
      </c>
    </row>
    <row r="83">
      <c r="A83" s="4" t="inlineStr">
        <is>
          <t>North Raleigh MHP [Member]</t>
        </is>
      </c>
    </row>
    <row r="84">
      <c r="A84" s="3" t="inlineStr">
        <is>
          <t>Business Acquisition [Line Items]</t>
        </is>
      </c>
    </row>
    <row r="85">
      <c r="A85" s="4" t="inlineStr">
        <is>
          <t>Acquisition Date</t>
        </is>
      </c>
      <c r="B85" s="4" t="inlineStr">
        <is>
          <t>October 2021</t>
        </is>
      </c>
    </row>
    <row r="86">
      <c r="A86" s="4" t="inlineStr">
        <is>
          <t>Land</t>
        </is>
      </c>
      <c r="B86" s="6" t="n">
        <v>1613828</v>
      </c>
    </row>
    <row r="87">
      <c r="A87" s="4" t="inlineStr">
        <is>
          <t>Improvements</t>
        </is>
      </c>
      <c r="B87" s="5" t="n">
        <v>4505268</v>
      </c>
    </row>
    <row r="88">
      <c r="A88" s="4" t="inlineStr">
        <is>
          <t>Building</t>
        </is>
      </c>
      <c r="B88" s="5" t="n">
        <v>1330904</v>
      </c>
    </row>
    <row r="89">
      <c r="A89" s="4" t="inlineStr">
        <is>
          <t>Total Purchase Price</t>
        </is>
      </c>
      <c r="B89" s="6" t="n">
        <v>7450000</v>
      </c>
    </row>
    <row r="90">
      <c r="A90" s="4" t="inlineStr">
        <is>
          <t>Dixie MHP [Member]</t>
        </is>
      </c>
    </row>
    <row r="91">
      <c r="A91" s="3" t="inlineStr">
        <is>
          <t>Business Acquisition [Line Items]</t>
        </is>
      </c>
    </row>
    <row r="92">
      <c r="A92" s="4" t="inlineStr">
        <is>
          <t>Acquisition Date</t>
        </is>
      </c>
      <c r="B92" s="4" t="inlineStr">
        <is>
          <t>December 2021</t>
        </is>
      </c>
    </row>
    <row r="93">
      <c r="A93" s="4" t="inlineStr">
        <is>
          <t>Land</t>
        </is>
      </c>
      <c r="B93" s="6" t="n">
        <v>59133</v>
      </c>
    </row>
    <row r="94">
      <c r="A94" s="4" t="inlineStr">
        <is>
          <t>Improvements</t>
        </is>
      </c>
      <c r="B94" s="5" t="n">
        <v>658351</v>
      </c>
    </row>
    <row r="95">
      <c r="A95" s="4" t="inlineStr">
        <is>
          <t>Building</t>
        </is>
      </c>
      <c r="B95" s="5" t="n">
        <v>32516</v>
      </c>
    </row>
    <row r="96">
      <c r="A96" s="4" t="inlineStr">
        <is>
          <t>Total Purchase Price</t>
        </is>
      </c>
      <c r="B96" s="6" t="n">
        <v>750000</v>
      </c>
    </row>
    <row r="97">
      <c r="A97" s="4" t="inlineStr">
        <is>
          <t>Driftwood MHP [Member]</t>
        </is>
      </c>
    </row>
    <row r="98">
      <c r="A98" s="3" t="inlineStr">
        <is>
          <t>Business Acquisition [Line Items]</t>
        </is>
      </c>
    </row>
    <row r="99">
      <c r="A99" s="4" t="inlineStr">
        <is>
          <t>Acquisition Date</t>
        </is>
      </c>
      <c r="B99" s="4" t="inlineStr">
        <is>
          <t>December 2021</t>
        </is>
      </c>
    </row>
    <row r="100">
      <c r="A100" s="4" t="inlineStr">
        <is>
          <t>Land</t>
        </is>
      </c>
      <c r="B100" s="6" t="n">
        <v>53453</v>
      </c>
    </row>
    <row r="101">
      <c r="A101" s="4" t="inlineStr">
        <is>
          <t>Improvements</t>
        </is>
      </c>
      <c r="B101" s="5" t="n">
        <v>352163</v>
      </c>
    </row>
    <row r="102">
      <c r="A102" s="4" t="inlineStr">
        <is>
          <t>Building</t>
        </is>
      </c>
      <c r="B102" s="5" t="n">
        <v>19384</v>
      </c>
    </row>
    <row r="103">
      <c r="A103" s="4" t="inlineStr">
        <is>
          <t>Total Purchase Price</t>
        </is>
      </c>
      <c r="B103" s="6" t="n">
        <v>425000</v>
      </c>
    </row>
    <row r="104">
      <c r="A104" s="4" t="inlineStr">
        <is>
          <t>Meadowbrook MHP [Member]</t>
        </is>
      </c>
    </row>
    <row r="105">
      <c r="A105" s="3" t="inlineStr">
        <is>
          <t>Business Acquisition [Line Items]</t>
        </is>
      </c>
    </row>
    <row r="106">
      <c r="A106" s="4" t="inlineStr">
        <is>
          <t>Acquisition Date</t>
        </is>
      </c>
      <c r="B106" s="4" t="inlineStr">
        <is>
          <t>December 2021</t>
        </is>
      </c>
    </row>
    <row r="107">
      <c r="A107" s="4" t="inlineStr">
        <is>
          <t>Land</t>
        </is>
      </c>
      <c r="B107" s="6" t="n">
        <v>410421</v>
      </c>
    </row>
    <row r="108">
      <c r="A108" s="4" t="inlineStr">
        <is>
          <t>Improvements</t>
        </is>
      </c>
      <c r="B108" s="5" t="n">
        <v>781379</v>
      </c>
    </row>
    <row r="109">
      <c r="A109" s="4" t="inlineStr">
        <is>
          <t>Building</t>
        </is>
      </c>
      <c r="B109" s="5" t="n">
        <v>133200</v>
      </c>
    </row>
    <row r="110">
      <c r="A110" s="4" t="inlineStr">
        <is>
          <t>Total Purchase Price</t>
        </is>
      </c>
      <c r="B110" s="6" t="n">
        <v>1325000</v>
      </c>
    </row>
    <row r="111">
      <c r="A111" s="4" t="inlineStr">
        <is>
          <t>Asheboro MHP [Member]</t>
        </is>
      </c>
    </row>
    <row r="112">
      <c r="A112" s="3" t="inlineStr">
        <is>
          <t>Business Acquisition [Line Items]</t>
        </is>
      </c>
    </row>
    <row r="113">
      <c r="A113" s="4" t="inlineStr">
        <is>
          <t>Acquisition Date</t>
        </is>
      </c>
      <c r="B113" s="4" t="inlineStr">
        <is>
          <t>December 2021</t>
        </is>
      </c>
    </row>
    <row r="114">
      <c r="A114" s="4" t="inlineStr">
        <is>
          <t>Land</t>
        </is>
      </c>
      <c r="B114" s="6" t="n">
        <v>723778</v>
      </c>
    </row>
    <row r="115">
      <c r="A115" s="4" t="inlineStr">
        <is>
          <t>Improvements</t>
        </is>
      </c>
      <c r="B115" s="5" t="n">
        <v>1411726</v>
      </c>
    </row>
    <row r="116">
      <c r="A116" s="4" t="inlineStr">
        <is>
          <t>Building</t>
        </is>
      </c>
      <c r="B116" s="4" t="inlineStr">
        <is>
          <t xml:space="preserve"> </t>
        </is>
      </c>
    </row>
    <row r="117">
      <c r="A117" s="4" t="inlineStr">
        <is>
          <t>Total Purchase Price</t>
        </is>
      </c>
      <c r="B117" s="6" t="n">
        <v>2135504</v>
      </c>
    </row>
    <row r="118">
      <c r="A118" s="4" t="inlineStr">
        <is>
          <t>Asheboro Gvest [Member]</t>
        </is>
      </c>
    </row>
    <row r="119">
      <c r="A119" s="3" t="inlineStr">
        <is>
          <t>Business Acquisition [Line Items]</t>
        </is>
      </c>
    </row>
    <row r="120">
      <c r="A120" s="4" t="inlineStr">
        <is>
          <t>Acquisition Date</t>
        </is>
      </c>
      <c r="B120" s="4" t="inlineStr">
        <is>
          <t>December 2021</t>
        </is>
      </c>
    </row>
    <row r="121">
      <c r="A121" s="4" t="inlineStr">
        <is>
          <t>Land</t>
        </is>
      </c>
      <c r="B121" s="4" t="inlineStr">
        <is>
          <t xml:space="preserve"> </t>
        </is>
      </c>
    </row>
    <row r="122">
      <c r="A122" s="4" t="inlineStr">
        <is>
          <t>Improvements</t>
        </is>
      </c>
      <c r="B122" s="4" t="inlineStr">
        <is>
          <t xml:space="preserve"> </t>
        </is>
      </c>
    </row>
    <row r="123">
      <c r="A123" s="4" t="inlineStr">
        <is>
          <t>Building</t>
        </is>
      </c>
      <c r="B123" s="5" t="n">
        <v>614496</v>
      </c>
    </row>
    <row r="124">
      <c r="A124" s="4" t="inlineStr">
        <is>
          <t>Total Purchase Price</t>
        </is>
      </c>
      <c r="B124" s="6" t="n">
        <v>614496</v>
      </c>
    </row>
    <row r="125">
      <c r="A125" s="4" t="inlineStr">
        <is>
          <t>Morganton MHP [Member]</t>
        </is>
      </c>
    </row>
    <row r="126">
      <c r="A126" s="3" t="inlineStr">
        <is>
          <t>Business Acquisition [Line Items]</t>
        </is>
      </c>
    </row>
    <row r="127">
      <c r="A127" s="4" t="inlineStr">
        <is>
          <t>Acquisition Date</t>
        </is>
      </c>
      <c r="B127" s="4" t="inlineStr">
        <is>
          <t>December 2021</t>
        </is>
      </c>
    </row>
    <row r="128">
      <c r="A128" s="4" t="inlineStr">
        <is>
          <t>Land</t>
        </is>
      </c>
      <c r="B128" s="6" t="n">
        <v>223542</v>
      </c>
    </row>
    <row r="129">
      <c r="A129" s="4" t="inlineStr">
        <is>
          <t>Improvements</t>
        </is>
      </c>
      <c r="B129" s="5" t="n">
        <v>1846024</v>
      </c>
    </row>
    <row r="130">
      <c r="A130" s="4" t="inlineStr">
        <is>
          <t>Building</t>
        </is>
      </c>
      <c r="B130" s="4" t="inlineStr">
        <is>
          <t xml:space="preserve"> </t>
        </is>
      </c>
    </row>
    <row r="131">
      <c r="A131" s="4" t="inlineStr">
        <is>
          <t>Total Purchase Price</t>
        </is>
      </c>
      <c r="B131" s="6" t="n">
        <v>2069566</v>
      </c>
    </row>
    <row r="132">
      <c r="A132" s="4" t="inlineStr">
        <is>
          <t>Morganton Gvest [Member]</t>
        </is>
      </c>
    </row>
    <row r="133">
      <c r="A133" s="3" t="inlineStr">
        <is>
          <t>Business Acquisition [Line Items]</t>
        </is>
      </c>
    </row>
    <row r="134">
      <c r="A134" s="4" t="inlineStr">
        <is>
          <t>Acquisition Date</t>
        </is>
      </c>
      <c r="B134" s="4" t="inlineStr">
        <is>
          <t>December 2021</t>
        </is>
      </c>
    </row>
    <row r="135">
      <c r="A135" s="4" t="inlineStr">
        <is>
          <t>Land</t>
        </is>
      </c>
      <c r="B135" s="4" t="inlineStr">
        <is>
          <t xml:space="preserve"> </t>
        </is>
      </c>
    </row>
    <row r="136">
      <c r="A136" s="4" t="inlineStr">
        <is>
          <t>Improvements</t>
        </is>
      </c>
      <c r="B136" s="4" t="inlineStr">
        <is>
          <t xml:space="preserve"> </t>
        </is>
      </c>
    </row>
    <row r="137">
      <c r="A137" s="4" t="inlineStr">
        <is>
          <t>Building</t>
        </is>
      </c>
      <c r="B137" s="5" t="n">
        <v>680434</v>
      </c>
    </row>
    <row r="138">
      <c r="A138" s="4" t="inlineStr">
        <is>
          <t>Total Purchase Price</t>
        </is>
      </c>
      <c r="B138" s="5" t="n">
        <v>680434</v>
      </c>
    </row>
    <row r="139">
      <c r="A139" s="4" t="inlineStr">
        <is>
          <t>Acquisition Costs [Member]</t>
        </is>
      </c>
    </row>
    <row r="140">
      <c r="A140" s="3" t="inlineStr">
        <is>
          <t>Business Acquisition [Line Items]</t>
        </is>
      </c>
    </row>
    <row r="141">
      <c r="A141" s="4" t="inlineStr">
        <is>
          <t>Land</t>
        </is>
      </c>
      <c r="B141" s="4" t="inlineStr">
        <is>
          <t xml:space="preserve"> </t>
        </is>
      </c>
    </row>
    <row r="142">
      <c r="A142" s="4" t="inlineStr">
        <is>
          <t>Improvements</t>
        </is>
      </c>
      <c r="B142" s="5" t="n">
        <v>474568</v>
      </c>
    </row>
    <row r="143">
      <c r="A143" s="4" t="inlineStr">
        <is>
          <t>Building</t>
        </is>
      </c>
      <c r="B143" s="5" t="n">
        <v>7213</v>
      </c>
    </row>
    <row r="144">
      <c r="A144" s="4" t="inlineStr">
        <is>
          <t>Total Purchase Price</t>
        </is>
      </c>
      <c r="B144" s="5" t="n">
        <v>481781</v>
      </c>
    </row>
    <row r="145">
      <c r="A145" s="4" t="inlineStr">
        <is>
          <t>Total Investment Property [Member]</t>
        </is>
      </c>
    </row>
    <row r="146">
      <c r="A146" s="3" t="inlineStr">
        <is>
          <t>Business Acquisition [Line Items]</t>
        </is>
      </c>
    </row>
    <row r="147">
      <c r="A147" s="4" t="inlineStr">
        <is>
          <t>Land</t>
        </is>
      </c>
      <c r="B147" s="5" t="n">
        <v>7084155</v>
      </c>
    </row>
    <row r="148">
      <c r="A148" s="4" t="inlineStr">
        <is>
          <t>Improvements</t>
        </is>
      </c>
      <c r="B148" s="5" t="n">
        <v>12880900</v>
      </c>
    </row>
    <row r="149">
      <c r="A149" s="4" t="inlineStr">
        <is>
          <t>Building</t>
        </is>
      </c>
      <c r="B149" s="5" t="n">
        <v>6491726</v>
      </c>
    </row>
    <row r="150">
      <c r="A150" s="4" t="inlineStr">
        <is>
          <t>Total Purchase Price</t>
        </is>
      </c>
      <c r="B150" s="6" t="n">
        <v>26456781</v>
      </c>
    </row>
    <row r="151"/>
    <row r="152">
      <c r="A152" s="4" t="inlineStr">
        <is>
          <t>[1]</t>
        </is>
      </c>
      <c r="B152" s="4" t="inlineStr">
        <is>
          <t>Anderson MHP LLC also purchased vehicles and equipment totaling $156,465 which is included in the improvements column above.</t>
        </is>
      </c>
    </row>
  </sheetData>
  <mergeCells count="5">
    <mergeCell ref="A1:A2"/>
    <mergeCell ref="B1:C1"/>
    <mergeCell ref="B2:C2"/>
    <mergeCell ref="A151:C151"/>
    <mergeCell ref="B152:C1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Details) - Schedule of pro-forma information - Pro-forma Financial Information [Member] - USD ($)</t>
        </is>
      </c>
      <c r="B1" s="2" t="inlineStr">
        <is>
          <t>12 Months Ended</t>
        </is>
      </c>
    </row>
    <row r="2">
      <c r="B2" s="2" t="inlineStr">
        <is>
          <t>Dec. 31, 2021</t>
        </is>
      </c>
      <c r="C2" s="2" t="inlineStr">
        <is>
          <t>Dec. 31, 2020</t>
        </is>
      </c>
    </row>
    <row r="3">
      <c r="A3" s="3" t="inlineStr">
        <is>
          <t>Acquisitions and Disposals (Details) - Schedule of pro-forma information [Line Items]</t>
        </is>
      </c>
    </row>
    <row r="4">
      <c r="A4" s="4" t="inlineStr">
        <is>
          <t>Total revenue</t>
        </is>
      </c>
      <c r="B4" s="6" t="n">
        <v>11767812</v>
      </c>
      <c r="C4" s="6" t="n">
        <v>11069625</v>
      </c>
    </row>
    <row r="5">
      <c r="A5" s="4" t="inlineStr">
        <is>
          <t>Total community operating expenses</t>
        </is>
      </c>
      <c r="B5" s="5" t="n">
        <v>4220200</v>
      </c>
      <c r="C5" s="5" t="n">
        <v>4133478</v>
      </c>
    </row>
    <row r="6">
      <c r="A6" s="4" t="inlineStr">
        <is>
          <t>Corporate payroll and overhead</t>
        </is>
      </c>
      <c r="B6" s="5" t="n">
        <v>3013810</v>
      </c>
      <c r="C6" s="5" t="n">
        <v>1581807</v>
      </c>
    </row>
    <row r="7">
      <c r="A7" s="4" t="inlineStr">
        <is>
          <t>Depreciation expense</t>
        </is>
      </c>
      <c r="B7" s="5" t="n">
        <v>3181404</v>
      </c>
      <c r="C7" s="5" t="n">
        <v>3068380</v>
      </c>
    </row>
    <row r="8">
      <c r="A8" s="4" t="inlineStr">
        <is>
          <t>Interest expense</t>
        </is>
      </c>
      <c r="B8" s="5" t="n">
        <v>3102659</v>
      </c>
      <c r="C8" s="5" t="n">
        <v>3021533</v>
      </c>
    </row>
    <row r="9">
      <c r="A9" s="4" t="inlineStr">
        <is>
          <t>Gain on sale of property</t>
        </is>
      </c>
      <c r="B9" s="4" t="inlineStr">
        <is>
          <t xml:space="preserve"> </t>
        </is>
      </c>
      <c r="C9" s="5" t="n">
        <v>761978</v>
      </c>
    </row>
    <row r="10">
      <c r="A10" s="4" t="inlineStr">
        <is>
          <t>Other income</t>
        </is>
      </c>
      <c r="B10" s="5" t="n">
        <v>139300</v>
      </c>
      <c r="C10" s="4" t="inlineStr">
        <is>
          <t xml:space="preserve"> </t>
        </is>
      </c>
    </row>
    <row r="11">
      <c r="A11" s="4" t="inlineStr">
        <is>
          <t>Net income (loss)</t>
        </is>
      </c>
      <c r="B11" s="5" t="n">
        <v>-1610961</v>
      </c>
      <c r="C11" s="5" t="n">
        <v>26405</v>
      </c>
    </row>
    <row r="12">
      <c r="A12" s="4" t="inlineStr">
        <is>
          <t>Net loss attributable to non-controlling interest</t>
        </is>
      </c>
      <c r="B12" s="5" t="n">
        <v>-611571</v>
      </c>
      <c r="C12" s="5" t="n">
        <v>-349943</v>
      </c>
    </row>
    <row r="13">
      <c r="A13" s="4" t="inlineStr">
        <is>
          <t>Net income (loss) attributable to Manufactured Housing Properties, Inc.</t>
        </is>
      </c>
      <c r="B13" s="5" t="n">
        <v>-999390</v>
      </c>
      <c r="C13" s="5" t="n">
        <v>376348</v>
      </c>
    </row>
    <row r="14">
      <c r="A14" s="4" t="inlineStr">
        <is>
          <t>Preferred stock dividends / accretion</t>
        </is>
      </c>
      <c r="B14" s="5" t="n">
        <v>2175472</v>
      </c>
      <c r="C14" s="5" t="n">
        <v>1850860</v>
      </c>
    </row>
    <row r="15">
      <c r="A15" s="4" t="inlineStr">
        <is>
          <t>Net loss</t>
        </is>
      </c>
      <c r="B15" s="6" t="n">
        <v>-3174862</v>
      </c>
      <c r="C15" s="6" t="n">
        <v>-1474513</v>
      </c>
    </row>
    <row r="16">
      <c r="A16" s="4" t="inlineStr">
        <is>
          <t>Net loss per share (in Dollars per share)</t>
        </is>
      </c>
      <c r="B16" s="7" t="n">
        <v>-0.24</v>
      </c>
      <c r="C16" s="7"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ntal and related income</t>
        </is>
      </c>
      <c r="B4" s="6" t="n">
        <v>8328294</v>
      </c>
      <c r="C4" s="6" t="n">
        <v>6380515</v>
      </c>
    </row>
    <row r="5">
      <c r="A5" s="4" t="inlineStr">
        <is>
          <t>Property sales</t>
        </is>
      </c>
      <c r="B5" s="5" t="n">
        <v>33983</v>
      </c>
      <c r="C5" s="4" t="inlineStr">
        <is>
          <t xml:space="preserve"> </t>
        </is>
      </c>
    </row>
    <row r="6">
      <c r="A6" s="4" t="inlineStr">
        <is>
          <t>Total revenues</t>
        </is>
      </c>
      <c r="B6" s="5" t="n">
        <v>8362277</v>
      </c>
      <c r="C6" s="5" t="n">
        <v>6380515</v>
      </c>
    </row>
    <row r="7">
      <c r="A7" s="3" t="inlineStr">
        <is>
          <t>Community operating expenses</t>
        </is>
      </c>
    </row>
    <row r="8">
      <c r="A8" s="4" t="inlineStr">
        <is>
          <t>Repair and maintenance</t>
        </is>
      </c>
      <c r="B8" s="5" t="n">
        <v>529899</v>
      </c>
      <c r="C8" s="5" t="n">
        <v>390140</v>
      </c>
    </row>
    <row r="9">
      <c r="A9" s="4" t="inlineStr">
        <is>
          <t>Real estate taxes</t>
        </is>
      </c>
      <c r="B9" s="5" t="n">
        <v>463148</v>
      </c>
      <c r="C9" s="5" t="n">
        <v>315061</v>
      </c>
    </row>
    <row r="10">
      <c r="A10" s="4" t="inlineStr">
        <is>
          <t>Utilities</t>
        </is>
      </c>
      <c r="B10" s="5" t="n">
        <v>691830</v>
      </c>
      <c r="C10" s="5" t="n">
        <v>571182</v>
      </c>
    </row>
    <row r="11">
      <c r="A11" s="4" t="inlineStr">
        <is>
          <t>Insurance</t>
        </is>
      </c>
      <c r="B11" s="5" t="n">
        <v>125159</v>
      </c>
      <c r="C11" s="5" t="n">
        <v>158672</v>
      </c>
    </row>
    <row r="12">
      <c r="A12" s="4" t="inlineStr">
        <is>
          <t>General and administrative expense</t>
        </is>
      </c>
      <c r="B12" s="5" t="n">
        <v>821234</v>
      </c>
      <c r="C12" s="5" t="n">
        <v>198425</v>
      </c>
    </row>
    <row r="13">
      <c r="A13" s="4" t="inlineStr">
        <is>
          <t>Total community operating expenses</t>
        </is>
      </c>
      <c r="B13" s="5" t="n">
        <v>2631270</v>
      </c>
      <c r="C13" s="5" t="n">
        <v>1633480</v>
      </c>
    </row>
    <row r="14">
      <c r="A14" s="4" t="inlineStr">
        <is>
          <t>Corporate payroll and overhead</t>
        </is>
      </c>
      <c r="B14" s="5" t="n">
        <v>3013810</v>
      </c>
      <c r="C14" s="5" t="n">
        <v>1581807</v>
      </c>
    </row>
    <row r="15">
      <c r="A15" s="4" t="inlineStr">
        <is>
          <t>Depreciation and amortization expense</t>
        </is>
      </c>
      <c r="B15" s="5" t="n">
        <v>2060882</v>
      </c>
      <c r="C15" s="5" t="n">
        <v>1652509</v>
      </c>
    </row>
    <row r="16">
      <c r="A16" s="4" t="inlineStr">
        <is>
          <t>Interest expense</t>
        </is>
      </c>
      <c r="B16" s="5" t="n">
        <v>2243876</v>
      </c>
      <c r="C16" s="5" t="n">
        <v>1961843</v>
      </c>
    </row>
    <row r="17">
      <c r="A17" s="4" t="inlineStr">
        <is>
          <t>Refinancing costs</t>
        </is>
      </c>
      <c r="B17" s="5" t="n">
        <v>110691</v>
      </c>
      <c r="C17" s="5" t="n">
        <v>464568</v>
      </c>
    </row>
    <row r="18">
      <c r="A18" s="4" t="inlineStr">
        <is>
          <t>Total Expenses</t>
        </is>
      </c>
      <c r="B18" s="5" t="n">
        <v>10060529</v>
      </c>
      <c r="C18" s="5" t="n">
        <v>7294207</v>
      </c>
    </row>
    <row r="19">
      <c r="A19" s="4" t="inlineStr">
        <is>
          <t>Other income</t>
        </is>
      </c>
      <c r="B19" s="5" t="n">
        <v>139300</v>
      </c>
      <c r="C19" s="4" t="inlineStr">
        <is>
          <t xml:space="preserve"> </t>
        </is>
      </c>
    </row>
    <row r="20">
      <c r="A20" s="4" t="inlineStr">
        <is>
          <t>Gain on sale of property</t>
        </is>
      </c>
      <c r="B20" s="4" t="inlineStr">
        <is>
          <t xml:space="preserve"> </t>
        </is>
      </c>
      <c r="C20" s="5" t="n">
        <v>761978</v>
      </c>
    </row>
    <row r="21">
      <c r="A21" s="4" t="inlineStr">
        <is>
          <t>Net loss before provision for income taxes</t>
        </is>
      </c>
      <c r="B21" s="5" t="n">
        <v>-1558952</v>
      </c>
      <c r="C21" s="5" t="n">
        <v>-151714</v>
      </c>
    </row>
    <row r="22">
      <c r="A22" s="4" t="inlineStr">
        <is>
          <t>Provision for income taxes</t>
        </is>
      </c>
      <c r="B22" s="4" t="inlineStr">
        <is>
          <t xml:space="preserve"> </t>
        </is>
      </c>
      <c r="C22" s="4" t="inlineStr">
        <is>
          <t xml:space="preserve"> </t>
        </is>
      </c>
    </row>
    <row r="23">
      <c r="A23" s="4" t="inlineStr">
        <is>
          <t>Net loss</t>
        </is>
      </c>
      <c r="B23" s="5" t="n">
        <v>-1558952</v>
      </c>
      <c r="C23" s="5" t="n">
        <v>-151714</v>
      </c>
    </row>
    <row r="24">
      <c r="A24" s="4" t="inlineStr">
        <is>
          <t>Net income (loss) attributable to non-controlling interest variable interest entity share of net income</t>
        </is>
      </c>
      <c r="B24" s="5" t="n">
        <v>-460609</v>
      </c>
      <c r="C24" s="5" t="n">
        <v>451876</v>
      </c>
    </row>
    <row r="25">
      <c r="A25" s="4" t="inlineStr">
        <is>
          <t>Net income (loss) attributable to Manufactured Housing Properties Inc.</t>
        </is>
      </c>
      <c r="B25" s="5" t="n">
        <v>-1098343</v>
      </c>
      <c r="C25" s="5" t="n">
        <v>-603590</v>
      </c>
    </row>
    <row r="26">
      <c r="A26" s="3" t="inlineStr">
        <is>
          <t>Preferred stock dividends and put option value accretion</t>
        </is>
      </c>
    </row>
    <row r="27">
      <c r="A27" s="4" t="inlineStr">
        <is>
          <t>Series A preferred dividends</t>
        </is>
      </c>
      <c r="B27" s="5" t="n">
        <v>384864</v>
      </c>
      <c r="C27" s="5" t="n">
        <v>377353</v>
      </c>
    </row>
    <row r="28">
      <c r="A28" s="4" t="inlineStr">
        <is>
          <t>Series A preferred put option value accretion</t>
        </is>
      </c>
      <c r="B28" s="5" t="n">
        <v>472271</v>
      </c>
      <c r="C28" s="5" t="n">
        <v>472500</v>
      </c>
    </row>
    <row r="29">
      <c r="A29" s="4" t="inlineStr">
        <is>
          <t>Series B preferred dividends</t>
        </is>
      </c>
      <c r="B29" s="5" t="n">
        <v>579303</v>
      </c>
      <c r="C29" s="5" t="n">
        <v>433790</v>
      </c>
    </row>
    <row r="30">
      <c r="A30" s="4" t="inlineStr">
        <is>
          <t>Series B preferred put option value accretion</t>
        </is>
      </c>
      <c r="B30" s="5" t="n">
        <v>739034</v>
      </c>
      <c r="C30" s="5" t="n">
        <v>567217</v>
      </c>
    </row>
    <row r="31">
      <c r="A31" s="4" t="inlineStr">
        <is>
          <t>Total preferred stock dividends and put option value accretion</t>
        </is>
      </c>
      <c r="B31" s="5" t="n">
        <v>2175472</v>
      </c>
      <c r="C31" s="5" t="n">
        <v>1850860</v>
      </c>
    </row>
    <row r="32">
      <c r="A32" s="4" t="inlineStr">
        <is>
          <t>Net loss attributable to common stockholders</t>
        </is>
      </c>
      <c r="B32" s="6" t="n">
        <v>-3273815</v>
      </c>
      <c r="C32" s="6" t="n">
        <v>-2454450</v>
      </c>
    </row>
    <row r="33">
      <c r="A33" s="4" t="inlineStr">
        <is>
          <t>Weighted average shares – basic and fully diluted (in Shares)</t>
        </is>
      </c>
      <c r="B33" s="5" t="n">
        <v>13058917</v>
      </c>
      <c r="C33" s="5" t="n">
        <v>12896448</v>
      </c>
    </row>
    <row r="34">
      <c r="A34" s="4" t="inlineStr">
        <is>
          <t>Net loss per share – basic and fully diluted (in Dollars per share)</t>
        </is>
      </c>
      <c r="B34" s="7" t="n">
        <v>-0.25</v>
      </c>
      <c r="C34" s="7"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80" customWidth="1" min="6" max="6"/>
    <col width="80" customWidth="1" min="7" max="7"/>
    <col width="21" customWidth="1" min="8" max="8"/>
    <col width="21" customWidth="1" min="9" max="9"/>
    <col width="80" customWidth="1" min="10" max="10"/>
    <col width="21" customWidth="1" min="11" max="11"/>
    <col width="21" customWidth="1" min="12" max="12"/>
    <col width="21" customWidth="1" min="13" max="13"/>
  </cols>
  <sheetData>
    <row r="1">
      <c r="A1" s="1" t="inlineStr">
        <is>
          <t>Promissory Notes and Lines of Credit (Details)</t>
        </is>
      </c>
      <c r="B1" s="2" t="inlineStr">
        <is>
          <t>Dec. 27, 2021USD ($)</t>
        </is>
      </c>
      <c r="C1" s="2" t="inlineStr">
        <is>
          <t>Dec. 17, 2021USD ($)</t>
        </is>
      </c>
      <c r="D1" s="2" t="inlineStr">
        <is>
          <t>Nov. 12, 2021USD ($)</t>
        </is>
      </c>
      <c r="E1" s="2" t="inlineStr">
        <is>
          <t>Jul. 26, 2021</t>
        </is>
      </c>
      <c r="F1" s="2" t="inlineStr">
        <is>
          <t>May 01, 2020USD ($)</t>
        </is>
      </c>
      <c r="G1" s="2" t="inlineStr">
        <is>
          <t>May 08, 2017</t>
        </is>
      </c>
      <c r="H1" s="2" t="inlineStr">
        <is>
          <t>Dec. 24, 2020USD ($)</t>
        </is>
      </c>
      <c r="I1" s="2" t="inlineStr">
        <is>
          <t>Mar. 31, 2021USD ($)</t>
        </is>
      </c>
      <c r="J1" s="2" t="inlineStr">
        <is>
          <t>Dec. 31, 2021USD ($)</t>
        </is>
      </c>
      <c r="K1" s="2" t="inlineStr">
        <is>
          <t>Dec. 31, 2020USD ($)</t>
        </is>
      </c>
      <c r="L1" s="2" t="inlineStr">
        <is>
          <t>Mar. 01, 2022USD ($)</t>
        </is>
      </c>
      <c r="M1" s="2" t="inlineStr">
        <is>
          <t>Oct. 01, 2017USD ($)</t>
        </is>
      </c>
    </row>
    <row r="2">
      <c r="A2" s="3" t="inlineStr">
        <is>
          <t>Promissory Notes and Lines of Credit (Details) [Line Items]</t>
        </is>
      </c>
    </row>
    <row r="3">
      <c r="A3" s="4" t="inlineStr">
        <is>
          <t>Eighteen loans amount</t>
        </is>
      </c>
      <c r="J3" s="6" t="n">
        <v>36554126</v>
      </c>
    </row>
    <row r="4">
      <c r="A4" s="4" t="inlineStr">
        <is>
          <t>Interest rate</t>
        </is>
      </c>
      <c r="J4" s="4" t="inlineStr">
        <is>
          <t>8.375%</t>
        </is>
      </c>
    </row>
    <row r="5">
      <c r="A5" s="4" t="inlineStr">
        <is>
          <t>Note payable</t>
        </is>
      </c>
      <c r="J5" s="6" t="n">
        <v>48891483</v>
      </c>
      <c r="K5" s="6" t="n">
        <v>31216738</v>
      </c>
    </row>
    <row r="6">
      <c r="A6" s="4" t="inlineStr">
        <is>
          <t>Cost expense</t>
        </is>
      </c>
      <c r="J6" s="5" t="n">
        <v>87985</v>
      </c>
      <c r="K6" s="5" t="n">
        <v>464568</v>
      </c>
    </row>
    <row r="7">
      <c r="A7" s="4" t="inlineStr">
        <is>
          <t>Debt issuance costs</t>
        </is>
      </c>
      <c r="J7" s="5" t="n">
        <v>75141</v>
      </c>
    </row>
    <row r="8">
      <c r="A8" s="4" t="inlineStr">
        <is>
          <t>Loans payable</t>
        </is>
      </c>
      <c r="K8" s="5" t="n">
        <v>16374007</v>
      </c>
    </row>
    <row r="9">
      <c r="A9" s="4" t="inlineStr">
        <is>
          <t>New notes payable</t>
        </is>
      </c>
      <c r="K9" s="6" t="n">
        <v>15245000</v>
      </c>
    </row>
    <row r="10">
      <c r="A10" s="4" t="inlineStr">
        <is>
          <t>Number of communities</t>
        </is>
      </c>
      <c r="K10" s="5" t="n">
        <v>5</v>
      </c>
    </row>
    <row r="11">
      <c r="A11" s="4" t="inlineStr">
        <is>
          <t>Mortgage costs related</t>
        </is>
      </c>
      <c r="K11" s="6" t="n">
        <v>640895</v>
      </c>
    </row>
    <row r="12">
      <c r="A12" s="4" t="inlineStr">
        <is>
          <t>Discount direct lender fees</t>
        </is>
      </c>
      <c r="J12" s="6" t="n">
        <v>35000</v>
      </c>
    </row>
    <row r="13">
      <c r="A13" s="4" t="inlineStr">
        <is>
          <t>Maturity date</t>
        </is>
      </c>
      <c r="J13" s="4" t="inlineStr">
        <is>
          <t>Jan. 1,
		2030</t>
        </is>
      </c>
    </row>
    <row r="14">
      <c r="A14" s="4" t="inlineStr">
        <is>
          <t>Interest expense</t>
        </is>
      </c>
      <c r="J14" s="6" t="n">
        <v>168770</v>
      </c>
      <c r="K14" s="5" t="n">
        <v>587</v>
      </c>
    </row>
    <row r="15">
      <c r="A15" s="4" t="inlineStr">
        <is>
          <t>Lender percentage</t>
        </is>
      </c>
      <c r="J15" s="4" t="inlineStr">
        <is>
          <t>1.00%</t>
        </is>
      </c>
    </row>
    <row r="16">
      <c r="A16" s="4" t="inlineStr">
        <is>
          <t>Line of credit agreement description</t>
        </is>
      </c>
      <c r="E16" s="4" t="inlineStr">
        <is>
          <t>Gvest Finance LLC entered into a floorplan credit agreement, rental homes credit agreement, and a credit and security supplemental
agreement pursuant to which the lender has agreed to make available to Gvest Finance LLC a secured credit facility with a joint, aggregate
credit limit of $5,000,000, consisting of (i) a credit limit of up to $1,000,000 under a floorplan line to be used to finance the acquisition
of manufactured homes for retail sale and (ii) a credit limit of up to $4,000,000 under a rental line to finance the acquisition of rental
homes. The lender subsequently agreed to extend the credit limit for the floorplan line to $2,000,000.</t>
        </is>
      </c>
    </row>
    <row r="17">
      <c r="A17" s="4" t="inlineStr">
        <is>
          <t>Line of credit interest description</t>
        </is>
      </c>
      <c r="J17" s="4" t="inlineStr">
        <is>
          <t>(i) Day 1-360: LIBOR plus 6% per annum; (ii) Day 361-720: LIBOR plus
7% per annum; and (iii) Day 721+: LIBOR plus 8% per annum. Interest shall also accrue at the lesser of (a) the “LIBOR Rate”,
plus 10% per annum and (b) the maximum lawful rate of interest permitted under applicable law. During the year ended December 31, 2021,
total interest expense was $23,933.The maturity
date of the of the floorplan line of credit will vary based on each statement of financial transaction (“SOFT”), a report
identifying the funded homes and the applicable financial terms. Gvest Finance LLC promises to repay each floor plan advance as follows:
(i) Gvest Finance LLC shall pay a principal amount in an amount equal to the original principal amount of such advance multiplied by the
percentage specified in the applicable SOFT, commencing on the 15th day of the first full month after the first anniversary
of any advance and continuing on the 15th day of each month thereafter; (ii) interest shall be payable monthly, in arrears,
and shall be due and payable on or before the 15th day of the month following the month in which such interest accrues;
and (iii) Gvest Finance LLC will pay to lender an amount equal to the original invoice price of such homes inventory, less all principal
payments made with respect to such inventory pursuant to (ii) above, plus all billed and unpaid interest and any applicable fees, upon
the sale of inventory financed or refinanced by lender.</t>
        </is>
      </c>
    </row>
    <row r="18">
      <c r="A18" s="4" t="inlineStr">
        <is>
          <t>MHP LLC [Member]</t>
        </is>
      </c>
    </row>
    <row r="19">
      <c r="A19" s="3" t="inlineStr">
        <is>
          <t>Promissory Notes and Lines of Credit (Details) [Line Items]</t>
        </is>
      </c>
    </row>
    <row r="20">
      <c r="A20" s="4" t="inlineStr">
        <is>
          <t>Note payable</t>
        </is>
      </c>
      <c r="J20" s="6" t="n">
        <v>4000000</v>
      </c>
    </row>
    <row r="21">
      <c r="A21" s="4" t="inlineStr">
        <is>
          <t>Lender amount</t>
        </is>
      </c>
      <c r="J21" s="6" t="n">
        <v>4016000</v>
      </c>
    </row>
    <row r="22">
      <c r="A22" s="4" t="inlineStr">
        <is>
          <t>MHP LLC [Member] | Subsequent Event [Member]</t>
        </is>
      </c>
    </row>
    <row r="23">
      <c r="A23" s="3" t="inlineStr">
        <is>
          <t>Promissory Notes and Lines of Credit (Details) [Line Items]</t>
        </is>
      </c>
    </row>
    <row r="24">
      <c r="A24" s="4" t="inlineStr">
        <is>
          <t>Note payable</t>
        </is>
      </c>
      <c r="L24" s="6" t="n">
        <v>1500000</v>
      </c>
    </row>
    <row r="25">
      <c r="A25" s="4" t="inlineStr">
        <is>
          <t>Gvest Finance LLC [Member]</t>
        </is>
      </c>
    </row>
    <row r="26">
      <c r="A26" s="3" t="inlineStr">
        <is>
          <t>Promissory Notes and Lines of Credit (Details) [Line Items]</t>
        </is>
      </c>
    </row>
    <row r="27">
      <c r="A27" s="4" t="inlineStr">
        <is>
          <t>Interest rate</t>
        </is>
      </c>
      <c r="J27" s="4" t="inlineStr">
        <is>
          <t>3.25%</t>
        </is>
      </c>
    </row>
    <row r="28">
      <c r="A28" s="4" t="inlineStr">
        <is>
          <t>Outstanding balance</t>
        </is>
      </c>
      <c r="D28" s="6" t="n">
        <v>1676634</v>
      </c>
    </row>
    <row r="29">
      <c r="A29" s="4" t="inlineStr">
        <is>
          <t>Note payable</t>
        </is>
      </c>
      <c r="J29" s="6" t="n">
        <v>309271</v>
      </c>
    </row>
    <row r="30">
      <c r="A30" s="4" t="inlineStr">
        <is>
          <t>Repayment amount</t>
        </is>
      </c>
      <c r="J30" s="5" t="n">
        <v>6204</v>
      </c>
    </row>
    <row r="31">
      <c r="A31" s="4" t="inlineStr">
        <is>
          <t>Outstanding balance on line of credit</t>
        </is>
      </c>
      <c r="J31" s="5" t="n">
        <v>1104255</v>
      </c>
    </row>
    <row r="32">
      <c r="A32" s="4" t="inlineStr">
        <is>
          <t>Discount direct lender fees</t>
        </is>
      </c>
      <c r="J32" s="5" t="n">
        <v>1612</v>
      </c>
    </row>
    <row r="33">
      <c r="A33" s="4" t="inlineStr">
        <is>
          <t>Interest expense</t>
        </is>
      </c>
      <c r="J33" s="5" t="n">
        <v>2409</v>
      </c>
    </row>
    <row r="34">
      <c r="A34" s="4" t="inlineStr">
        <is>
          <t>Borrowed additional funds</t>
        </is>
      </c>
      <c r="J34" s="6" t="n">
        <v>1104255</v>
      </c>
    </row>
    <row r="35">
      <c r="A35" s="4" t="inlineStr">
        <is>
          <t>Maturity term</t>
        </is>
      </c>
      <c r="J35" s="4" t="inlineStr">
        <is>
          <t>10 years</t>
        </is>
      </c>
    </row>
    <row r="36">
      <c r="A36" s="4" t="inlineStr">
        <is>
          <t>Rental line</t>
        </is>
      </c>
      <c r="J36" s="6" t="n">
        <v>838000</v>
      </c>
    </row>
    <row r="37">
      <c r="A37" s="4" t="inlineStr">
        <is>
          <t>Metrolina Promissory Notes [Member]</t>
        </is>
      </c>
    </row>
    <row r="38">
      <c r="A38" s="3" t="inlineStr">
        <is>
          <t>Promissory Notes and Lines of Credit (Details) [Line Items]</t>
        </is>
      </c>
    </row>
    <row r="39">
      <c r="A39" s="4" t="inlineStr">
        <is>
          <t>Related party promissory note, description</t>
        </is>
      </c>
      <c r="G39" s="4" t="inlineStr">
        <is>
          <t xml:space="preserve">the Company issued a promissory
note to Metrolina Loan Holdings, LLC (“Metrolina”) in the principal amount of $3,000,000. The note is interest only payment
based on 8%, and 10% deferred until maturity to be paid with principal balance. This note was to mature in May of 2023. In September 2020,
the Company paid off the full balance and terminated the note. This related party note was guaranteed by Raymond M. Gee. As of December
31, 2021 and 2020, the balance on this note was $0.On October 22, 2021, the Company issued a promissory
note to Metrolina in the principal amount of $1,500,000. The note bears interest at a rate of 18% per annum and matures on April 1, 2023.
During the first six months of the note, any prepayment would require the Company to pay a yield maintenance fee equal to six months of
interest. Thereafter, the loan may be prepaid at any time without penalty or fee. The note is guaranteed by Mr. Gee. As of December 31,
2021, the balance on this note was $1,500,000 and interest expense for the year totaled $51,780. </t>
        </is>
      </c>
    </row>
    <row r="40">
      <c r="A40" s="4" t="inlineStr">
        <is>
          <t>Gvest Homes I LLC [Member]</t>
        </is>
      </c>
    </row>
    <row r="41">
      <c r="A41" s="3" t="inlineStr">
        <is>
          <t>Promissory Notes and Lines of Credit (Details) [Line Items]</t>
        </is>
      </c>
    </row>
    <row r="42">
      <c r="A42" s="4" t="inlineStr">
        <is>
          <t>Commitment amount</t>
        </is>
      </c>
      <c r="H42" s="6" t="n">
        <v>20000000</v>
      </c>
    </row>
    <row r="43">
      <c r="A43" s="4" t="inlineStr">
        <is>
          <t>Communities</t>
        </is>
      </c>
      <c r="H43" s="5" t="n">
        <v>8500000</v>
      </c>
    </row>
    <row r="44">
      <c r="A44" s="4" t="inlineStr">
        <is>
          <t>Advance lender amount</t>
        </is>
      </c>
      <c r="C44" s="6" t="n">
        <v>838000</v>
      </c>
      <c r="H44" s="6" t="n">
        <v>3348967</v>
      </c>
    </row>
    <row r="45">
      <c r="A45" s="4" t="inlineStr">
        <is>
          <t>lender agreed to increase amount</t>
        </is>
      </c>
      <c r="I45" s="6" t="n">
        <v>3422260</v>
      </c>
    </row>
    <row r="46">
      <c r="A46" s="4" t="inlineStr">
        <is>
          <t>Due from the lender</t>
        </is>
      </c>
      <c r="J46" s="5" t="n">
        <v>850000</v>
      </c>
    </row>
    <row r="47">
      <c r="A47" s="4" t="inlineStr">
        <is>
          <t>Outstanding balance on line of credit</t>
        </is>
      </c>
      <c r="J47" s="5" t="n">
        <v>2517620</v>
      </c>
      <c r="K47" s="5" t="n">
        <v>3348967</v>
      </c>
    </row>
    <row r="48">
      <c r="A48" s="4" t="inlineStr">
        <is>
          <t>Discount direct lender fees</t>
        </is>
      </c>
      <c r="J48" s="6" t="n">
        <v>95221</v>
      </c>
      <c r="K48" s="5" t="n">
        <v>134051</v>
      </c>
    </row>
    <row r="49">
      <c r="A49" s="4" t="inlineStr">
        <is>
          <t>Gvest Springlake Homes LLC [Member]</t>
        </is>
      </c>
    </row>
    <row r="50">
      <c r="A50" s="3" t="inlineStr">
        <is>
          <t>Promissory Notes and Lines of Credit (Details) [Line Items]</t>
        </is>
      </c>
    </row>
    <row r="51">
      <c r="A51" s="4" t="inlineStr">
        <is>
          <t>Line of credit interest description</t>
        </is>
      </c>
      <c r="J51" s="4" t="inlineStr">
        <is>
          <t>The line of credit bears interest at the lesser of the Wall Street
Journal prime rate plus one percent or 6.75% per annum and matures five years after each advance. As of December 31, 2021, the balance
due on this line of credit was $1,892,481, presented on the balance sheet net of discount direct lender fees of $19,916. Interest expense
related to this facility for the year ended December 31, 2021 totaled $20,936. The line of credit is guaranteed by Raymond M. Gee.</t>
        </is>
      </c>
    </row>
    <row r="52">
      <c r="A52" s="4" t="inlineStr">
        <is>
          <t>Principal amount</t>
        </is>
      </c>
      <c r="D52" s="6" t="n">
        <v>2000000</v>
      </c>
    </row>
    <row r="53">
      <c r="A53" s="4" t="inlineStr">
        <is>
          <t>Loan and security agreement description</t>
        </is>
      </c>
      <c r="D53" s="4" t="inlineStr">
        <is>
          <t>The immediate advance
of funds from the line of credit totaling $1,892,481 was used to pay off Gvest Finance LLC’s preexisting note totaling $309,271
and the outstanding balance of the Line of Credit – Multi-Community Floor Plan and Rental Financing Facility totaling $1,676,634. The
credit limit on this facility was increased on March 28, 2022 to $3,300,000.</t>
        </is>
      </c>
    </row>
    <row r="54">
      <c r="A54" s="4" t="inlineStr">
        <is>
          <t>Gvest Revolving Promissory Notes [Member]</t>
        </is>
      </c>
    </row>
    <row r="55">
      <c r="A55" s="3" t="inlineStr">
        <is>
          <t>Promissory Notes and Lines of Credit (Details) [Line Items]</t>
        </is>
      </c>
    </row>
    <row r="56">
      <c r="A56" s="4" t="inlineStr">
        <is>
          <t>Outstanding balance</t>
        </is>
      </c>
      <c r="J56" s="6" t="n">
        <v>0</v>
      </c>
      <c r="K56" s="6" t="n">
        <v>0</v>
      </c>
    </row>
    <row r="57">
      <c r="A57" s="4" t="inlineStr">
        <is>
          <t>Borrowing amount</t>
        </is>
      </c>
      <c r="B57" s="6" t="n">
        <v>150000</v>
      </c>
    </row>
    <row r="58">
      <c r="A58" s="4" t="inlineStr">
        <is>
          <t>Gvest Revolving Promissory Notes [Member] | Mr. Gee [Member]</t>
        </is>
      </c>
    </row>
    <row r="59">
      <c r="A59" s="3" t="inlineStr">
        <is>
          <t>Promissory Notes and Lines of Credit (Details) [Line Items]</t>
        </is>
      </c>
    </row>
    <row r="60">
      <c r="A60" s="4" t="inlineStr">
        <is>
          <t>Borrowing amount</t>
        </is>
      </c>
      <c r="M60" s="6" t="n">
        <v>1500000</v>
      </c>
    </row>
    <row r="61">
      <c r="A61" s="4" t="inlineStr">
        <is>
          <t>Gvest Revolving Promissory Notes [Member] | Gvest Real Estate Capital LLC [Member]</t>
        </is>
      </c>
    </row>
    <row r="62">
      <c r="A62" s="3" t="inlineStr">
        <is>
          <t>Promissory Notes and Lines of Credit (Details) [Line Items]</t>
        </is>
      </c>
    </row>
    <row r="63">
      <c r="A63" s="4" t="inlineStr">
        <is>
          <t>Interest rate</t>
        </is>
      </c>
      <c r="B63" s="4" t="inlineStr">
        <is>
          <t>15.00%</t>
        </is>
      </c>
    </row>
    <row r="64">
      <c r="A64" s="4" t="inlineStr">
        <is>
          <t>Outstanding balance</t>
        </is>
      </c>
      <c r="J64" s="6" t="n">
        <v>150000</v>
      </c>
    </row>
    <row r="65">
      <c r="A65" s="4" t="inlineStr">
        <is>
          <t>Borrowing amount</t>
        </is>
      </c>
      <c r="B65" s="6" t="n">
        <v>1500000</v>
      </c>
    </row>
    <row r="66">
      <c r="A66" s="4" t="inlineStr">
        <is>
          <t>Minimum [Member]</t>
        </is>
      </c>
    </row>
    <row r="67">
      <c r="A67" s="3" t="inlineStr">
        <is>
          <t>Promissory Notes and Lines of Credit (Details) [Line Items]</t>
        </is>
      </c>
    </row>
    <row r="68">
      <c r="A68" s="4" t="inlineStr">
        <is>
          <t>Promissory notes range</t>
        </is>
      </c>
      <c r="J68" s="4" t="inlineStr">
        <is>
          <t>3.31%</t>
        </is>
      </c>
    </row>
    <row r="69">
      <c r="A69" s="4" t="inlineStr">
        <is>
          <t>Promissory notes term</t>
        </is>
      </c>
      <c r="J69" s="4" t="inlineStr">
        <is>
          <t>5 years</t>
        </is>
      </c>
    </row>
    <row r="70">
      <c r="A70" s="4" t="inlineStr">
        <is>
          <t>Maximum [Member]</t>
        </is>
      </c>
    </row>
    <row r="71">
      <c r="A71" s="3" t="inlineStr">
        <is>
          <t>Promissory Notes and Lines of Credit (Details) [Line Items]</t>
        </is>
      </c>
    </row>
    <row r="72">
      <c r="A72" s="4" t="inlineStr">
        <is>
          <t>Promissory notes range</t>
        </is>
      </c>
      <c r="J72" s="4" t="inlineStr">
        <is>
          <t>5.875%</t>
        </is>
      </c>
    </row>
    <row r="73">
      <c r="A73" s="4" t="inlineStr">
        <is>
          <t>Promissory notes term</t>
        </is>
      </c>
      <c r="J73" s="4" t="inlineStr">
        <is>
          <t>30 years</t>
        </is>
      </c>
    </row>
    <row r="74">
      <c r="A74" s="4" t="inlineStr">
        <is>
          <t>Promissory Notes [Member]</t>
        </is>
      </c>
    </row>
    <row r="75">
      <c r="A75" s="3" t="inlineStr">
        <is>
          <t>Promissory Notes and Lines of Credit (Details) [Line Items]</t>
        </is>
      </c>
    </row>
    <row r="76">
      <c r="A76" s="4" t="inlineStr">
        <is>
          <t>Outstanding balance</t>
        </is>
      </c>
      <c r="J76" s="6" t="n">
        <v>50955777</v>
      </c>
    </row>
    <row r="77">
      <c r="A77" s="4" t="inlineStr">
        <is>
          <t>Paycheck Protection Program [Member]</t>
        </is>
      </c>
    </row>
    <row r="78">
      <c r="A78" s="3" t="inlineStr">
        <is>
          <t>Promissory Notes and Lines of Credit (Details) [Line Items]</t>
        </is>
      </c>
    </row>
    <row r="79">
      <c r="A79" s="4" t="inlineStr">
        <is>
          <t>Received amount</t>
        </is>
      </c>
      <c r="F79" s="6" t="n">
        <v>139300</v>
      </c>
    </row>
    <row r="80">
      <c r="A80" s="4" t="inlineStr">
        <is>
          <t>Interest rate</t>
        </is>
      </c>
      <c r="F80" s="4" t="inlineStr">
        <is>
          <t>1.00%</t>
        </is>
      </c>
    </row>
    <row r="81">
      <c r="A81" s="4" t="inlineStr">
        <is>
          <t>Debt instrument notes, description</t>
        </is>
      </c>
      <c r="F81" s="4" t="inlineStr">
        <is>
          <t>Monthly principal and interest payments are
deferred for six months after the date of disbursem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missory Notes and Lines of Credit (Details) - Schedule of outstanding balance on these notes - USD ($)</t>
        </is>
      </c>
      <c r="C1" s="2" t="inlineStr">
        <is>
          <t>12 Months Ended</t>
        </is>
      </c>
    </row>
    <row r="2">
      <c r="C2" s="2" t="inlineStr">
        <is>
          <t>Dec. 31, 2021</t>
        </is>
      </c>
      <c r="D2" s="2" t="inlineStr">
        <is>
          <t>Dec. 31, 2020</t>
        </is>
      </c>
    </row>
    <row r="3">
      <c r="A3" s="3" t="inlineStr">
        <is>
          <t>Promissory Notes and Lines of Credit (Details) - Schedule of outstanding balance on these notes [Line Items]</t>
        </is>
      </c>
    </row>
    <row r="4">
      <c r="A4" s="4" t="inlineStr">
        <is>
          <t>Totals note payables</t>
        </is>
      </c>
      <c r="C4" s="6" t="n">
        <v>50955777</v>
      </c>
      <c r="D4" s="6" t="n">
        <v>32313367</v>
      </c>
    </row>
    <row r="5">
      <c r="A5" s="4" t="inlineStr">
        <is>
          <t>Discount Direct Lender Fees</t>
        </is>
      </c>
      <c r="C5" s="5" t="n">
        <v>-2064294</v>
      </c>
      <c r="D5" s="5" t="n">
        <v>-1096629</v>
      </c>
    </row>
    <row r="6">
      <c r="A6" s="4" t="inlineStr">
        <is>
          <t>Total Net of Discount</t>
        </is>
      </c>
      <c r="C6" s="6" t="n">
        <v>48891483</v>
      </c>
      <c r="D6" s="5" t="n">
        <v>31216738</v>
      </c>
    </row>
    <row r="7">
      <c r="A7" s="4" t="inlineStr">
        <is>
          <t>Pecan Grove MHP LLC [Member]</t>
        </is>
      </c>
    </row>
    <row r="8">
      <c r="A8" s="3" t="inlineStr">
        <is>
          <t>Promissory Notes and Lines of Credit (Details) - Schedule of outstanding balance on these notes [Line Items]</t>
        </is>
      </c>
    </row>
    <row r="9">
      <c r="A9" s="4" t="inlineStr">
        <is>
          <t>Maturity date</t>
        </is>
      </c>
      <c r="C9" s="4" t="inlineStr">
        <is>
          <t>Feb. 22,
		2029</t>
        </is>
      </c>
    </row>
    <row r="10">
      <c r="A10" s="4" t="inlineStr">
        <is>
          <t>Interest rate</t>
        </is>
      </c>
      <c r="C10" s="4" t="inlineStr">
        <is>
          <t>5.25%</t>
        </is>
      </c>
    </row>
    <row r="11">
      <c r="A11" s="4" t="inlineStr">
        <is>
          <t>Totals note payables</t>
        </is>
      </c>
      <c r="C11" s="6" t="n">
        <v>2969250</v>
      </c>
      <c r="D11" s="5" t="n">
        <v>3037625</v>
      </c>
    </row>
    <row r="12">
      <c r="A12" s="4" t="inlineStr">
        <is>
          <t>Azalea MHP LLC [Member]</t>
        </is>
      </c>
    </row>
    <row r="13">
      <c r="A13" s="3" t="inlineStr">
        <is>
          <t>Promissory Notes and Lines of Credit (Details) - Schedule of outstanding balance on these notes [Line Items]</t>
        </is>
      </c>
    </row>
    <row r="14">
      <c r="A14" s="4" t="inlineStr">
        <is>
          <t>Maturity date</t>
        </is>
      </c>
      <c r="C14" s="4" t="inlineStr">
        <is>
          <t>Mar. 1,
		2029</t>
        </is>
      </c>
    </row>
    <row r="15">
      <c r="A15" s="4" t="inlineStr">
        <is>
          <t>Interest rate</t>
        </is>
      </c>
      <c r="C15" s="4" t="inlineStr">
        <is>
          <t>5.40%</t>
        </is>
      </c>
    </row>
    <row r="16">
      <c r="A16" s="4" t="inlineStr">
        <is>
          <t>Totals note payables</t>
        </is>
      </c>
      <c r="C16" s="6" t="n">
        <v>790481</v>
      </c>
      <c r="D16" s="5" t="n">
        <v>810741</v>
      </c>
    </row>
    <row r="17">
      <c r="A17" s="4" t="inlineStr">
        <is>
          <t>Holly Faye MHP LLC [Member]</t>
        </is>
      </c>
    </row>
    <row r="18">
      <c r="A18" s="3" t="inlineStr">
        <is>
          <t>Promissory Notes and Lines of Credit (Details) - Schedule of outstanding balance on these notes [Line Items]</t>
        </is>
      </c>
    </row>
    <row r="19">
      <c r="A19" s="4" t="inlineStr">
        <is>
          <t>Maturity date</t>
        </is>
      </c>
      <c r="C19" s="4" t="inlineStr">
        <is>
          <t>Mar. 1,
		2029</t>
        </is>
      </c>
    </row>
    <row r="20">
      <c r="A20" s="4" t="inlineStr">
        <is>
          <t>Interest rate</t>
        </is>
      </c>
      <c r="C20" s="4" t="inlineStr">
        <is>
          <t>5.40%</t>
        </is>
      </c>
    </row>
    <row r="21">
      <c r="A21" s="4" t="inlineStr">
        <is>
          <t>Totals note payables</t>
        </is>
      </c>
      <c r="C21" s="6" t="n">
        <v>579825</v>
      </c>
      <c r="D21" s="5" t="n">
        <v>579825</v>
      </c>
    </row>
    <row r="22">
      <c r="A22" s="4" t="inlineStr">
        <is>
          <t>Chatham MHP LLC [Member]</t>
        </is>
      </c>
    </row>
    <row r="23">
      <c r="A23" s="3" t="inlineStr">
        <is>
          <t>Promissory Notes and Lines of Credit (Details) - Schedule of outstanding balance on these notes [Line Items]</t>
        </is>
      </c>
    </row>
    <row r="24">
      <c r="A24" s="4" t="inlineStr">
        <is>
          <t>Maturity date</t>
        </is>
      </c>
      <c r="C24" s="4" t="inlineStr">
        <is>
          <t>Apr. 1,
		2024</t>
        </is>
      </c>
    </row>
    <row r="25">
      <c r="A25" s="4" t="inlineStr">
        <is>
          <t>Interest rate</t>
        </is>
      </c>
      <c r="C25" s="4" t="inlineStr">
        <is>
          <t>5.875%</t>
        </is>
      </c>
    </row>
    <row r="26">
      <c r="A26" s="4" t="inlineStr">
        <is>
          <t>Totals note payables</t>
        </is>
      </c>
      <c r="C26" s="6" t="n">
        <v>1698800</v>
      </c>
      <c r="D26" s="5" t="n">
        <v>1734828</v>
      </c>
    </row>
    <row r="27">
      <c r="A27" s="4" t="inlineStr">
        <is>
          <t>Lakeview MHP LLC [Member]</t>
        </is>
      </c>
    </row>
    <row r="28">
      <c r="A28" s="3" t="inlineStr">
        <is>
          <t>Promissory Notes and Lines of Credit (Details) - Schedule of outstanding balance on these notes [Line Items]</t>
        </is>
      </c>
    </row>
    <row r="29">
      <c r="A29" s="4" t="inlineStr">
        <is>
          <t>Maturity date</t>
        </is>
      </c>
      <c r="C29" s="4" t="inlineStr">
        <is>
          <t>Mar. 1,
		2029</t>
        </is>
      </c>
    </row>
    <row r="30">
      <c r="A30" s="4" t="inlineStr">
        <is>
          <t>Interest rate</t>
        </is>
      </c>
      <c r="C30" s="4" t="inlineStr">
        <is>
          <t>5.40%</t>
        </is>
      </c>
    </row>
    <row r="31">
      <c r="A31" s="4" t="inlineStr">
        <is>
          <t>Totals note payables</t>
        </is>
      </c>
      <c r="C31" s="6" t="n">
        <v>1805569</v>
      </c>
      <c r="D31" s="5" t="n">
        <v>1832264</v>
      </c>
    </row>
    <row r="32">
      <c r="A32" s="4" t="inlineStr">
        <is>
          <t>B&amp;D MHP LLC [Member]</t>
        </is>
      </c>
    </row>
    <row r="33">
      <c r="A33" s="3" t="inlineStr">
        <is>
          <t>Promissory Notes and Lines of Credit (Details) - Schedule of outstanding balance on these notes [Line Items]</t>
        </is>
      </c>
    </row>
    <row r="34">
      <c r="A34" s="4" t="inlineStr">
        <is>
          <t>Maturity date</t>
        </is>
      </c>
      <c r="C34" s="4" t="inlineStr">
        <is>
          <t>May 2,
		2029</t>
        </is>
      </c>
    </row>
    <row r="35">
      <c r="A35" s="4" t="inlineStr">
        <is>
          <t>Interest rate</t>
        </is>
      </c>
      <c r="C35" s="4" t="inlineStr">
        <is>
          <t>5.50%</t>
        </is>
      </c>
    </row>
    <row r="36">
      <c r="A36" s="4" t="inlineStr">
        <is>
          <t>Totals note payables</t>
        </is>
      </c>
      <c r="C36" s="6" t="n">
        <v>1779439</v>
      </c>
      <c r="D36" s="5" t="n">
        <v>1818303</v>
      </c>
    </row>
    <row r="37">
      <c r="A37" s="4" t="inlineStr">
        <is>
          <t>Hunt Club MHP LLC [Member]</t>
        </is>
      </c>
    </row>
    <row r="38">
      <c r="A38" s="3" t="inlineStr">
        <is>
          <t>Promissory Notes and Lines of Credit (Details) - Schedule of outstanding balance on these notes [Line Items]</t>
        </is>
      </c>
    </row>
    <row r="39">
      <c r="A39" s="4" t="inlineStr">
        <is>
          <t>Maturity date</t>
        </is>
      </c>
      <c r="C39" s="4" t="inlineStr">
        <is>
          <t>Jan. 1,
		2033</t>
        </is>
      </c>
    </row>
    <row r="40">
      <c r="A40" s="4" t="inlineStr">
        <is>
          <t>Interest rate</t>
        </is>
      </c>
      <c r="C40" s="4" t="inlineStr">
        <is>
          <t>3.43%</t>
        </is>
      </c>
    </row>
    <row r="41">
      <c r="A41" s="4" t="inlineStr">
        <is>
          <t>Totals note payables</t>
        </is>
      </c>
      <c r="C41" s="6" t="n">
        <v>2398689</v>
      </c>
      <c r="D41" s="5" t="n">
        <v>2445011</v>
      </c>
    </row>
    <row r="42">
      <c r="A42" s="4" t="inlineStr">
        <is>
          <t>Crestview MHP LLC [Member]</t>
        </is>
      </c>
    </row>
    <row r="43">
      <c r="A43" s="3" t="inlineStr">
        <is>
          <t>Promissory Notes and Lines of Credit (Details) - Schedule of outstanding balance on these notes [Line Items]</t>
        </is>
      </c>
    </row>
    <row r="44">
      <c r="A44" s="4" t="inlineStr">
        <is>
          <t>Maturity date</t>
        </is>
      </c>
      <c r="C44" s="4" t="inlineStr">
        <is>
          <t>Dec. 31,
		2030</t>
        </is>
      </c>
    </row>
    <row r="45">
      <c r="A45" s="4" t="inlineStr">
        <is>
          <t>Interest rate</t>
        </is>
      </c>
      <c r="C45" s="4" t="inlineStr">
        <is>
          <t>3.25%</t>
        </is>
      </c>
    </row>
    <row r="46">
      <c r="A46" s="4" t="inlineStr">
        <is>
          <t>Totals note payables</t>
        </is>
      </c>
      <c r="C46" s="6" t="n">
        <v>4682508</v>
      </c>
      <c r="D46" s="5" t="n">
        <v>4800000</v>
      </c>
    </row>
    <row r="47">
      <c r="A47" s="4" t="inlineStr">
        <is>
          <t>Maple Hills MHP LLC [Member]</t>
        </is>
      </c>
    </row>
    <row r="48">
      <c r="A48" s="3" t="inlineStr">
        <is>
          <t>Promissory Notes and Lines of Credit (Details) - Schedule of outstanding balance on these notes [Line Items]</t>
        </is>
      </c>
    </row>
    <row r="49">
      <c r="A49" s="4" t="inlineStr">
        <is>
          <t>Maturity date</t>
        </is>
      </c>
      <c r="C49" s="4" t="inlineStr">
        <is>
          <t>Dec. 1,
		2030</t>
        </is>
      </c>
    </row>
    <row r="50">
      <c r="A50" s="4" t="inlineStr">
        <is>
          <t>Interest rate</t>
        </is>
      </c>
      <c r="C50" s="4" t="inlineStr">
        <is>
          <t>3.25%</t>
        </is>
      </c>
    </row>
    <row r="51">
      <c r="A51" s="4" t="inlineStr">
        <is>
          <t>Totals note payables</t>
        </is>
      </c>
      <c r="C51" s="6" t="n">
        <v>2341254</v>
      </c>
      <c r="D51" s="5" t="n">
        <v>2400000</v>
      </c>
    </row>
    <row r="52">
      <c r="A52" s="4" t="inlineStr">
        <is>
          <t>Springlake MHP LLC [Member]</t>
        </is>
      </c>
    </row>
    <row r="53">
      <c r="A53" s="3" t="inlineStr">
        <is>
          <t>Promissory Notes and Lines of Credit (Details) - Schedule of outstanding balance on these notes [Line Items]</t>
        </is>
      </c>
    </row>
    <row r="54">
      <c r="A54" s="4" t="inlineStr">
        <is>
          <t>Maturity date</t>
        </is>
      </c>
      <c r="C54" s="4" t="inlineStr">
        <is>
          <t>Nov. 14,
		2021</t>
        </is>
      </c>
    </row>
    <row r="55">
      <c r="A55" s="4" t="inlineStr">
        <is>
          <t>Interest rate</t>
        </is>
      </c>
      <c r="C55" s="4" t="inlineStr">
        <is>
          <t>3.31%</t>
        </is>
      </c>
    </row>
    <row r="56">
      <c r="A56" s="4" t="inlineStr">
        <is>
          <t>Totals note payables</t>
        </is>
      </c>
      <c r="C56" s="4" t="inlineStr">
        <is>
          <t xml:space="preserve"> </t>
        </is>
      </c>
      <c r="D56" s="5" t="n">
        <v>4000000</v>
      </c>
    </row>
    <row r="57">
      <c r="A57" s="4" t="inlineStr">
        <is>
          <t>Springlake MHP LLC One [Member]</t>
        </is>
      </c>
    </row>
    <row r="58">
      <c r="A58" s="3" t="inlineStr">
        <is>
          <t>Promissory Notes and Lines of Credit (Details) - Schedule of outstanding balance on these notes [Line Items]</t>
        </is>
      </c>
    </row>
    <row r="59">
      <c r="A59" s="4" t="inlineStr">
        <is>
          <t>Maturity date</t>
        </is>
      </c>
      <c r="C59" s="4" t="inlineStr">
        <is>
          <t>Dec. 10,
		2026</t>
        </is>
      </c>
    </row>
    <row r="60">
      <c r="A60" s="4" t="inlineStr">
        <is>
          <t>Interest rate</t>
        </is>
      </c>
      <c r="C60" s="4" t="inlineStr">
        <is>
          <t>4.75%</t>
        </is>
      </c>
    </row>
    <row r="61">
      <c r="A61" s="4" t="inlineStr">
        <is>
          <t>Totals note payables</t>
        </is>
      </c>
      <c r="C61" s="6" t="n">
        <v>4016250</v>
      </c>
      <c r="D61" s="4" t="inlineStr">
        <is>
          <t xml:space="preserve"> </t>
        </is>
      </c>
    </row>
    <row r="62">
      <c r="A62" s="4" t="inlineStr">
        <is>
          <t>ARC MHP LLC [Member]</t>
        </is>
      </c>
    </row>
    <row r="63">
      <c r="A63" s="3" t="inlineStr">
        <is>
          <t>Promissory Notes and Lines of Credit (Details) - Schedule of outstanding balance on these notes [Line Items]</t>
        </is>
      </c>
    </row>
    <row r="64">
      <c r="A64" s="4" t="inlineStr">
        <is>
          <t>Maturity date</t>
        </is>
      </c>
      <c r="C64" s="4" t="inlineStr">
        <is>
          <t>Jan. 1,
		2030</t>
        </is>
      </c>
    </row>
    <row r="65">
      <c r="A65" s="4" t="inlineStr">
        <is>
          <t>Interest rate</t>
        </is>
      </c>
      <c r="C65" s="4" t="inlineStr">
        <is>
          <t>5.50%</t>
        </is>
      </c>
    </row>
    <row r="66">
      <c r="A66" s="4" t="inlineStr">
        <is>
          <t>Totals note payables</t>
        </is>
      </c>
      <c r="C66" s="6" t="n">
        <v>3809742</v>
      </c>
      <c r="D66" s="5" t="n">
        <v>3885328</v>
      </c>
    </row>
    <row r="67">
      <c r="A67" s="4" t="inlineStr">
        <is>
          <t>Countryside MHP LLC [Member]</t>
        </is>
      </c>
    </row>
    <row r="68">
      <c r="A68" s="3" t="inlineStr">
        <is>
          <t>Promissory Notes and Lines of Credit (Details) - Schedule of outstanding balance on these notes [Line Items]</t>
        </is>
      </c>
    </row>
    <row r="69">
      <c r="A69" s="4" t="inlineStr">
        <is>
          <t>Maturity date</t>
        </is>
      </c>
      <c r="C69" s="4" t="inlineStr">
        <is>
          <t>Mar. 20,
		2050</t>
        </is>
      </c>
    </row>
    <row r="70">
      <c r="A70" s="4" t="inlineStr">
        <is>
          <t>Interest rate</t>
        </is>
      </c>
      <c r="C70" s="4" t="inlineStr">
        <is>
          <t>5.50%</t>
        </is>
      </c>
    </row>
    <row r="71">
      <c r="A71" s="4" t="inlineStr">
        <is>
          <t>Totals note payables</t>
        </is>
      </c>
      <c r="C71" s="6" t="n">
        <v>1684100</v>
      </c>
      <c r="D71" s="5" t="n">
        <v>1700000</v>
      </c>
    </row>
    <row r="72">
      <c r="A72" s="4" t="inlineStr">
        <is>
          <t>Evergreen MHP LLC [Member]</t>
        </is>
      </c>
    </row>
    <row r="73">
      <c r="A73" s="3" t="inlineStr">
        <is>
          <t>Promissory Notes and Lines of Credit (Details) - Schedule of outstanding balance on these notes [Line Items]</t>
        </is>
      </c>
    </row>
    <row r="74">
      <c r="A74" s="4" t="inlineStr">
        <is>
          <t>Maturity date</t>
        </is>
      </c>
      <c r="C74" s="4" t="inlineStr">
        <is>
          <t>Apr. 1,
		2032</t>
        </is>
      </c>
    </row>
    <row r="75">
      <c r="A75" s="4" t="inlineStr">
        <is>
          <t>Interest rate</t>
        </is>
      </c>
      <c r="C75" s="4" t="inlineStr">
        <is>
          <t>3.99%</t>
        </is>
      </c>
    </row>
    <row r="76">
      <c r="A76" s="4" t="inlineStr">
        <is>
          <t>Totals note payables</t>
        </is>
      </c>
      <c r="C76" s="6" t="n">
        <v>1115261</v>
      </c>
      <c r="D76" s="5" t="n">
        <v>1135502</v>
      </c>
    </row>
    <row r="77">
      <c r="A77" s="4" t="inlineStr">
        <is>
          <t>Golden Isles MHP LLC [Member]</t>
        </is>
      </c>
    </row>
    <row r="78">
      <c r="A78" s="3" t="inlineStr">
        <is>
          <t>Promissory Notes and Lines of Credit (Details) - Schedule of outstanding balance on these notes [Line Items]</t>
        </is>
      </c>
    </row>
    <row r="79">
      <c r="A79" s="4" t="inlineStr">
        <is>
          <t>Maturity date</t>
        </is>
      </c>
      <c r="C79" s="4" t="inlineStr">
        <is>
          <t>Mar. 31,
		2026</t>
        </is>
      </c>
    </row>
    <row r="80">
      <c r="A80" s="4" t="inlineStr">
        <is>
          <t>Interest rate</t>
        </is>
      </c>
      <c r="C80" s="4" t="inlineStr">
        <is>
          <t>4.00%</t>
        </is>
      </c>
    </row>
    <row r="81">
      <c r="A81" s="4" t="inlineStr">
        <is>
          <t>Totals note payables</t>
        </is>
      </c>
      <c r="C81" s="6" t="n">
        <v>787500</v>
      </c>
      <c r="D81" s="4" t="inlineStr">
        <is>
          <t xml:space="preserve"> </t>
        </is>
      </c>
    </row>
    <row r="82">
      <c r="A82" s="4" t="inlineStr">
        <is>
          <t>Anderson MHP LLC [Member]</t>
        </is>
      </c>
    </row>
    <row r="83">
      <c r="A83" s="3" t="inlineStr">
        <is>
          <t>Promissory Notes and Lines of Credit (Details) - Schedule of outstanding balance on these notes [Line Items]</t>
        </is>
      </c>
    </row>
    <row r="84">
      <c r="A84" s="4" t="inlineStr">
        <is>
          <t>Maturity date</t>
        </is>
      </c>
      <c r="C84" s="4" t="inlineStr">
        <is>
          <t>Jul. 10,
		2026</t>
        </is>
      </c>
    </row>
    <row r="85">
      <c r="A85" s="4" t="inlineStr">
        <is>
          <t>Interest rate</t>
        </is>
      </c>
      <c r="C85" s="4" t="inlineStr">
        <is>
          <t>5.21%</t>
        </is>
      </c>
    </row>
    <row r="86">
      <c r="A86" s="4" t="inlineStr">
        <is>
          <t>Totals note payables</t>
        </is>
      </c>
      <c r="C86" s="6" t="n">
        <v>2153807</v>
      </c>
      <c r="D86" s="4" t="inlineStr">
        <is>
          <t xml:space="preserve"> </t>
        </is>
      </c>
    </row>
    <row r="87">
      <c r="A87" s="4" t="inlineStr">
        <is>
          <t>Capital View MHP LLC [Member]</t>
        </is>
      </c>
    </row>
    <row r="88">
      <c r="A88" s="3" t="inlineStr">
        <is>
          <t>Promissory Notes and Lines of Credit (Details) - Schedule of outstanding balance on these notes [Line Items]</t>
        </is>
      </c>
    </row>
    <row r="89">
      <c r="A89" s="4" t="inlineStr">
        <is>
          <t>Maturity date</t>
        </is>
      </c>
      <c r="C89" s="4" t="inlineStr">
        <is>
          <t>Sep. 10,
		2026</t>
        </is>
      </c>
    </row>
    <row r="90">
      <c r="A90" s="4" t="inlineStr">
        <is>
          <t>Interest rate</t>
        </is>
      </c>
      <c r="C90" s="4" t="inlineStr">
        <is>
          <t>5.39%</t>
        </is>
      </c>
    </row>
    <row r="91">
      <c r="A91" s="4" t="inlineStr">
        <is>
          <t>Totals note payables</t>
        </is>
      </c>
      <c r="C91" s="6" t="n">
        <v>817064</v>
      </c>
      <c r="D91" s="4" t="inlineStr">
        <is>
          <t xml:space="preserve"> </t>
        </is>
      </c>
    </row>
    <row r="92">
      <c r="A92" s="4" t="inlineStr">
        <is>
          <t>Hidden Oaks MHP LLC [Member]</t>
        </is>
      </c>
    </row>
    <row r="93">
      <c r="A93" s="3" t="inlineStr">
        <is>
          <t>Promissory Notes and Lines of Credit (Details) - Schedule of outstanding balance on these notes [Line Items]</t>
        </is>
      </c>
    </row>
    <row r="94">
      <c r="A94" s="4" t="inlineStr">
        <is>
          <t>Maturity date</t>
        </is>
      </c>
      <c r="C94" s="4" t="inlineStr">
        <is>
          <t>Sep. 10,
		2026</t>
        </is>
      </c>
    </row>
    <row r="95">
      <c r="A95" s="4" t="inlineStr">
        <is>
          <t>Interest rate</t>
        </is>
      </c>
      <c r="C95" s="4" t="inlineStr">
        <is>
          <t>5.33%</t>
        </is>
      </c>
    </row>
    <row r="96">
      <c r="A96" s="4" t="inlineStr">
        <is>
          <t>Totals note payables</t>
        </is>
      </c>
      <c r="C96" s="6" t="n">
        <v>823440</v>
      </c>
      <c r="D96" s="4" t="inlineStr">
        <is>
          <t xml:space="preserve"> </t>
        </is>
      </c>
    </row>
    <row r="97">
      <c r="A97" s="4" t="inlineStr">
        <is>
          <t>North Raleigh MHP LLC [Member]</t>
        </is>
      </c>
    </row>
    <row r="98">
      <c r="A98" s="3" t="inlineStr">
        <is>
          <t>Promissory Notes and Lines of Credit (Details) - Schedule of outstanding balance on these notes [Line Items]</t>
        </is>
      </c>
    </row>
    <row r="99">
      <c r="A99" s="4" t="inlineStr">
        <is>
          <t>Maturity date</t>
        </is>
      </c>
      <c r="C99" s="4" t="inlineStr">
        <is>
          <t>Nov. 1,
		2026</t>
        </is>
      </c>
    </row>
    <row r="100">
      <c r="A100" s="4" t="inlineStr">
        <is>
          <t>Interest rate</t>
        </is>
      </c>
      <c r="C100" s="4" t="inlineStr">
        <is>
          <t>4.75%</t>
        </is>
      </c>
    </row>
    <row r="101">
      <c r="A101" s="4" t="inlineStr">
        <is>
          <t>Totals note payables</t>
        </is>
      </c>
      <c r="C101" s="6" t="n">
        <v>5304409</v>
      </c>
      <c r="D101" s="4" t="inlineStr">
        <is>
          <t xml:space="preserve"> </t>
        </is>
      </c>
    </row>
    <row r="102">
      <c r="A102" s="4" t="inlineStr">
        <is>
          <t>Charlotte 3 Park MHP LLC (Dixie, Driftwood, Meadowbrook) [Member]</t>
        </is>
      </c>
    </row>
    <row r="103">
      <c r="A103" s="3" t="inlineStr">
        <is>
          <t>Promissory Notes and Lines of Credit (Details) - Schedule of outstanding balance on these notes [Line Items]</t>
        </is>
      </c>
    </row>
    <row r="104">
      <c r="A104" s="4" t="inlineStr">
        <is>
          <t>Maturity date</t>
        </is>
      </c>
      <c r="B104" s="4" t="inlineStr">
        <is>
          <t>[1]</t>
        </is>
      </c>
      <c r="C104" s="4" t="inlineStr">
        <is>
          <t>Mar. 1,
		2022</t>
        </is>
      </c>
    </row>
    <row r="105">
      <c r="A105" s="4" t="inlineStr">
        <is>
          <t>Interest rate</t>
        </is>
      </c>
      <c r="B105" s="4" t="inlineStr">
        <is>
          <t>[1]</t>
        </is>
      </c>
      <c r="C105" s="4" t="inlineStr">
        <is>
          <t>5.00%</t>
        </is>
      </c>
    </row>
    <row r="106">
      <c r="A106" s="4" t="inlineStr">
        <is>
          <t>Totals note payables</t>
        </is>
      </c>
      <c r="B106" s="4" t="inlineStr">
        <is>
          <t>[1]</t>
        </is>
      </c>
      <c r="C106" s="6" t="n">
        <v>1500000</v>
      </c>
      <c r="D106" s="4" t="inlineStr">
        <is>
          <t xml:space="preserve"> </t>
        </is>
      </c>
    </row>
    <row r="107">
      <c r="A107" s="4" t="inlineStr">
        <is>
          <t>Carolinas 4 MHP LLC [Member]</t>
        </is>
      </c>
    </row>
    <row r="108">
      <c r="A108" s="3" t="inlineStr">
        <is>
          <t>Promissory Notes and Lines of Credit (Details) - Schedule of outstanding balance on these notes [Line Items]</t>
        </is>
      </c>
    </row>
    <row r="109">
      <c r="A109" s="4" t="inlineStr">
        <is>
          <t>Maturity date</t>
        </is>
      </c>
      <c r="C109" s="4" t="inlineStr">
        <is>
          <t>Jan. 10,
		2027</t>
        </is>
      </c>
    </row>
    <row r="110">
      <c r="A110" s="4" t="inlineStr">
        <is>
          <t>Interest rate</t>
        </is>
      </c>
      <c r="C110" s="4" t="inlineStr">
        <is>
          <t>5.30%</t>
        </is>
      </c>
    </row>
    <row r="111">
      <c r="A111" s="4" t="inlineStr">
        <is>
          <t>Totals note payables</t>
        </is>
      </c>
      <c r="C111" s="6" t="n">
        <v>3105070</v>
      </c>
    </row>
    <row r="112">
      <c r="A112" s="4" t="inlineStr">
        <is>
          <t>Gvest Finance LLC (B&amp;D homes) [Member]</t>
        </is>
      </c>
    </row>
    <row r="113">
      <c r="A113" s="3" t="inlineStr">
        <is>
          <t>Promissory Notes and Lines of Credit (Details) - Schedule of outstanding balance on these notes [Line Items]</t>
        </is>
      </c>
    </row>
    <row r="114">
      <c r="A114" s="4" t="inlineStr">
        <is>
          <t>Maturity date</t>
        </is>
      </c>
      <c r="C114" s="4" t="inlineStr">
        <is>
          <t>May 1,
		2024</t>
        </is>
      </c>
    </row>
    <row r="115">
      <c r="A115" s="4" t="inlineStr">
        <is>
          <t>Interest rate</t>
        </is>
      </c>
      <c r="C115" s="4" t="inlineStr">
        <is>
          <t>5.00%</t>
        </is>
      </c>
    </row>
    <row r="116">
      <c r="A116" s="4" t="inlineStr">
        <is>
          <t>Totals note payables</t>
        </is>
      </c>
      <c r="C116" s="6" t="n">
        <v>657357</v>
      </c>
      <c r="D116" s="5" t="n">
        <v>694640</v>
      </c>
    </row>
    <row r="117">
      <c r="A117" s="4" t="inlineStr">
        <is>
          <t>Gvest Finance LLC (Countryside homes) [Member]</t>
        </is>
      </c>
    </row>
    <row r="118">
      <c r="A118" s="3" t="inlineStr">
        <is>
          <t>Promissory Notes and Lines of Credit (Details) - Schedule of outstanding balance on these notes [Line Items]</t>
        </is>
      </c>
    </row>
    <row r="119">
      <c r="A119" s="4" t="inlineStr">
        <is>
          <t>Maturity date</t>
        </is>
      </c>
      <c r="C119" s="4" t="inlineStr">
        <is>
          <t>Mar. 20,
		2050</t>
        </is>
      </c>
    </row>
    <row r="120">
      <c r="A120" s="4" t="inlineStr">
        <is>
          <t>Interest rate</t>
        </is>
      </c>
      <c r="C120" s="4" t="inlineStr">
        <is>
          <t>5.50%</t>
        </is>
      </c>
    </row>
    <row r="121">
      <c r="A121" s="4" t="inlineStr">
        <is>
          <t>Totals note payables</t>
        </is>
      </c>
      <c r="C121" s="6" t="n">
        <v>1287843</v>
      </c>
      <c r="D121" s="5" t="n">
        <v>1300000</v>
      </c>
    </row>
    <row r="122">
      <c r="A122" s="4" t="inlineStr">
        <is>
          <t>Gvest Finance LLC (Golden Isles homes) [Member]</t>
        </is>
      </c>
    </row>
    <row r="123">
      <c r="A123" s="3" t="inlineStr">
        <is>
          <t>Promissory Notes and Lines of Credit (Details) - Schedule of outstanding balance on these notes [Line Items]</t>
        </is>
      </c>
    </row>
    <row r="124">
      <c r="A124" s="4" t="inlineStr">
        <is>
          <t>Maturity date</t>
        </is>
      </c>
      <c r="C124" s="4" t="inlineStr">
        <is>
          <t>Mar. 31,
		2036</t>
        </is>
      </c>
    </row>
    <row r="125">
      <c r="A125" s="4" t="inlineStr">
        <is>
          <t>Interest rate</t>
        </is>
      </c>
      <c r="C125" s="4" t="inlineStr">
        <is>
          <t>4.00%</t>
        </is>
      </c>
    </row>
    <row r="126">
      <c r="A126" s="4" t="inlineStr">
        <is>
          <t>Totals note payables</t>
        </is>
      </c>
      <c r="C126" s="6" t="n">
        <v>787500</v>
      </c>
      <c r="D126" s="4" t="inlineStr">
        <is>
          <t xml:space="preserve"> </t>
        </is>
      </c>
    </row>
    <row r="127">
      <c r="A127" s="4" t="inlineStr">
        <is>
          <t>Gvest Anderson Homes LLC [Member]</t>
        </is>
      </c>
    </row>
    <row r="128">
      <c r="A128" s="3" t="inlineStr">
        <is>
          <t>Promissory Notes and Lines of Credit (Details) - Schedule of outstanding balance on these notes [Line Items]</t>
        </is>
      </c>
    </row>
    <row r="129">
      <c r="A129" s="4" t="inlineStr">
        <is>
          <t>Maturity date</t>
        </is>
      </c>
      <c r="C129" s="4" t="inlineStr">
        <is>
          <t>Jul. 10,
		2026</t>
        </is>
      </c>
    </row>
    <row r="130">
      <c r="A130" s="4" t="inlineStr">
        <is>
          <t>Interest rate</t>
        </is>
      </c>
      <c r="C130" s="4" t="inlineStr">
        <is>
          <t>5.21%</t>
        </is>
      </c>
    </row>
    <row r="131">
      <c r="A131" s="4" t="inlineStr">
        <is>
          <t>Totals note payables</t>
        </is>
      </c>
      <c r="C131" s="6" t="n">
        <v>2006193</v>
      </c>
      <c r="D131" s="4" t="inlineStr">
        <is>
          <t xml:space="preserve"> </t>
        </is>
      </c>
    </row>
    <row r="132">
      <c r="A132" s="4" t="inlineStr">
        <is>
          <t>Gvest Capital View Homes LLC [Member]</t>
        </is>
      </c>
    </row>
    <row r="133">
      <c r="A133" s="3" t="inlineStr">
        <is>
          <t>Promissory Notes and Lines of Credit (Details) - Schedule of outstanding balance on these notes [Line Items]</t>
        </is>
      </c>
    </row>
    <row r="134">
      <c r="A134" s="4" t="inlineStr">
        <is>
          <t>Maturity date</t>
        </is>
      </c>
      <c r="C134" s="4" t="inlineStr">
        <is>
          <t>Sep. 10,
		2026</t>
        </is>
      </c>
    </row>
    <row r="135">
      <c r="A135" s="4" t="inlineStr">
        <is>
          <t>Interest rate</t>
        </is>
      </c>
      <c r="C135" s="4" t="inlineStr">
        <is>
          <t>5.39%</t>
        </is>
      </c>
    </row>
    <row r="136">
      <c r="A136" s="4" t="inlineStr">
        <is>
          <t>Totals note payables</t>
        </is>
      </c>
      <c r="C136" s="6" t="n">
        <v>342936</v>
      </c>
      <c r="D136" s="4" t="inlineStr">
        <is>
          <t xml:space="preserve"> </t>
        </is>
      </c>
    </row>
    <row r="137">
      <c r="A137" s="4" t="inlineStr">
        <is>
          <t>Gvest Hidden Oaks Homes LLC [Member]</t>
        </is>
      </c>
    </row>
    <row r="138">
      <c r="A138" s="3" t="inlineStr">
        <is>
          <t>Promissory Notes and Lines of Credit (Details) - Schedule of outstanding balance on these notes [Line Items]</t>
        </is>
      </c>
    </row>
    <row r="139">
      <c r="A139" s="4" t="inlineStr">
        <is>
          <t>Maturity date</t>
        </is>
      </c>
      <c r="C139" s="4" t="inlineStr">
        <is>
          <t>Sep. 10,
		2026</t>
        </is>
      </c>
    </row>
    <row r="140">
      <c r="A140" s="4" t="inlineStr">
        <is>
          <t>Interest rate</t>
        </is>
      </c>
      <c r="C140" s="4" t="inlineStr">
        <is>
          <t>5.33%</t>
        </is>
      </c>
    </row>
    <row r="141">
      <c r="A141" s="4" t="inlineStr">
        <is>
          <t>Totals note payables</t>
        </is>
      </c>
      <c r="C141" s="6" t="n">
        <v>416560</v>
      </c>
      <c r="D141" s="4" t="inlineStr">
        <is>
          <t xml:space="preserve"> </t>
        </is>
      </c>
    </row>
    <row r="142">
      <c r="A142" s="4" t="inlineStr">
        <is>
          <t>Gvest Carolinas 4 Homes LLC (Asheboro, Morganton) [Member]</t>
        </is>
      </c>
    </row>
    <row r="143">
      <c r="A143" s="3" t="inlineStr">
        <is>
          <t>Promissory Notes and Lines of Credit (Details) - Schedule of outstanding balance on these notes [Line Items]</t>
        </is>
      </c>
    </row>
    <row r="144">
      <c r="A144" s="4" t="inlineStr">
        <is>
          <t>Maturity date</t>
        </is>
      </c>
      <c r="C144" s="4" t="inlineStr">
        <is>
          <t>Jan. 10,
		2027</t>
        </is>
      </c>
    </row>
    <row r="145">
      <c r="A145" s="4" t="inlineStr">
        <is>
          <t>Interest rate</t>
        </is>
      </c>
      <c r="C145" s="4" t="inlineStr">
        <is>
          <t>5.30%</t>
        </is>
      </c>
    </row>
    <row r="146">
      <c r="A146" s="4" t="inlineStr">
        <is>
          <t>Totals note payables</t>
        </is>
      </c>
      <c r="C146" s="6" t="n">
        <v>1294930</v>
      </c>
    </row>
    <row r="147">
      <c r="A147" s="4" t="inlineStr">
        <is>
          <t>PPP Loan - MHP [Member]</t>
        </is>
      </c>
    </row>
    <row r="148">
      <c r="A148" s="3" t="inlineStr">
        <is>
          <t>Promissory Notes and Lines of Credit (Details) - Schedule of outstanding balance on these notes [Line Items]</t>
        </is>
      </c>
    </row>
    <row r="149">
      <c r="A149" s="4" t="inlineStr">
        <is>
          <t>Maturity date</t>
        </is>
      </c>
      <c r="C149" s="4" t="inlineStr">
        <is>
          <t>May 1,
		2022</t>
        </is>
      </c>
    </row>
    <row r="150">
      <c r="A150" s="4" t="inlineStr">
        <is>
          <t>Interest rate</t>
        </is>
      </c>
      <c r="C150" s="4" t="inlineStr">
        <is>
          <t>1.00%</t>
        </is>
      </c>
    </row>
    <row r="151">
      <c r="A151" s="4" t="inlineStr">
        <is>
          <t>Totals note payables</t>
        </is>
      </c>
      <c r="C151" s="4" t="inlineStr">
        <is>
          <t xml:space="preserve"> </t>
        </is>
      </c>
      <c r="D151" s="6" t="n">
        <v>139300</v>
      </c>
    </row>
    <row r="152"/>
    <row r="153">
      <c r="A153" s="4" t="inlineStr">
        <is>
          <t>[1]</t>
        </is>
      </c>
      <c r="B153" s="4" t="inlineStr">
        <is>
          <t>The Company repaid the Charlotte 3 Park MHP LLC note payable of $1,500,000 on March 1, 2022. See Note 10 for more details.</t>
        </is>
      </c>
    </row>
  </sheetData>
  <mergeCells count="3">
    <mergeCell ref="A1:B2"/>
    <mergeCell ref="A152:C152"/>
    <mergeCell ref="B153:C1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missory Notes and Lines of Credit (Details) - Schedule of minimum annual principal payments of notes payable - Notes Payable [Member]</t>
        </is>
      </c>
      <c r="B1" s="2" t="inlineStr">
        <is>
          <t>12 Months Ended</t>
        </is>
      </c>
    </row>
    <row r="2">
      <c r="B2" s="2" t="inlineStr">
        <is>
          <t>Dec. 31, 2021USD ($)</t>
        </is>
      </c>
    </row>
    <row r="3">
      <c r="A3" s="3" t="inlineStr">
        <is>
          <t>Promissory Notes and Lines of Credit (Details) - Schedule of minimum annual principal payments of notes payable [Line Items]</t>
        </is>
      </c>
    </row>
    <row r="4">
      <c r="A4" s="4" t="inlineStr">
        <is>
          <t>2022</t>
        </is>
      </c>
      <c r="B4" s="6" t="n">
        <v>2414963</v>
      </c>
    </row>
    <row r="5">
      <c r="A5" s="4" t="inlineStr">
        <is>
          <t>2023</t>
        </is>
      </c>
      <c r="B5" s="5" t="n">
        <v>3714410</v>
      </c>
    </row>
    <row r="6">
      <c r="A6" s="4" t="inlineStr">
        <is>
          <t>2024</t>
        </is>
      </c>
      <c r="B6" s="5" t="n">
        <v>3337901</v>
      </c>
    </row>
    <row r="7">
      <c r="A7" s="4" t="inlineStr">
        <is>
          <t>2025</t>
        </is>
      </c>
      <c r="B7" s="5" t="n">
        <v>1256977</v>
      </c>
    </row>
    <row r="8">
      <c r="A8" s="4" t="inlineStr">
        <is>
          <t>2026</t>
        </is>
      </c>
      <c r="B8" s="5" t="n">
        <v>18341237</v>
      </c>
    </row>
    <row r="9">
      <c r="A9" s="4" t="inlineStr">
        <is>
          <t>Thereafter</t>
        </is>
      </c>
      <c r="B9" s="5" t="n">
        <v>29892646</v>
      </c>
    </row>
    <row r="10">
      <c r="A10" s="4" t="inlineStr">
        <is>
          <t>Total minimum principal payments</t>
        </is>
      </c>
      <c r="B10" s="6" t="n">
        <v>58958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14" customWidth="1" min="7" max="7"/>
    <col width="13" customWidth="1" min="8" max="8"/>
  </cols>
  <sheetData>
    <row r="1">
      <c r="A1" s="1" t="inlineStr">
        <is>
          <t>Stockholders' Equity (Details) - USD ($)</t>
        </is>
      </c>
      <c r="B1" s="2" t="inlineStr">
        <is>
          <t>Jun. 11, 2021</t>
        </is>
      </c>
      <c r="C1" s="2" t="inlineStr">
        <is>
          <t>May 24, 2021</t>
        </is>
      </c>
      <c r="D1" s="2" t="inlineStr">
        <is>
          <t>Nov. 01, 2019</t>
        </is>
      </c>
      <c r="E1" s="2" t="inlineStr">
        <is>
          <t>Dec. 31, 2021</t>
        </is>
      </c>
      <c r="F1" s="2" t="inlineStr">
        <is>
          <t>Dec. 31, 2020</t>
        </is>
      </c>
      <c r="G1" s="2" t="inlineStr">
        <is>
          <t>Dec. 31, 2019</t>
        </is>
      </c>
      <c r="H1" s="2" t="inlineStr">
        <is>
          <t>May 08, 2019</t>
        </is>
      </c>
    </row>
    <row r="2">
      <c r="A2" s="3" t="inlineStr">
        <is>
          <t>Stockholders' Equity (Details) [Line Items]</t>
        </is>
      </c>
    </row>
    <row r="3">
      <c r="A3" s="4" t="inlineStr">
        <is>
          <t>Dividends paid (in Dollars)</t>
        </is>
      </c>
      <c r="E3" s="6" t="n">
        <v>579303</v>
      </c>
    </row>
    <row r="4">
      <c r="A4" s="4" t="inlineStr">
        <is>
          <t>Preferred stock put option cost (in Dollars)</t>
        </is>
      </c>
      <c r="E4" s="5" t="n">
        <v>472271</v>
      </c>
    </row>
    <row r="5">
      <c r="A5" s="4" t="inlineStr">
        <is>
          <t>Option value accretion (in Dollars)</t>
        </is>
      </c>
      <c r="E5" s="5" t="n">
        <v>758551</v>
      </c>
    </row>
    <row r="6">
      <c r="A6" s="4" t="inlineStr">
        <is>
          <t>Designation, description</t>
        </is>
      </c>
      <c r="D6" s="4" t="inlineStr">
        <is>
          <t>On November 1, 2019, the Company launched an offering
under Regulation A of Section 3(6) of the Securities Act of 1933, as, amended (the “Securities Act”), for Tier 2 offerings,
pursuant to which the Company offered up to 1,000,000 shares of Series B Preferred Stock at an offering price of $10.00 per share, for
a maximum offering amount of $10,000,000.</t>
        </is>
      </c>
    </row>
    <row r="7">
      <c r="A7" s="4" t="inlineStr">
        <is>
          <t>Aggregate sale of shares</t>
        </is>
      </c>
      <c r="F7" s="5" t="n">
        <v>231532</v>
      </c>
    </row>
    <row r="8">
      <c r="A8" s="4" t="inlineStr">
        <is>
          <t>Accretion of put options (in Dollars)</t>
        </is>
      </c>
      <c r="E8" s="5" t="n">
        <v>1332878</v>
      </c>
    </row>
    <row r="9">
      <c r="A9" s="4" t="inlineStr">
        <is>
          <t>Preferred Stock issued and outstanding</t>
        </is>
      </c>
      <c r="F9" s="5" t="n">
        <v>641254</v>
      </c>
    </row>
    <row r="10">
      <c r="A10" s="4" t="inlineStr">
        <is>
          <t>Paid dividends (in Dollars)</t>
        </is>
      </c>
      <c r="E10" s="5" t="n">
        <v>49292</v>
      </c>
    </row>
    <row r="11">
      <c r="A11" s="4" t="inlineStr">
        <is>
          <t>Accrued dividends (in Dollars)</t>
        </is>
      </c>
      <c r="E11" s="6" t="n">
        <v>26960</v>
      </c>
    </row>
    <row r="12">
      <c r="A12" s="4" t="inlineStr">
        <is>
          <t>Redemptions limited percentage</t>
        </is>
      </c>
      <c r="E12" s="4" t="inlineStr">
        <is>
          <t>4.00%</t>
        </is>
      </c>
    </row>
    <row r="13">
      <c r="A13" s="4" t="inlineStr">
        <is>
          <t>Percentage of aggregate redemption price, description</t>
        </is>
      </c>
      <c r="E13" s="4" t="inlineStr">
        <is>
          <t>●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after the third anniversary of the date of original issuance of shares to be redeemed, no redemption fee shall be subtracted from the redemption price.</t>
        </is>
      </c>
    </row>
    <row r="14">
      <c r="A14" s="4" t="inlineStr">
        <is>
          <t>Redemption price include premium stated value</t>
        </is>
      </c>
      <c r="E14" s="4" t="inlineStr">
        <is>
          <t>10.00%</t>
        </is>
      </c>
    </row>
    <row r="15">
      <c r="A15" s="4" t="inlineStr">
        <is>
          <t>Common Stock, shares authorized</t>
        </is>
      </c>
      <c r="E15" s="5" t="n">
        <v>200000000</v>
      </c>
      <c r="F15" s="5" t="n">
        <v>200000000</v>
      </c>
    </row>
    <row r="16">
      <c r="A16" s="4" t="inlineStr">
        <is>
          <t>Common stock, par value (in Dollars per share)</t>
        </is>
      </c>
      <c r="E16" s="7" t="n">
        <v>0.01</v>
      </c>
      <c r="F16" s="7" t="n">
        <v>0.01</v>
      </c>
    </row>
    <row r="17">
      <c r="A17" s="4" t="inlineStr">
        <is>
          <t>Common Stock, shares issued</t>
        </is>
      </c>
      <c r="E17" s="5" t="n">
        <v>12403680</v>
      </c>
      <c r="F17" s="5" t="n">
        <v>12398580</v>
      </c>
    </row>
    <row r="18">
      <c r="A18" s="4" t="inlineStr">
        <is>
          <t>Common stock shares outstanding</t>
        </is>
      </c>
      <c r="E18" s="5" t="n">
        <v>12403680</v>
      </c>
      <c r="F18" s="5" t="n">
        <v>12398580</v>
      </c>
    </row>
    <row r="19">
      <c r="A19" s="4" t="inlineStr">
        <is>
          <t>Stock Issued for cash value (in Dollars)</t>
        </is>
      </c>
      <c r="F19" s="6" t="n">
        <v>32500</v>
      </c>
    </row>
    <row r="20">
      <c r="A20" s="4" t="inlineStr">
        <is>
          <t>Stock issued for cash shares</t>
        </is>
      </c>
      <c r="E20" s="5" t="n">
        <v>5100</v>
      </c>
      <c r="F20" s="5" t="n">
        <v>4185</v>
      </c>
    </row>
    <row r="21">
      <c r="A21" s="4" t="inlineStr">
        <is>
          <t>Granted shares</t>
        </is>
      </c>
      <c r="E21" s="5" t="n">
        <v>706175</v>
      </c>
      <c r="F21" s="5" t="n">
        <v>656175</v>
      </c>
    </row>
    <row r="22">
      <c r="A22" s="4" t="inlineStr">
        <is>
          <t>Shares issued</t>
        </is>
      </c>
      <c r="F22" s="5" t="n">
        <v>0</v>
      </c>
    </row>
    <row r="23">
      <c r="A23" s="4" t="inlineStr">
        <is>
          <t>Total stock option expense (in Dollars)</t>
        </is>
      </c>
      <c r="E23" s="6" t="n">
        <v>66015</v>
      </c>
      <c r="F23" s="6" t="n">
        <v>2370</v>
      </c>
    </row>
    <row r="24">
      <c r="A24" s="4" t="inlineStr">
        <is>
          <t>Exercise price per share (in Dollars per share)</t>
        </is>
      </c>
      <c r="E24" s="7" t="n">
        <v>0.01</v>
      </c>
      <c r="F24" s="7" t="n">
        <v>0.27</v>
      </c>
    </row>
    <row r="25">
      <c r="A25" s="4" t="inlineStr">
        <is>
          <t>Stock option expense (in Dollars)</t>
        </is>
      </c>
      <c r="E25" s="6" t="n">
        <v>27550</v>
      </c>
    </row>
    <row r="26">
      <c r="A26" s="4" t="inlineStr">
        <is>
          <t>Aggregate share of money options</t>
        </is>
      </c>
      <c r="E26" s="5" t="n">
        <v>706175</v>
      </c>
    </row>
    <row r="27">
      <c r="A27" s="4" t="inlineStr">
        <is>
          <t>Aggregate intrinsic value (in Dollars)</t>
        </is>
      </c>
      <c r="E27" s="6" t="n">
        <v>2040846</v>
      </c>
    </row>
    <row r="28">
      <c r="A28" s="4" t="inlineStr">
        <is>
          <t>Equity Incentive Plan [Member]</t>
        </is>
      </c>
    </row>
    <row r="29">
      <c r="A29" s="3" t="inlineStr">
        <is>
          <t>Stockholders' Equity (Details) [Line Items]</t>
        </is>
      </c>
    </row>
    <row r="30">
      <c r="A30" s="4" t="inlineStr">
        <is>
          <t>Remaining shares under plan</t>
        </is>
      </c>
      <c r="E30" s="5" t="n">
        <v>293825</v>
      </c>
    </row>
    <row r="31">
      <c r="A31" s="4" t="inlineStr">
        <is>
          <t>Board Members [Member]</t>
        </is>
      </c>
    </row>
    <row r="32">
      <c r="A32" s="3" t="inlineStr">
        <is>
          <t>Stockholders' Equity (Details) [Line Items]</t>
        </is>
      </c>
    </row>
    <row r="33">
      <c r="A33" s="4" t="inlineStr">
        <is>
          <t>Stock Issued for service shares</t>
        </is>
      </c>
      <c r="F33" s="5" t="n">
        <v>50000</v>
      </c>
    </row>
    <row r="34">
      <c r="A34" s="4" t="inlineStr">
        <is>
          <t>Equity Incentive Plan [Member]</t>
        </is>
      </c>
    </row>
    <row r="35">
      <c r="A35" s="3" t="inlineStr">
        <is>
          <t>Stockholders' Equity (Details) [Line Items]</t>
        </is>
      </c>
    </row>
    <row r="36">
      <c r="A36" s="4" t="inlineStr">
        <is>
          <t>Shares issued</t>
        </is>
      </c>
      <c r="E36" s="5" t="n">
        <v>50000</v>
      </c>
    </row>
    <row r="37">
      <c r="A37" s="4" t="inlineStr">
        <is>
          <t>Total stock option expense (in Dollars)</t>
        </is>
      </c>
      <c r="F37" s="6" t="n">
        <v>2370</v>
      </c>
    </row>
    <row r="38">
      <c r="A38" s="4" t="inlineStr">
        <is>
          <t>Preferred Stock [Member]</t>
        </is>
      </c>
    </row>
    <row r="39">
      <c r="A39" s="3" t="inlineStr">
        <is>
          <t>Stockholders' Equity (Details) [Line Items]</t>
        </is>
      </c>
    </row>
    <row r="40">
      <c r="A40" s="4" t="inlineStr">
        <is>
          <t>Preferred stock shares, authorized</t>
        </is>
      </c>
      <c r="E40" s="5" t="n">
        <v>10000000</v>
      </c>
    </row>
    <row r="41">
      <c r="A41" s="4" t="inlineStr">
        <is>
          <t>Preferred stock par value (in Dollars per share)</t>
        </is>
      </c>
      <c r="E41" s="7" t="n">
        <v>0.01</v>
      </c>
    </row>
    <row r="42">
      <c r="A42" s="4" t="inlineStr">
        <is>
          <t>Equity Incentive Plan [Member]</t>
        </is>
      </c>
    </row>
    <row r="43">
      <c r="A43" s="3" t="inlineStr">
        <is>
          <t>Stockholders' Equity (Details) [Line Items]</t>
        </is>
      </c>
    </row>
    <row r="44">
      <c r="A44" s="4" t="inlineStr">
        <is>
          <t>Granted shares</t>
        </is>
      </c>
      <c r="E44" s="5" t="n">
        <v>706175</v>
      </c>
    </row>
    <row r="45">
      <c r="A45" s="4" t="inlineStr">
        <is>
          <t>Total stock option expense (in Dollars)</t>
        </is>
      </c>
      <c r="E45" s="6" t="n">
        <v>66015</v>
      </c>
    </row>
    <row r="46">
      <c r="A46" s="4" t="inlineStr">
        <is>
          <t>2019 Equity Incentive Plan [Member]</t>
        </is>
      </c>
    </row>
    <row r="47">
      <c r="A47" s="3" t="inlineStr">
        <is>
          <t>Stockholders' Equity (Details) [Line Items]</t>
        </is>
      </c>
    </row>
    <row r="48">
      <c r="A48" s="4" t="inlineStr">
        <is>
          <t>Exercise price per share (in Dollars per share)</t>
        </is>
      </c>
      <c r="G48" s="7" t="n">
        <v>0.01</v>
      </c>
    </row>
    <row r="49">
      <c r="A49" s="4" t="inlineStr">
        <is>
          <t>2020 Equity Incentive Plan [Member]</t>
        </is>
      </c>
    </row>
    <row r="50">
      <c r="A50" s="3" t="inlineStr">
        <is>
          <t>Stockholders' Equity (Details) [Line Items]</t>
        </is>
      </c>
    </row>
    <row r="51">
      <c r="A51" s="4" t="inlineStr">
        <is>
          <t>Exercise price per share (in Dollars per share)</t>
        </is>
      </c>
      <c r="G51" s="7" t="n">
        <v>0.27</v>
      </c>
    </row>
    <row r="52">
      <c r="A52" s="4" t="inlineStr">
        <is>
          <t>Series A Preferred Stock [Member]</t>
        </is>
      </c>
    </row>
    <row r="53">
      <c r="A53" s="3" t="inlineStr">
        <is>
          <t>Stockholders' Equity (Details) [Line Items]</t>
        </is>
      </c>
    </row>
    <row r="54">
      <c r="A54" s="4" t="inlineStr">
        <is>
          <t>Preferred stock shares, authorized</t>
        </is>
      </c>
      <c r="E54" s="5" t="n">
        <v>4000000</v>
      </c>
      <c r="F54" s="5" t="n">
        <v>4000000</v>
      </c>
    </row>
    <row r="55">
      <c r="A55" s="4" t="inlineStr">
        <is>
          <t>Preferred stock par value (in Dollars per share)</t>
        </is>
      </c>
      <c r="E55" s="7" t="n">
        <v>0.01</v>
      </c>
      <c r="F55" s="7" t="n">
        <v>0.01</v>
      </c>
    </row>
    <row r="56">
      <c r="A56" s="4" t="inlineStr">
        <is>
          <t>Preferred stock, designated shares</t>
        </is>
      </c>
      <c r="H56" s="5" t="n">
        <v>4000000</v>
      </c>
    </row>
    <row r="57">
      <c r="A57" s="4" t="inlineStr">
        <is>
          <t>Cumulative dividends, per shares (in Dollars per share)</t>
        </is>
      </c>
      <c r="E57" s="8" t="n">
        <v>0.017</v>
      </c>
    </row>
    <row r="58">
      <c r="A58" s="4" t="inlineStr">
        <is>
          <t>Dividend rate, percentage</t>
        </is>
      </c>
      <c r="E58" s="4" t="inlineStr">
        <is>
          <t>8.00%</t>
        </is>
      </c>
    </row>
    <row r="59">
      <c r="A59" s="4" t="inlineStr">
        <is>
          <t>Liquidation preference per share (in Dollars per share)</t>
        </is>
      </c>
      <c r="E59" s="9" t="n">
        <v>2.5</v>
      </c>
    </row>
    <row r="60">
      <c r="A60" s="4" t="inlineStr">
        <is>
          <t>Dividends paid (in Dollars)</t>
        </is>
      </c>
      <c r="E60" s="6" t="n">
        <v>384864</v>
      </c>
      <c r="F60" s="6" t="n">
        <v>377353</v>
      </c>
    </row>
    <row r="61">
      <c r="A61" s="4" t="inlineStr">
        <is>
          <t>Liquidation preference</t>
        </is>
      </c>
      <c r="E61" s="10" t="n">
        <v>2.5</v>
      </c>
    </row>
    <row r="62">
      <c r="A62" s="4" t="inlineStr">
        <is>
          <t>Conversion price (in Dollars per share)</t>
        </is>
      </c>
      <c r="E62" s="9" t="n">
        <v>2.5</v>
      </c>
    </row>
    <row r="63">
      <c r="A63" s="4" t="inlineStr">
        <is>
          <t>Common Stock is greater than liquidation preference, per shares (in Dollars per share)</t>
        </is>
      </c>
      <c r="E63" s="9" t="n">
        <v>2.5</v>
      </c>
    </row>
    <row r="64">
      <c r="A64" s="4" t="inlineStr">
        <is>
          <t>Preferred stock put option cost (in Dollars)</t>
        </is>
      </c>
      <c r="F64" s="6" t="n">
        <v>472500</v>
      </c>
    </row>
    <row r="65">
      <c r="A65" s="4" t="inlineStr">
        <is>
          <t>Preferred Stock, Outstanding</t>
        </is>
      </c>
      <c r="E65" s="5" t="n">
        <v>1886000</v>
      </c>
    </row>
    <row r="66">
      <c r="A66" s="4" t="inlineStr">
        <is>
          <t>Option value accretion (in Dollars)</t>
        </is>
      </c>
      <c r="E66" s="6" t="n">
        <v>4715000</v>
      </c>
    </row>
    <row r="67">
      <c r="A67" s="4" t="inlineStr">
        <is>
          <t>Accretion of put options</t>
        </is>
      </c>
      <c r="E67" s="5" t="n">
        <v>1126771</v>
      </c>
    </row>
    <row r="68">
      <c r="A68" s="4" t="inlineStr">
        <is>
          <t>Preferred stock issued and outstanding</t>
        </is>
      </c>
      <c r="F68" s="5" t="n">
        <v>1890000</v>
      </c>
    </row>
    <row r="69">
      <c r="A69" s="4" t="inlineStr">
        <is>
          <t>Preferred stock balance (in Dollars)</t>
        </is>
      </c>
      <c r="F69" s="6" t="n">
        <v>4725000</v>
      </c>
    </row>
    <row r="70">
      <c r="A70" s="4" t="inlineStr">
        <is>
          <t>Accretion of put options</t>
        </is>
      </c>
      <c r="F70" s="5" t="n">
        <v>656500</v>
      </c>
    </row>
    <row r="71">
      <c r="A71" s="4" t="inlineStr">
        <is>
          <t>Preferred stock, shares offering</t>
        </is>
      </c>
      <c r="E71" s="5" t="n">
        <v>1886000</v>
      </c>
      <c r="F71" s="5" t="n">
        <v>1890000</v>
      </c>
    </row>
    <row r="72">
      <c r="A72" s="4" t="inlineStr">
        <is>
          <t>Series B Preferred Stock [Member]</t>
        </is>
      </c>
    </row>
    <row r="73">
      <c r="A73" s="3" t="inlineStr">
        <is>
          <t>Stockholders' Equity (Details) [Line Items]</t>
        </is>
      </c>
    </row>
    <row r="74">
      <c r="A74" s="4" t="inlineStr">
        <is>
          <t>Preferred stock shares, authorized</t>
        </is>
      </c>
      <c r="E74" s="5" t="n">
        <v>1000000</v>
      </c>
      <c r="F74" s="5" t="n">
        <v>1000000</v>
      </c>
    </row>
    <row r="75">
      <c r="A75" s="4" t="inlineStr">
        <is>
          <t>Preferred stock par value (in Dollars per share)</t>
        </is>
      </c>
      <c r="E75" s="7" t="n">
        <v>0.01</v>
      </c>
      <c r="F75" s="7" t="n">
        <v>0.01</v>
      </c>
    </row>
    <row r="76">
      <c r="A76" s="4" t="inlineStr">
        <is>
          <t>Liquidation preference per share (in Dollars per share)</t>
        </is>
      </c>
      <c r="E76" s="6" t="n">
        <v>10</v>
      </c>
    </row>
    <row r="77">
      <c r="A77" s="4" t="inlineStr">
        <is>
          <t>Dividends paid (in Dollars)</t>
        </is>
      </c>
      <c r="F77" s="6" t="n">
        <v>433790</v>
      </c>
    </row>
    <row r="78">
      <c r="A78" s="4" t="inlineStr">
        <is>
          <t>Option value accretion (in Dollars)</t>
        </is>
      </c>
      <c r="F78" s="6" t="n">
        <v>567217</v>
      </c>
    </row>
    <row r="79">
      <c r="A79" s="4" t="inlineStr">
        <is>
          <t>Accretion of put options</t>
        </is>
      </c>
      <c r="E79" s="5" t="n">
        <v>739034</v>
      </c>
    </row>
    <row r="80">
      <c r="A80" s="4" t="inlineStr">
        <is>
          <t>Cumulative redeemable preferred stock</t>
        </is>
      </c>
      <c r="G80" s="5" t="n">
        <v>1000000</v>
      </c>
    </row>
    <row r="81">
      <c r="A81" s="4" t="inlineStr">
        <is>
          <t>Dividend rate and payment dates, description</t>
        </is>
      </c>
      <c r="E81"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t>
        </is>
      </c>
    </row>
    <row r="82">
      <c r="A82" s="4" t="inlineStr">
        <is>
          <t>Offering bonus, description</t>
        </is>
      </c>
      <c r="D82" s="4" t="inlineStr">
        <is>
          <t>In addition, the Company offered bonus shares to early investors in this offering, whereby the
first 400 investors received, in addition to Series B Preferred Stock, 100 shares of Common Stock, regardless of the amount invested,
for a total of 40,000 shares of Common Stock.</t>
        </is>
      </c>
    </row>
    <row r="83">
      <c r="A83" s="4" t="inlineStr">
        <is>
          <t>Aggregate sale of shares</t>
        </is>
      </c>
      <c r="E83" s="5" t="n">
        <v>117297</v>
      </c>
      <c r="F83" s="5" t="n">
        <v>2315320</v>
      </c>
    </row>
    <row r="84">
      <c r="A84" s="4" t="inlineStr">
        <is>
          <t>Gross proceeds (in Dollars)</t>
        </is>
      </c>
      <c r="E84" s="6" t="n">
        <v>1172970</v>
      </c>
    </row>
    <row r="85">
      <c r="A85" s="4" t="inlineStr">
        <is>
          <t>Net proceeds (in Dollars)</t>
        </is>
      </c>
      <c r="E85" s="5" t="n">
        <v>1087485</v>
      </c>
    </row>
    <row r="86">
      <c r="A86" s="4" t="inlineStr">
        <is>
          <t>Received net proceeds (in Dollars)</t>
        </is>
      </c>
      <c r="F86" s="6" t="n">
        <v>2151250</v>
      </c>
    </row>
    <row r="87">
      <c r="A87" s="4" t="inlineStr">
        <is>
          <t>Net of commissions (in Dollars)</t>
        </is>
      </c>
      <c r="E87" s="6" t="n">
        <v>7185716</v>
      </c>
    </row>
    <row r="88">
      <c r="A88" s="4" t="inlineStr">
        <is>
          <t>Net of commissions (in Dollars)</t>
        </is>
      </c>
      <c r="F88" s="5" t="n">
        <v>6096855</v>
      </c>
    </row>
    <row r="89">
      <c r="A89" s="4" t="inlineStr">
        <is>
          <t>Accretion of put options total (in Dollars)</t>
        </is>
      </c>
      <c r="F89" s="6" t="n">
        <v>595221</v>
      </c>
    </row>
    <row r="90">
      <c r="A90" s="4" t="inlineStr">
        <is>
          <t>Preferred stock, shares offering</t>
        </is>
      </c>
      <c r="E90" s="5" t="n">
        <v>758551</v>
      </c>
      <c r="F90" s="5" t="n">
        <v>641254</v>
      </c>
    </row>
    <row r="91">
      <c r="A91" s="4" t="inlineStr">
        <is>
          <t>Series C Preferred Stock [Member]</t>
        </is>
      </c>
    </row>
    <row r="92">
      <c r="A92" s="3" t="inlineStr">
        <is>
          <t>Stockholders' Equity (Details) [Line Items]</t>
        </is>
      </c>
    </row>
    <row r="93">
      <c r="A93" s="4" t="inlineStr">
        <is>
          <t>Aggregate sale of shares</t>
        </is>
      </c>
      <c r="E93" s="10" t="n">
        <v>5734.4</v>
      </c>
    </row>
    <row r="94">
      <c r="A94" s="4" t="inlineStr">
        <is>
          <t>Designated shares (in Dollars per share)</t>
        </is>
      </c>
      <c r="C94" s="6" t="n">
        <v>47000</v>
      </c>
    </row>
    <row r="95">
      <c r="A95" s="4" t="inlineStr">
        <is>
          <t>Initial stated value (in Dollars)</t>
        </is>
      </c>
      <c r="E95" s="6" t="n">
        <v>1000</v>
      </c>
    </row>
    <row r="96">
      <c r="A96" s="4" t="inlineStr">
        <is>
          <t>Description of dividends</t>
        </is>
      </c>
      <c r="E96" s="4" t="inlineStr">
        <is>
          <t>Holders of Series C Preferred Stock are entitled to receive cumulative monthly cash dividends
at a per annum rate of 7% of the stated value (or $5.83 per share each month based on the initial stated value).</t>
        </is>
      </c>
    </row>
    <row r="97">
      <c r="A97" s="4" t="inlineStr">
        <is>
          <t>Preferred stock, shares offering</t>
        </is>
      </c>
      <c r="B97" s="5" t="n">
        <v>47000</v>
      </c>
    </row>
    <row r="98">
      <c r="A98" s="4" t="inlineStr">
        <is>
          <t>Preferred stock per share (in Dollars per share)</t>
        </is>
      </c>
      <c r="B98" s="6" t="n">
        <v>1000</v>
      </c>
    </row>
    <row r="99">
      <c r="A99" s="4" t="inlineStr">
        <is>
          <t>Maximum offering amount (in Dollars)</t>
        </is>
      </c>
      <c r="B99" s="6" t="n">
        <v>47000000</v>
      </c>
    </row>
    <row r="100">
      <c r="A100" s="4" t="inlineStr">
        <is>
          <t>Aggregate of shares</t>
        </is>
      </c>
      <c r="E100" s="5" t="n">
        <v>5734400</v>
      </c>
    </row>
    <row r="101">
      <c r="A101" s="4" t="inlineStr">
        <is>
          <t>Received net proceed (in Dollars)</t>
        </is>
      </c>
      <c r="E101" s="6" t="n">
        <v>5345207</v>
      </c>
    </row>
    <row r="102">
      <c r="A102" s="4" t="inlineStr">
        <is>
          <t>Total gross proceeds (in Dollars)</t>
        </is>
      </c>
      <c r="E102" s="6" t="n">
        <v>159515</v>
      </c>
    </row>
    <row r="103">
      <c r="A103" s="4" t="inlineStr">
        <is>
          <t>Common Stock [Member]</t>
        </is>
      </c>
    </row>
    <row r="104">
      <c r="A104" s="3" t="inlineStr">
        <is>
          <t>Stockholders' Equity (Details) [Line Items]</t>
        </is>
      </c>
    </row>
    <row r="105">
      <c r="A105" s="4" t="inlineStr">
        <is>
          <t>Common Stock, shares authorized</t>
        </is>
      </c>
      <c r="E105" s="5" t="n">
        <v>200000000</v>
      </c>
    </row>
    <row r="106">
      <c r="A106" s="4" t="inlineStr">
        <is>
          <t>Common stock, par value (in Dollars per share)</t>
        </is>
      </c>
      <c r="E106" s="7" t="n">
        <v>0.01</v>
      </c>
    </row>
    <row r="107">
      <c r="A107" s="4" t="inlineStr">
        <is>
          <t>Common Stock, shares issued</t>
        </is>
      </c>
      <c r="E107" s="5" t="n">
        <v>12403680</v>
      </c>
      <c r="F107" s="5" t="n">
        <v>12398580</v>
      </c>
    </row>
    <row r="108">
      <c r="A108" s="4" t="inlineStr">
        <is>
          <t>Common stock shares outstanding</t>
        </is>
      </c>
      <c r="E108" s="5" t="n">
        <v>12403680</v>
      </c>
      <c r="F108" s="5" t="n">
        <v>12398580</v>
      </c>
    </row>
    <row r="109">
      <c r="A109" s="4" t="inlineStr">
        <is>
          <t>Stock issued for cash shares</t>
        </is>
      </c>
      <c r="F109" s="5" t="n">
        <v>12500</v>
      </c>
    </row>
    <row r="110">
      <c r="A110" s="4" t="inlineStr">
        <is>
          <t>Stock Issued for cash value (in Dollars)</t>
        </is>
      </c>
      <c r="E110" s="6" t="n">
        <v>1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t>
        </is>
      </c>
      <c r="B1" s="2" t="inlineStr">
        <is>
          <t>12 Months Ended</t>
        </is>
      </c>
    </row>
    <row r="2">
      <c r="B2" s="2" t="inlineStr">
        <is>
          <t>Dec. 31, 2021$ / sharesshares</t>
        </is>
      </c>
    </row>
    <row r="3">
      <c r="A3" s="3" t="inlineStr">
        <is>
          <t>Schedule of stock options outstanding [Abstract]</t>
        </is>
      </c>
    </row>
    <row r="4">
      <c r="A4" s="4" t="inlineStr">
        <is>
          <t>Number of options, outstanding beginning balance | shares</t>
        </is>
      </c>
      <c r="B4" s="5" t="n">
        <v>656175</v>
      </c>
    </row>
    <row r="5">
      <c r="A5" s="4" t="inlineStr">
        <is>
          <t>Weighted average exercise price (per share), outstanding beginning balance | $ / shares</t>
        </is>
      </c>
      <c r="B5" s="7" t="n">
        <v>0.01</v>
      </c>
    </row>
    <row r="6">
      <c r="A6" s="4" t="inlineStr">
        <is>
          <t>Weighted average remaining contractual term (in years), outstanding beginning balance</t>
        </is>
      </c>
      <c r="B6" s="4" t="inlineStr">
        <is>
          <t>7 years 8 months 12 days</t>
        </is>
      </c>
    </row>
    <row r="7">
      <c r="A7" s="4" t="inlineStr">
        <is>
          <t>Number of options, granted | shares</t>
        </is>
      </c>
      <c r="B7" s="5" t="n">
        <v>50000</v>
      </c>
    </row>
    <row r="8">
      <c r="A8" s="4" t="inlineStr">
        <is>
          <t>Weighted average exercise price (per share), granted | $ / shares</t>
        </is>
      </c>
      <c r="B8" s="7" t="n">
        <v>0.01</v>
      </c>
    </row>
    <row r="9">
      <c r="A9" s="4" t="inlineStr">
        <is>
          <t>Weighted average remaining contractual term (in years), granted</t>
        </is>
      </c>
      <c r="B9" s="4" t="inlineStr">
        <is>
          <t>9 years</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Weighted average remaining contractual term (in years), exercised</t>
        </is>
      </c>
      <c r="B12" s="4" t="inlineStr">
        <is>
          <t xml:space="preserve"> </t>
        </is>
      </c>
    </row>
    <row r="13">
      <c r="A13" s="4" t="inlineStr">
        <is>
          <t>Number of options, forfeited / cancelled / expired | shares</t>
        </is>
      </c>
      <c r="B13" s="4" t="inlineStr">
        <is>
          <t xml:space="preserve"> </t>
        </is>
      </c>
    </row>
    <row r="14">
      <c r="A14" s="4" t="inlineStr">
        <is>
          <t>Weighted average exercise price (per share), forfeited / cancelled / expired | $ / shares</t>
        </is>
      </c>
      <c r="B14" s="4" t="inlineStr">
        <is>
          <t xml:space="preserve"> </t>
        </is>
      </c>
    </row>
    <row r="15">
      <c r="A15" s="4" t="inlineStr">
        <is>
          <t>Weighted average remaining contractual term (in years), forfeited / cancelled / expired</t>
        </is>
      </c>
      <c r="B15" s="4" t="inlineStr">
        <is>
          <t xml:space="preserve"> </t>
        </is>
      </c>
    </row>
    <row r="16">
      <c r="A16" s="4" t="inlineStr">
        <is>
          <t>Number of options, outstanding ending balance | shares</t>
        </is>
      </c>
      <c r="B16" s="5" t="n">
        <v>706175</v>
      </c>
    </row>
    <row r="17">
      <c r="A17" s="4" t="inlineStr">
        <is>
          <t>Weighted average exercise price (per share), outstanding ending balance | $ / shares</t>
        </is>
      </c>
      <c r="B17" s="7" t="n">
        <v>0.01</v>
      </c>
    </row>
    <row r="18">
      <c r="A18" s="4" t="inlineStr">
        <is>
          <t>Weighted average remaining contractual term (in years), outstanding ending balance</t>
        </is>
      </c>
      <c r="B18" s="4" t="inlineStr">
        <is>
          <t>6 years 7 months 6 days</t>
        </is>
      </c>
    </row>
    <row r="19">
      <c r="A19" s="4" t="inlineStr">
        <is>
          <t>Number of options, exercisable | shares</t>
        </is>
      </c>
      <c r="B19" s="5" t="n">
        <v>672842</v>
      </c>
    </row>
    <row r="20">
      <c r="A20" s="4" t="inlineStr">
        <is>
          <t>Weighted average exercise price (per share), exercisable | $ / shares</t>
        </is>
      </c>
      <c r="B20" s="7" t="n">
        <v>0.01</v>
      </c>
    </row>
    <row r="21">
      <c r="A21" s="4" t="inlineStr">
        <is>
          <t>Weighted average remaining contractual term (in years), exercisable</t>
        </is>
      </c>
      <c r="B21" s="4" t="inlineStr">
        <is>
          <t>6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chedule of summarizes information concerning options outstanding - Strike Price Range 0.01 [Member] - $ / shares</t>
        </is>
      </c>
      <c r="B1" s="2" t="inlineStr">
        <is>
          <t>12 Months Ended</t>
        </is>
      </c>
    </row>
    <row r="2">
      <c r="B2" s="2" t="inlineStr">
        <is>
          <t>Dec. 31, 2021</t>
        </is>
      </c>
      <c r="C2" s="2" t="inlineStr">
        <is>
          <t>Dec. 31, 2020</t>
        </is>
      </c>
    </row>
    <row r="3">
      <c r="A3" s="3" t="inlineStr">
        <is>
          <t>Stockholders' Equity (Details) - Schedule of summarizes information concerning options outstanding [Line Items]</t>
        </is>
      </c>
    </row>
    <row r="4">
      <c r="A4" s="4" t="inlineStr">
        <is>
          <t>Strike Price Range</t>
        </is>
      </c>
      <c r="B4" s="7" t="n">
        <v>0.01</v>
      </c>
    </row>
    <row r="5">
      <c r="A5" s="4" t="inlineStr">
        <is>
          <t>Outstanding stock options (in Shares)</t>
        </is>
      </c>
      <c r="B5" s="5" t="n">
        <v>519675</v>
      </c>
    </row>
    <row r="6">
      <c r="A6" s="4" t="inlineStr">
        <is>
          <t>Weighted average remaining contractual term (in years)</t>
        </is>
      </c>
      <c r="B6" s="4" t="inlineStr">
        <is>
          <t>5 years 10 months 24 days</t>
        </is>
      </c>
    </row>
    <row r="7">
      <c r="A7" s="4" t="inlineStr">
        <is>
          <t>Weighted average outstanding strike price</t>
        </is>
      </c>
      <c r="B7" s="7" t="n">
        <v>0.01</v>
      </c>
    </row>
    <row r="8">
      <c r="A8" s="4" t="inlineStr">
        <is>
          <t>Vested stock options (in Shares)</t>
        </is>
      </c>
      <c r="B8" s="5" t="n">
        <v>519675</v>
      </c>
    </row>
    <row r="9">
      <c r="A9" s="4" t="inlineStr">
        <is>
          <t>Weighted average vested strike price</t>
        </is>
      </c>
      <c r="B9" s="7" t="n">
        <v>0.01</v>
      </c>
    </row>
    <row r="10">
      <c r="A10" s="4" t="inlineStr">
        <is>
          <t>Strike Price Range</t>
        </is>
      </c>
      <c r="B10" s="7" t="n">
        <v>0.01</v>
      </c>
    </row>
    <row r="11">
      <c r="A11" s="4" t="inlineStr">
        <is>
          <t>Outstanding stock options (in Shares)</t>
        </is>
      </c>
      <c r="B11" s="5" t="n">
        <v>136500</v>
      </c>
    </row>
    <row r="12">
      <c r="A12" s="4" t="inlineStr">
        <is>
          <t>Weighted average remaining contractual term (in years)</t>
        </is>
      </c>
      <c r="B12" s="4" t="inlineStr">
        <is>
          <t>8 years</t>
        </is>
      </c>
    </row>
    <row r="13">
      <c r="A13" s="4" t="inlineStr">
        <is>
          <t>Weighted average outstanding strike price</t>
        </is>
      </c>
      <c r="B13" s="7" t="n">
        <v>0.01</v>
      </c>
    </row>
    <row r="14">
      <c r="A14" s="4" t="inlineStr">
        <is>
          <t>Vested stock options (in Shares)</t>
        </is>
      </c>
      <c r="B14" s="5" t="n">
        <v>136500</v>
      </c>
    </row>
    <row r="15">
      <c r="A15" s="4" t="inlineStr">
        <is>
          <t>Weighted average vested strike price</t>
        </is>
      </c>
      <c r="B15" s="7" t="n">
        <v>0.01</v>
      </c>
    </row>
    <row r="16">
      <c r="A16" s="4" t="inlineStr">
        <is>
          <t>Strike Price Range</t>
        </is>
      </c>
      <c r="B16" s="7" t="n">
        <v>0.01</v>
      </c>
    </row>
    <row r="17">
      <c r="A17" s="4" t="inlineStr">
        <is>
          <t>Outstanding stock options (in Shares)</t>
        </is>
      </c>
      <c r="B17" s="5" t="n">
        <v>50000</v>
      </c>
    </row>
    <row r="18">
      <c r="A18" s="4" t="inlineStr">
        <is>
          <t>Weighted average remaining contractual term (in years)</t>
        </is>
      </c>
      <c r="B18" s="4" t="inlineStr">
        <is>
          <t>9 years</t>
        </is>
      </c>
    </row>
    <row r="19">
      <c r="A19" s="4" t="inlineStr">
        <is>
          <t>Weighted average outstanding strike price</t>
        </is>
      </c>
      <c r="B19" s="7" t="n">
        <v>0.01</v>
      </c>
    </row>
    <row r="20">
      <c r="A20" s="4" t="inlineStr">
        <is>
          <t>Vested stock options (in Shares)</t>
        </is>
      </c>
      <c r="B20" s="5" t="n">
        <v>16667</v>
      </c>
    </row>
    <row r="21">
      <c r="A21" s="4" t="inlineStr">
        <is>
          <t>Weighted average vested strike price</t>
        </is>
      </c>
      <c r="B21" s="7" t="n">
        <v>0.01</v>
      </c>
    </row>
    <row r="22">
      <c r="A22" s="4" t="inlineStr">
        <is>
          <t>Strike Price Range</t>
        </is>
      </c>
      <c r="C22" s="7" t="n">
        <v>0.01</v>
      </c>
    </row>
    <row r="23">
      <c r="A23" s="4" t="inlineStr">
        <is>
          <t>Outstanding stock options (in Shares)</t>
        </is>
      </c>
      <c r="C23" s="5" t="n">
        <v>519675</v>
      </c>
    </row>
    <row r="24">
      <c r="A24" s="4" t="inlineStr">
        <is>
          <t>Weighted average remaining contractual term (in years)</t>
        </is>
      </c>
      <c r="C24" s="4" t="inlineStr">
        <is>
          <t>7 years</t>
        </is>
      </c>
    </row>
    <row r="25">
      <c r="A25" s="4" t="inlineStr">
        <is>
          <t>Weighted average outstanding strike price</t>
        </is>
      </c>
      <c r="C25" s="7" t="n">
        <v>0.01</v>
      </c>
    </row>
    <row r="26">
      <c r="A26" s="4" t="inlineStr">
        <is>
          <t>Vested stock options (in Shares)</t>
        </is>
      </c>
      <c r="C26" s="5" t="n">
        <v>519675</v>
      </c>
    </row>
    <row r="27">
      <c r="A27" s="4" t="inlineStr">
        <is>
          <t>Weighted average vested strike price</t>
        </is>
      </c>
      <c r="C27" s="7" t="n">
        <v>0.01</v>
      </c>
    </row>
    <row r="28">
      <c r="A28" s="4" t="inlineStr">
        <is>
          <t>Strike Price Range</t>
        </is>
      </c>
      <c r="C28" s="7" t="n">
        <v>0.01</v>
      </c>
    </row>
    <row r="29">
      <c r="A29" s="4" t="inlineStr">
        <is>
          <t>Outstanding stock options (in Shares)</t>
        </is>
      </c>
      <c r="C29" s="5" t="n">
        <v>136500</v>
      </c>
    </row>
    <row r="30">
      <c r="A30" s="4" t="inlineStr">
        <is>
          <t>Weighted average remaining contractual term (in years)</t>
        </is>
      </c>
      <c r="C30" s="4" t="inlineStr">
        <is>
          <t>9 years</t>
        </is>
      </c>
    </row>
    <row r="31">
      <c r="A31" s="4" t="inlineStr">
        <is>
          <t>Weighted average outstanding strike price</t>
        </is>
      </c>
      <c r="C31" s="7" t="n">
        <v>0.01</v>
      </c>
    </row>
    <row r="32">
      <c r="A32" s="4" t="inlineStr">
        <is>
          <t>Vested stock options (in Shares)</t>
        </is>
      </c>
      <c r="C32" s="5" t="n">
        <v>45500</v>
      </c>
    </row>
    <row r="33">
      <c r="A33" s="4" t="inlineStr">
        <is>
          <t>Weighted average vested strike price</t>
        </is>
      </c>
      <c r="C33" s="7"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stock option assumptions</t>
        </is>
      </c>
      <c r="B1" s="2" t="inlineStr">
        <is>
          <t>12 Months Ended</t>
        </is>
      </c>
    </row>
    <row r="2">
      <c r="B2" s="2" t="inlineStr">
        <is>
          <t>Dec. 31, 2021</t>
        </is>
      </c>
    </row>
    <row r="3">
      <c r="A3" s="3" t="inlineStr">
        <is>
          <t>Stockholders' Equity (Details) - Schedule of stock option assumptions [Line Items]</t>
        </is>
      </c>
    </row>
    <row r="4">
      <c r="A4" s="4" t="inlineStr">
        <is>
          <t>Expected dividend yield</t>
        </is>
      </c>
      <c r="B4" s="4" t="inlineStr">
        <is>
          <t>0.00%</t>
        </is>
      </c>
    </row>
    <row r="5">
      <c r="A5" s="4" t="inlineStr">
        <is>
          <t>Expected life of options (in years)</t>
        </is>
      </c>
      <c r="B5" s="4" t="inlineStr">
        <is>
          <t>6 years 6 months</t>
        </is>
      </c>
    </row>
    <row r="6">
      <c r="A6" s="4" t="inlineStr">
        <is>
          <t>Minimum [Member]</t>
        </is>
      </c>
    </row>
    <row r="7">
      <c r="A7" s="3" t="inlineStr">
        <is>
          <t>Stockholders' Equity (Details) - Schedule of stock option assumptions [Line Items]</t>
        </is>
      </c>
    </row>
    <row r="8">
      <c r="A8" s="4" t="inlineStr">
        <is>
          <t>Risk-free interest rate</t>
        </is>
      </c>
      <c r="B8" s="4" t="inlineStr">
        <is>
          <t>0.26%</t>
        </is>
      </c>
    </row>
    <row r="9">
      <c r="A9" s="4" t="inlineStr">
        <is>
          <t>Expected volatility</t>
        </is>
      </c>
      <c r="B9" s="4" t="inlineStr">
        <is>
          <t>16.03%</t>
        </is>
      </c>
    </row>
    <row r="10">
      <c r="A10" s="4" t="inlineStr">
        <is>
          <t>Maximum [Member]</t>
        </is>
      </c>
    </row>
    <row r="11">
      <c r="A11" s="3" t="inlineStr">
        <is>
          <t>Stockholders' Equity (Details) - Schedule of stock option assumptions [Line Items]</t>
        </is>
      </c>
    </row>
    <row r="12">
      <c r="A12" s="4" t="inlineStr">
        <is>
          <t>Risk-free interest rate</t>
        </is>
      </c>
      <c r="B12" s="4" t="inlineStr">
        <is>
          <t>1.40%</t>
        </is>
      </c>
    </row>
    <row r="13">
      <c r="A13" s="4" t="inlineStr">
        <is>
          <t>Expected volatility</t>
        </is>
      </c>
      <c r="B13" s="4" t="inlineStr">
        <is>
          <t>273.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Lease amount per month</t>
        </is>
      </c>
      <c r="B4" s="6" t="n">
        <v>12000</v>
      </c>
    </row>
    <row r="5">
      <c r="A5" s="4" t="inlineStr">
        <is>
          <t>Rent expense paid</t>
        </is>
      </c>
      <c r="B5" s="5" t="n">
        <v>144000</v>
      </c>
      <c r="C5" s="6" t="n">
        <v>48000</v>
      </c>
    </row>
    <row r="6">
      <c r="A6" s="4" t="inlineStr">
        <is>
          <t>Fees received</t>
        </is>
      </c>
      <c r="B6" s="5" t="n">
        <v>500000</v>
      </c>
      <c r="C6" s="6" t="n">
        <v>370000</v>
      </c>
    </row>
    <row r="7">
      <c r="A7" s="4" t="inlineStr">
        <is>
          <t>Accrued fees</t>
        </is>
      </c>
      <c r="B7" s="6" t="n">
        <v>2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 width="14" customWidth="1" min="5" max="5"/>
  </cols>
  <sheetData>
    <row r="1">
      <c r="A1" s="1" t="inlineStr">
        <is>
          <t>Income Taxes (Details) - USD ($)</t>
        </is>
      </c>
      <c r="B1" s="2" t="inlineStr">
        <is>
          <t>1 Months Ended</t>
        </is>
      </c>
      <c r="C1" s="2" t="inlineStr">
        <is>
          <t>12 Months Ended</t>
        </is>
      </c>
    </row>
    <row r="2">
      <c r="B2" s="2" t="inlineStr">
        <is>
          <t>Dec. 31, 2017</t>
        </is>
      </c>
      <c r="C2" s="2" t="inlineStr">
        <is>
          <t>Dec. 31, 2021</t>
        </is>
      </c>
      <c r="D2" s="2" t="inlineStr">
        <is>
          <t>Dec. 31, 2020</t>
        </is>
      </c>
      <c r="E2" s="2" t="inlineStr">
        <is>
          <t>Jan. 01, 2018</t>
        </is>
      </c>
    </row>
    <row r="3">
      <c r="A3" s="3" t="inlineStr">
        <is>
          <t>Income Tax Disclosure [Abstract]</t>
        </is>
      </c>
    </row>
    <row r="4">
      <c r="A4" s="4" t="inlineStr">
        <is>
          <t>Marginal rate</t>
        </is>
      </c>
      <c r="E4" s="4" t="inlineStr">
        <is>
          <t>35.00%</t>
        </is>
      </c>
    </row>
    <row r="5">
      <c r="A5" s="4" t="inlineStr">
        <is>
          <t>Flat rate</t>
        </is>
      </c>
      <c r="E5" s="4" t="inlineStr">
        <is>
          <t>21.00%</t>
        </is>
      </c>
    </row>
    <row r="6">
      <c r="A6" s="4" t="inlineStr">
        <is>
          <t>Percentage of net operating losses</t>
        </is>
      </c>
      <c r="B6" s="4" t="inlineStr">
        <is>
          <t>80.00%</t>
        </is>
      </c>
      <c r="C6" s="4" t="inlineStr">
        <is>
          <t>100.00%</t>
        </is>
      </c>
      <c r="D6" s="4" t="inlineStr">
        <is>
          <t>80.00%</t>
        </is>
      </c>
    </row>
    <row r="7">
      <c r="A7" s="4" t="inlineStr">
        <is>
          <t>Percentage of bonus depreciation deduction</t>
        </is>
      </c>
      <c r="C7" s="4" t="inlineStr">
        <is>
          <t>100.00%</t>
        </is>
      </c>
    </row>
    <row r="8">
      <c r="A8" s="4" t="inlineStr">
        <is>
          <t>Federal statutory tax rate</t>
        </is>
      </c>
      <c r="C8" s="4" t="inlineStr">
        <is>
          <t>21.00%</t>
        </is>
      </c>
      <c r="D8" s="4" t="inlineStr">
        <is>
          <t>21.00%</t>
        </is>
      </c>
    </row>
    <row r="9">
      <c r="A9" s="4" t="inlineStr">
        <is>
          <t>Net operating loss carryforwards (in Dollars)</t>
        </is>
      </c>
      <c r="C9" s="6" t="n">
        <v>19257499</v>
      </c>
      <c r="D9" s="6" t="n">
        <v>18446935</v>
      </c>
    </row>
    <row r="10">
      <c r="A10" s="4" t="inlineStr">
        <is>
          <t>Change in valuation allowance, description</t>
        </is>
      </c>
      <c r="C10" s="4" t="inlineStr">
        <is>
          <t>The change in the valuation allowance for the years ended
December 31, 2021 and 2020 was $1,352,630 and $2,364,875, respectively.</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current income tax benefit - USD ($)</t>
        </is>
      </c>
      <c r="B1" s="2" t="inlineStr">
        <is>
          <t>12 Months Ended</t>
        </is>
      </c>
    </row>
    <row r="2">
      <c r="B2" s="2" t="inlineStr">
        <is>
          <t>Dec. 31, 2021</t>
        </is>
      </c>
      <c r="C2" s="2" t="inlineStr">
        <is>
          <t>Dec. 31, 2020</t>
        </is>
      </c>
    </row>
    <row r="3">
      <c r="A3" s="3" t="inlineStr">
        <is>
          <t>Schedule of current income tax benefit [Abstract]</t>
        </is>
      </c>
    </row>
    <row r="4">
      <c r="A4" s="4" t="inlineStr">
        <is>
          <t>Statutory rate applied to income (loss) before income taxes</t>
        </is>
      </c>
      <c r="B4" s="6" t="n">
        <v>-383885</v>
      </c>
      <c r="C4" s="6" t="n">
        <v>-1068482</v>
      </c>
    </row>
    <row r="5">
      <c r="A5" s="3" t="inlineStr">
        <is>
          <t>Increase (decrease) in income taxes results from:</t>
        </is>
      </c>
    </row>
    <row r="6">
      <c r="A6" s="4" t="inlineStr">
        <is>
          <t>VIE income</t>
        </is>
      </c>
      <c r="B6" s="5" t="n">
        <v>112958</v>
      </c>
      <c r="C6" s="5" t="n">
        <v>451876</v>
      </c>
    </row>
    <row r="7">
      <c r="A7" s="4" t="inlineStr">
        <is>
          <t>Change in valuation allowance</t>
        </is>
      </c>
      <c r="B7" s="5" t="n">
        <v>-1352630</v>
      </c>
      <c r="C7" s="5" t="n">
        <v>2364876</v>
      </c>
    </row>
    <row r="8">
      <c r="A8" s="4" t="inlineStr">
        <is>
          <t>Provision to return true up</t>
        </is>
      </c>
      <c r="B8" s="6" t="n">
        <v>1623557</v>
      </c>
      <c r="C8" s="5" t="n">
        <v>-1748270</v>
      </c>
    </row>
    <row r="9">
      <c r="A9" s="4" t="inlineStr">
        <is>
          <t>Income tax expense (benefit)</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43" customWidth="1" min="5" max="5"/>
    <col width="25" customWidth="1" min="6" max="6"/>
    <col width="13" customWidth="1" min="7" max="7"/>
  </cols>
  <sheetData>
    <row r="1">
      <c r="A1" s="1" t="inlineStr">
        <is>
          <t>Consolidated Statement of Changes in Deficit Equity - USD ($)</t>
        </is>
      </c>
      <c r="B1" s="2" t="inlineStr">
        <is>
          <t>COMMON STOCK</t>
        </is>
      </c>
      <c r="C1" s="2" t="inlineStr">
        <is>
          <t>ADDITIONAL PAID IN CAPITAL</t>
        </is>
      </c>
      <c r="D1" s="2" t="inlineStr">
        <is>
          <t>ACCUMULATED DEFICIT</t>
        </is>
      </c>
      <c r="E1" s="2" t="inlineStr">
        <is>
          <t>TOTAL MANUFACTURED HOUSING PROPERTIES INC.</t>
        </is>
      </c>
      <c r="F1" s="2" t="inlineStr">
        <is>
          <t>NON CONTROLLING INTEREST</t>
        </is>
      </c>
      <c r="G1" s="2" t="inlineStr">
        <is>
          <t>Total</t>
        </is>
      </c>
    </row>
    <row r="2">
      <c r="A2" s="4" t="inlineStr">
        <is>
          <t>Balance at Dec. 31, 2019</t>
        </is>
      </c>
      <c r="B2" s="6" t="n">
        <v>123361</v>
      </c>
      <c r="C2" s="6" t="n">
        <v>759849</v>
      </c>
      <c r="D2" s="6" t="n">
        <v>-3840085</v>
      </c>
      <c r="E2" s="6" t="n">
        <v>-2956875</v>
      </c>
      <c r="F2" s="6" t="n">
        <v>25707</v>
      </c>
      <c r="G2" s="6" t="n">
        <v>-2931168</v>
      </c>
    </row>
    <row r="3">
      <c r="A3" s="4" t="inlineStr">
        <is>
          <t>Balance (in Shares) at Dec. 31, 2019</t>
        </is>
      </c>
      <c r="B3" s="5" t="n">
        <v>12336080</v>
      </c>
    </row>
    <row r="4">
      <c r="A4" s="4" t="inlineStr">
        <is>
          <t>Stock option expense</t>
        </is>
      </c>
      <c r="B4" s="4" t="inlineStr">
        <is>
          <t xml:space="preserve"> </t>
        </is>
      </c>
      <c r="C4" s="5" t="n">
        <v>2370</v>
      </c>
      <c r="D4" s="4" t="inlineStr">
        <is>
          <t xml:space="preserve"> </t>
        </is>
      </c>
      <c r="E4" s="5" t="n">
        <v>2370</v>
      </c>
      <c r="F4" s="4" t="inlineStr">
        <is>
          <t xml:space="preserve"> </t>
        </is>
      </c>
      <c r="G4" s="5" t="n">
        <v>2370</v>
      </c>
    </row>
    <row r="5">
      <c r="A5" s="4" t="inlineStr">
        <is>
          <t>Common stock issuance to board of directors</t>
        </is>
      </c>
      <c r="B5" s="6" t="n">
        <v>500</v>
      </c>
      <c r="C5" s="5" t="n">
        <v>32000</v>
      </c>
      <c r="D5" s="4" t="inlineStr">
        <is>
          <t xml:space="preserve"> </t>
        </is>
      </c>
      <c r="E5" s="5" t="n">
        <v>32500</v>
      </c>
      <c r="F5" s="4" t="inlineStr">
        <is>
          <t xml:space="preserve"> </t>
        </is>
      </c>
      <c r="G5" s="5" t="n">
        <v>32500</v>
      </c>
    </row>
    <row r="6">
      <c r="A6" s="4" t="inlineStr">
        <is>
          <t>Common stock issuance to board of directors (in Shares)</t>
        </is>
      </c>
      <c r="B6" s="5" t="n">
        <v>50000</v>
      </c>
    </row>
    <row r="7">
      <c r="A7" s="4" t="inlineStr">
        <is>
          <t>Preferred shares Series A dividends</t>
        </is>
      </c>
      <c r="B7" s="4" t="inlineStr">
        <is>
          <t xml:space="preserve"> </t>
        </is>
      </c>
      <c r="C7" s="5" t="n">
        <v>-377353</v>
      </c>
      <c r="D7" s="4" t="inlineStr">
        <is>
          <t xml:space="preserve"> </t>
        </is>
      </c>
      <c r="E7" s="5" t="n">
        <v>-377353</v>
      </c>
      <c r="F7" s="4" t="inlineStr">
        <is>
          <t xml:space="preserve"> </t>
        </is>
      </c>
      <c r="G7" s="5" t="n">
        <v>-377353</v>
      </c>
    </row>
    <row r="8">
      <c r="A8" s="4" t="inlineStr">
        <is>
          <t>Preferred shares Series A put option value accretion</t>
        </is>
      </c>
      <c r="C8" s="5" t="n">
        <v>-472500</v>
      </c>
      <c r="E8" s="5" t="n">
        <v>-472500</v>
      </c>
      <c r="F8" s="4" t="inlineStr">
        <is>
          <t xml:space="preserve"> </t>
        </is>
      </c>
      <c r="G8" s="5" t="n">
        <v>-472500</v>
      </c>
    </row>
    <row r="9">
      <c r="A9" s="4" t="inlineStr">
        <is>
          <t>Preferred shares Series B dividends</t>
        </is>
      </c>
      <c r="B9" s="4" t="inlineStr">
        <is>
          <t xml:space="preserve"> </t>
        </is>
      </c>
      <c r="C9" s="5" t="n">
        <v>-433790</v>
      </c>
      <c r="D9" s="4" t="inlineStr">
        <is>
          <t xml:space="preserve"> </t>
        </is>
      </c>
      <c r="E9" s="5" t="n">
        <v>-433790</v>
      </c>
      <c r="F9" s="4" t="inlineStr">
        <is>
          <t xml:space="preserve"> </t>
        </is>
      </c>
      <c r="G9" s="5" t="n">
        <v>-433790</v>
      </c>
    </row>
    <row r="10">
      <c r="A10" s="4" t="inlineStr">
        <is>
          <t>Preferred shares Series B put option value accretion</t>
        </is>
      </c>
      <c r="B10" s="4" t="inlineStr">
        <is>
          <t xml:space="preserve"> </t>
        </is>
      </c>
      <c r="C10" s="5" t="n">
        <v>-567217</v>
      </c>
      <c r="D10" s="4" t="inlineStr">
        <is>
          <t xml:space="preserve"> </t>
        </is>
      </c>
      <c r="E10" s="5" t="n">
        <v>-567217</v>
      </c>
      <c r="F10" s="4" t="inlineStr">
        <is>
          <t xml:space="preserve"> </t>
        </is>
      </c>
      <c r="G10" s="5" t="n">
        <v>-567217</v>
      </c>
    </row>
    <row r="11">
      <c r="A11" s="4" t="inlineStr">
        <is>
          <t>Common Stock issuance to preferred share holders</t>
        </is>
      </c>
      <c r="B11" s="6" t="n">
        <v>155</v>
      </c>
      <c r="C11" s="5" t="n">
        <v>4030</v>
      </c>
      <c r="D11" s="4" t="inlineStr">
        <is>
          <t xml:space="preserve"> </t>
        </is>
      </c>
      <c r="E11" s="5" t="n">
        <v>4185</v>
      </c>
      <c r="F11" s="4" t="inlineStr">
        <is>
          <t xml:space="preserve"> </t>
        </is>
      </c>
      <c r="G11" s="5" t="n">
        <v>4185</v>
      </c>
    </row>
    <row r="12">
      <c r="A12" s="4" t="inlineStr">
        <is>
          <t>Common Stock issuance to preferred share holders (in Shares)</t>
        </is>
      </c>
      <c r="B12" s="5" t="n">
        <v>12500</v>
      </c>
    </row>
    <row r="13">
      <c r="A13" s="4" t="inlineStr">
        <is>
          <t>Distributions from VIE</t>
        </is>
      </c>
      <c r="F13" s="5" t="n">
        <v>-27377</v>
      </c>
      <c r="G13" s="5" t="n">
        <v>-27377</v>
      </c>
    </row>
    <row r="14">
      <c r="A14" s="4" t="inlineStr">
        <is>
          <t>Deemed dividend – Sale to VIE</t>
        </is>
      </c>
      <c r="D14" s="5" t="n">
        <v>869481</v>
      </c>
      <c r="E14" s="5" t="n">
        <v>869481</v>
      </c>
      <c r="F14" s="5" t="n">
        <v>-869481</v>
      </c>
      <c r="G14" s="4" t="inlineStr">
        <is>
          <t xml:space="preserve"> </t>
        </is>
      </c>
    </row>
    <row r="15">
      <c r="A15" s="4" t="inlineStr">
        <is>
          <t>Net income (loss)</t>
        </is>
      </c>
      <c r="B15" s="4" t="inlineStr">
        <is>
          <t xml:space="preserve"> </t>
        </is>
      </c>
      <c r="C15" s="4" t="inlineStr">
        <is>
          <t xml:space="preserve"> </t>
        </is>
      </c>
      <c r="D15" s="5" t="n">
        <v>-603590</v>
      </c>
      <c r="E15" s="5" t="n">
        <v>-603590</v>
      </c>
      <c r="F15" s="5" t="n">
        <v>451876</v>
      </c>
      <c r="G15" s="5" t="n">
        <v>-151714</v>
      </c>
    </row>
    <row r="16">
      <c r="A16" s="4" t="inlineStr">
        <is>
          <t>Balance at Dec. 31, 2020</t>
        </is>
      </c>
      <c r="B16" s="6" t="n">
        <v>124016</v>
      </c>
      <c r="C16" s="5" t="n">
        <v>-1052611</v>
      </c>
      <c r="D16" s="5" t="n">
        <v>-3574194</v>
      </c>
      <c r="E16" s="5" t="n">
        <v>-4502789</v>
      </c>
      <c r="F16" s="5" t="n">
        <v>-419275</v>
      </c>
      <c r="G16" s="5" t="n">
        <v>-4922064</v>
      </c>
    </row>
    <row r="17">
      <c r="A17" s="4" t="inlineStr">
        <is>
          <t>Balance (in Shares) at Dec. 31, 2020</t>
        </is>
      </c>
      <c r="B17" s="5" t="n">
        <v>12398580</v>
      </c>
    </row>
    <row r="18">
      <c r="A18" s="4" t="inlineStr">
        <is>
          <t>Stock option expense</t>
        </is>
      </c>
      <c r="B18" s="4" t="inlineStr">
        <is>
          <t xml:space="preserve"> </t>
        </is>
      </c>
      <c r="C18" s="5" t="n">
        <v>66015</v>
      </c>
      <c r="D18" s="4" t="inlineStr">
        <is>
          <t xml:space="preserve"> </t>
        </is>
      </c>
      <c r="E18" s="5" t="n">
        <v>66015</v>
      </c>
      <c r="F18" s="4" t="inlineStr">
        <is>
          <t xml:space="preserve"> </t>
        </is>
      </c>
      <c r="G18" s="5" t="n">
        <v>66015</v>
      </c>
    </row>
    <row r="19">
      <c r="A19" s="4" t="inlineStr">
        <is>
          <t>Preferred shares Series A dividends</t>
        </is>
      </c>
      <c r="B19" s="4" t="inlineStr">
        <is>
          <t xml:space="preserve"> </t>
        </is>
      </c>
      <c r="C19" s="5" t="n">
        <v>-384864</v>
      </c>
      <c r="D19" s="4" t="inlineStr">
        <is>
          <t xml:space="preserve"> </t>
        </is>
      </c>
      <c r="E19" s="5" t="n">
        <v>-384864</v>
      </c>
      <c r="F19" s="4" t="inlineStr">
        <is>
          <t xml:space="preserve"> </t>
        </is>
      </c>
      <c r="G19" s="5" t="n">
        <v>-384864</v>
      </c>
    </row>
    <row r="20">
      <c r="A20" s="4" t="inlineStr">
        <is>
          <t>Preferred shares Series A put option value accretion</t>
        </is>
      </c>
      <c r="B20" s="4" t="inlineStr">
        <is>
          <t xml:space="preserve"> </t>
        </is>
      </c>
      <c r="C20" s="5" t="n">
        <v>-472271</v>
      </c>
      <c r="D20" s="4" t="inlineStr">
        <is>
          <t xml:space="preserve"> </t>
        </is>
      </c>
      <c r="E20" s="5" t="n">
        <v>-472271</v>
      </c>
      <c r="F20" s="4" t="inlineStr">
        <is>
          <t xml:space="preserve"> </t>
        </is>
      </c>
      <c r="G20" s="5" t="n">
        <v>-472271</v>
      </c>
    </row>
    <row r="21">
      <c r="A21" s="4" t="inlineStr">
        <is>
          <t>Preferred shares Series B dividends</t>
        </is>
      </c>
      <c r="B21" s="4" t="inlineStr">
        <is>
          <t xml:space="preserve"> </t>
        </is>
      </c>
      <c r="C21" s="5" t="n">
        <v>-579303</v>
      </c>
      <c r="D21" s="4" t="inlineStr">
        <is>
          <t xml:space="preserve"> </t>
        </is>
      </c>
      <c r="E21" s="5" t="n">
        <v>-579303</v>
      </c>
      <c r="F21" s="4" t="inlineStr">
        <is>
          <t xml:space="preserve"> </t>
        </is>
      </c>
      <c r="G21" s="5" t="n">
        <v>-579303</v>
      </c>
    </row>
    <row r="22">
      <c r="A22" s="4" t="inlineStr">
        <is>
          <t>Preferred shares Series B put option value accretion</t>
        </is>
      </c>
      <c r="B22" s="4" t="inlineStr">
        <is>
          <t xml:space="preserve"> </t>
        </is>
      </c>
      <c r="C22" s="5" t="n">
        <v>-739034</v>
      </c>
      <c r="D22" s="4" t="inlineStr">
        <is>
          <t xml:space="preserve"> </t>
        </is>
      </c>
      <c r="E22" s="5" t="n">
        <v>-739034</v>
      </c>
      <c r="F22" s="4" t="inlineStr">
        <is>
          <t xml:space="preserve"> </t>
        </is>
      </c>
      <c r="G22" s="5" t="n">
        <v>-739034</v>
      </c>
    </row>
    <row r="23">
      <c r="A23" s="4" t="inlineStr">
        <is>
          <t>Common Stock issuance to preferred share holders</t>
        </is>
      </c>
      <c r="B23" s="6" t="n">
        <v>21</v>
      </c>
      <c r="C23" s="5" t="n">
        <v>1356</v>
      </c>
      <c r="D23" s="4" t="inlineStr">
        <is>
          <t xml:space="preserve"> </t>
        </is>
      </c>
      <c r="E23" s="5" t="n">
        <v>1377</v>
      </c>
      <c r="F23" s="4" t="inlineStr">
        <is>
          <t xml:space="preserve"> </t>
        </is>
      </c>
      <c r="G23" s="5" t="n">
        <v>1377</v>
      </c>
    </row>
    <row r="24">
      <c r="A24" s="4" t="inlineStr">
        <is>
          <t>Common Stock issuance to preferred share holders (in Shares)</t>
        </is>
      </c>
      <c r="B24" s="5" t="n">
        <v>5100</v>
      </c>
    </row>
    <row r="25">
      <c r="A25" s="4" t="inlineStr">
        <is>
          <t>Contributions to VIE</t>
        </is>
      </c>
      <c r="B25" s="4" t="inlineStr">
        <is>
          <t xml:space="preserve"> </t>
        </is>
      </c>
      <c r="C25" s="4" t="inlineStr">
        <is>
          <t xml:space="preserve"> </t>
        </is>
      </c>
      <c r="D25" s="4" t="inlineStr">
        <is>
          <t xml:space="preserve"> </t>
        </is>
      </c>
      <c r="E25" s="4" t="inlineStr">
        <is>
          <t xml:space="preserve"> </t>
        </is>
      </c>
      <c r="F25" s="5" t="n">
        <v>12371</v>
      </c>
      <c r="G25" s="5" t="n">
        <v>12371</v>
      </c>
    </row>
    <row r="26">
      <c r="A26" s="4" t="inlineStr">
        <is>
          <t>Distributions from VIE</t>
        </is>
      </c>
      <c r="B26" s="4" t="inlineStr">
        <is>
          <t xml:space="preserve"> </t>
        </is>
      </c>
      <c r="C26" s="4" t="inlineStr">
        <is>
          <t xml:space="preserve"> </t>
        </is>
      </c>
      <c r="D26" s="4" t="inlineStr">
        <is>
          <t xml:space="preserve"> </t>
        </is>
      </c>
      <c r="E26" s="4" t="inlineStr">
        <is>
          <t xml:space="preserve"> </t>
        </is>
      </c>
      <c r="F26" s="5" t="n">
        <v>-110000</v>
      </c>
      <c r="G26" s="5" t="n">
        <v>-110000</v>
      </c>
    </row>
    <row r="27">
      <c r="A27" s="4" t="inlineStr">
        <is>
          <t>Net income (loss)</t>
        </is>
      </c>
      <c r="B27" s="4" t="inlineStr">
        <is>
          <t xml:space="preserve"> </t>
        </is>
      </c>
      <c r="C27" s="4" t="inlineStr">
        <is>
          <t xml:space="preserve"> </t>
        </is>
      </c>
      <c r="D27" s="5" t="n">
        <v>-1098343</v>
      </c>
      <c r="E27" s="5" t="n">
        <v>-1098343</v>
      </c>
      <c r="F27" s="5" t="n">
        <v>-460609</v>
      </c>
      <c r="G27" s="5" t="n">
        <v>-1558952</v>
      </c>
    </row>
    <row r="28">
      <c r="A28" s="4" t="inlineStr">
        <is>
          <t>Balance at Dec. 31, 2021</t>
        </is>
      </c>
      <c r="B28" s="6" t="n">
        <v>124037</v>
      </c>
      <c r="C28" s="6" t="n">
        <v>-3160712</v>
      </c>
      <c r="D28" s="6" t="n">
        <v>-4672537</v>
      </c>
      <c r="E28" s="6" t="n">
        <v>-7709212</v>
      </c>
      <c r="F28" s="6" t="n">
        <v>-977513</v>
      </c>
      <c r="G28" s="6" t="n">
        <v>-8686725</v>
      </c>
    </row>
    <row r="29">
      <c r="A29" s="4" t="inlineStr">
        <is>
          <t>Balance (in Shares) at Dec. 31, 2021</t>
        </is>
      </c>
      <c r="B29" s="5" t="n">
        <v>12403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corporate tax rate and provision for actual income tax</t>
        </is>
      </c>
      <c r="B1" s="2" t="inlineStr">
        <is>
          <t>12 Months Ended</t>
        </is>
      </c>
    </row>
    <row r="2">
      <c r="B2" s="2" t="inlineStr">
        <is>
          <t>Dec. 31, 2021</t>
        </is>
      </c>
      <c r="C2" s="2" t="inlineStr">
        <is>
          <t>Dec. 31, 2020</t>
        </is>
      </c>
    </row>
    <row r="3">
      <c r="A3" s="3" t="inlineStr">
        <is>
          <t>Schedule of federal statutory corporate tax rate and provision for actual income tax [Abstract]</t>
        </is>
      </c>
    </row>
    <row r="4">
      <c r="A4" s="4" t="inlineStr">
        <is>
          <t>Income tax benefit at</t>
        </is>
      </c>
      <c r="B4" s="4" t="inlineStr">
        <is>
          <t>21.00%</t>
        </is>
      </c>
      <c r="C4" s="4" t="inlineStr">
        <is>
          <t>21.00%</t>
        </is>
      </c>
    </row>
    <row r="5">
      <c r="A5" s="4" t="inlineStr">
        <is>
          <t>Income tax benefit - State</t>
        </is>
      </c>
      <c r="B5" s="4" t="inlineStr">
        <is>
          <t>3.62%</t>
        </is>
      </c>
      <c r="C5" s="4" t="inlineStr">
        <is>
          <t>3.63%</t>
        </is>
      </c>
    </row>
    <row r="6">
      <c r="A6" s="4" t="inlineStr">
        <is>
          <t>VIE income</t>
        </is>
      </c>
      <c r="B6" s="4" t="inlineStr">
        <is>
          <t>(7.25%)</t>
        </is>
      </c>
      <c r="C6" s="4" t="inlineStr">
        <is>
          <t>(10.42%)</t>
        </is>
      </c>
    </row>
    <row r="7">
      <c r="A7" s="4" t="inlineStr">
        <is>
          <t>Change in valuation allowance</t>
        </is>
      </c>
      <c r="B7" s="4" t="inlineStr">
        <is>
          <t>86.77%</t>
        </is>
      </c>
      <c r="C7" s="4" t="inlineStr">
        <is>
          <t>26.09%</t>
        </is>
      </c>
    </row>
    <row r="8">
      <c r="A8" s="4" t="inlineStr">
        <is>
          <t>Provision to return true up</t>
        </is>
      </c>
      <c r="B8" s="4" t="inlineStr">
        <is>
          <t>(104.14%)</t>
        </is>
      </c>
      <c r="C8" s="4" t="inlineStr">
        <is>
          <t>(40.30%)</t>
        </is>
      </c>
    </row>
    <row r="9">
      <c r="A9" s="4" t="inlineStr">
        <is>
          <t>Income tax expense (benefit)</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1</t>
        </is>
      </c>
      <c r="C2" s="2" t="inlineStr">
        <is>
          <t>Dec. 31, 2020</t>
        </is>
      </c>
    </row>
    <row r="3">
      <c r="A3" s="3" t="inlineStr">
        <is>
          <t>Deferred tax liabilities:</t>
        </is>
      </c>
    </row>
    <row r="4">
      <c r="A4" s="4" t="inlineStr">
        <is>
          <t>Depreciation</t>
        </is>
      </c>
      <c r="B4" s="6" t="n">
        <v>-2431793</v>
      </c>
      <c r="C4" s="6" t="n">
        <v>-761455</v>
      </c>
    </row>
    <row r="5">
      <c r="A5" s="4" t="inlineStr">
        <is>
          <t>Amortization expense</t>
        </is>
      </c>
      <c r="B5" s="5" t="n">
        <v>-14372</v>
      </c>
      <c r="C5" s="5" t="n">
        <v>-269076</v>
      </c>
    </row>
    <row r="6">
      <c r="A6" s="4" t="inlineStr">
        <is>
          <t>Other</t>
        </is>
      </c>
      <c r="B6" s="5" t="n">
        <v>-584</v>
      </c>
      <c r="C6" s="5" t="n">
        <v>-584</v>
      </c>
    </row>
    <row r="7">
      <c r="A7" s="3" t="inlineStr">
        <is>
          <t>Deferred tax assets:</t>
        </is>
      </c>
    </row>
    <row r="8">
      <c r="A8" s="4" t="inlineStr">
        <is>
          <t>Operating loss carryforwards</t>
        </is>
      </c>
      <c r="B8" s="5" t="n">
        <v>4251516</v>
      </c>
      <c r="C8" s="5" t="n">
        <v>4188512</v>
      </c>
    </row>
    <row r="9">
      <c r="A9" s="4" t="inlineStr">
        <is>
          <t>Gross deferred tax assets</t>
        </is>
      </c>
      <c r="B9" s="5" t="n">
        <v>1804767</v>
      </c>
      <c r="C9" s="5" t="n">
        <v>3157397</v>
      </c>
    </row>
    <row r="10">
      <c r="A10" s="4" t="inlineStr">
        <is>
          <t>Valuation allowance</t>
        </is>
      </c>
      <c r="B10" s="5" t="n">
        <v>-1804767</v>
      </c>
      <c r="C10" s="5" t="n">
        <v>-3157397</v>
      </c>
    </row>
    <row r="11">
      <c r="A11" s="4" t="inlineStr">
        <is>
          <t>Net deferred income tax ass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1" customWidth="1" min="1" max="1"/>
    <col width="21" customWidth="1" min="2" max="2"/>
    <col width="23" customWidth="1" min="3" max="3"/>
    <col width="80" customWidth="1" min="4" max="4"/>
    <col width="21" customWidth="1" min="5" max="5"/>
    <col width="23" customWidth="1" min="6" max="6"/>
    <col width="23" customWidth="1" min="7" max="7"/>
    <col width="21" customWidth="1" min="8" max="8"/>
    <col width="23" customWidth="1" min="9" max="9"/>
    <col width="23" customWidth="1" min="10" max="10"/>
  </cols>
  <sheetData>
    <row r="1">
      <c r="A1" s="1" t="inlineStr">
        <is>
          <t>Subsequent Events (Details)</t>
        </is>
      </c>
      <c r="B1" s="2" t="inlineStr">
        <is>
          <t>Mar. 01, 2022USD ($)</t>
        </is>
      </c>
      <c r="C1" s="2" t="inlineStr">
        <is>
          <t>Nov. 11, 2021USD ($)m²</t>
        </is>
      </c>
      <c r="D1" s="2" t="inlineStr">
        <is>
          <t>Dec. 31, 2021USD ($)shares</t>
        </is>
      </c>
      <c r="E1" s="2" t="inlineStr">
        <is>
          <t>Feb. 28, 2022USD ($)</t>
        </is>
      </c>
      <c r="F1" s="2" t="inlineStr">
        <is>
          <t>Feb. 25, 2022USD ($)m²</t>
        </is>
      </c>
      <c r="G1" s="2" t="inlineStr">
        <is>
          <t>Feb. 10, 2022USD ($)m²</t>
        </is>
      </c>
      <c r="H1" s="2" t="inlineStr">
        <is>
          <t>Jan. 31, 2022USD ($)</t>
        </is>
      </c>
      <c r="I1" s="2" t="inlineStr">
        <is>
          <t>Jan. 19, 2022USD ($)m²</t>
        </is>
      </c>
      <c r="J1" s="2" t="inlineStr">
        <is>
          <t>Nov. 03, 2021USD ($)m²</t>
        </is>
      </c>
    </row>
    <row r="2">
      <c r="A2" s="3" t="inlineStr">
        <is>
          <t>Subsequent Events (Details) [Line Items]</t>
        </is>
      </c>
    </row>
    <row r="3">
      <c r="A3" s="4" t="inlineStr">
        <is>
          <t>Net proceeds</t>
        </is>
      </c>
      <c r="D3" s="6" t="n">
        <v>4004109</v>
      </c>
    </row>
    <row r="4">
      <c r="A4" s="4" t="inlineStr">
        <is>
          <t>Number of lots</t>
        </is>
      </c>
      <c r="C4" s="5" t="n">
        <v>85</v>
      </c>
    </row>
    <row r="5">
      <c r="A5" s="4" t="inlineStr">
        <is>
          <t>Number of homes</t>
        </is>
      </c>
      <c r="C5" s="5" t="n">
        <v>61</v>
      </c>
      <c r="G5" s="5" t="n">
        <v>51</v>
      </c>
    </row>
    <row r="6">
      <c r="A6" s="4" t="inlineStr">
        <is>
          <t>Number of acres (in Square Meters) | m²</t>
        </is>
      </c>
      <c r="C6" s="5" t="n">
        <v>45</v>
      </c>
      <c r="J6" s="11" t="n">
        <v>15.09</v>
      </c>
    </row>
    <row r="7">
      <c r="A7" s="4" t="inlineStr">
        <is>
          <t>Total purchase price</t>
        </is>
      </c>
      <c r="C7" s="6" t="n">
        <v>3050000</v>
      </c>
      <c r="F7" s="6" t="n">
        <v>1700000</v>
      </c>
      <c r="J7" s="6" t="n">
        <v>2200000</v>
      </c>
    </row>
    <row r="8">
      <c r="A8" s="4" t="inlineStr">
        <is>
          <t>Number of sites</t>
        </is>
      </c>
      <c r="G8" s="5" t="n">
        <v>51</v>
      </c>
    </row>
    <row r="9">
      <c r="A9" s="4" t="inlineStr">
        <is>
          <t>Subsequent event, description</t>
        </is>
      </c>
      <c r="D9" s="4" t="inlineStr">
        <is>
          <t xml:space="preserve">Interest on the disbursed and
unpaid principal balance accrues as follows: (a) from the date funds are first disbursed at a rate of 5.37% per annum, interest only for
the first thirty-six months, and (b) on February 10, 2025, interest on the disbursed and unpaid principal balance accrues at a rate 5.21%
per annum until maturity. Interest is calculated on the basis of a 360-day year and the actual number of calendar days elapsed. Payments
began on March 10, 2022 and continue the 10th of every month until maturity on February 10, 2027. Sunnyland MHP LLC may prepay
the note in part or in full at any time if it pays a prepayment premium calculated in accordance with the loan agreement. </t>
        </is>
      </c>
    </row>
    <row r="10">
      <c r="A10" s="4" t="inlineStr">
        <is>
          <t>Subsequent Event [Member]</t>
        </is>
      </c>
    </row>
    <row r="11">
      <c r="A11" s="3" t="inlineStr">
        <is>
          <t>Subsequent Events (Details) [Line Items]</t>
        </is>
      </c>
    </row>
    <row r="12">
      <c r="A12" s="4" t="inlineStr">
        <is>
          <t>Number of homes</t>
        </is>
      </c>
      <c r="I12" s="5" t="n">
        <v>28</v>
      </c>
    </row>
    <row r="13">
      <c r="A13" s="4" t="inlineStr">
        <is>
          <t>Number of acres (in Square Meters) | m²</t>
        </is>
      </c>
      <c r="F13" s="5" t="n">
        <v>11</v>
      </c>
      <c r="G13" s="5" t="n">
        <v>9</v>
      </c>
      <c r="I13" s="5" t="n">
        <v>17</v>
      </c>
    </row>
    <row r="14">
      <c r="A14" s="4" t="inlineStr">
        <is>
          <t>Total purchase price</t>
        </is>
      </c>
      <c r="G14" s="6" t="n">
        <v>3050000</v>
      </c>
      <c r="I14" s="6" t="n">
        <v>2000000</v>
      </c>
    </row>
    <row r="15">
      <c r="A15" s="4" t="inlineStr">
        <is>
          <t>Number of sites</t>
        </is>
      </c>
      <c r="F15" s="5" t="n">
        <v>39</v>
      </c>
      <c r="I15" s="5" t="n">
        <v>72</v>
      </c>
    </row>
    <row r="16">
      <c r="A16" s="4" t="inlineStr">
        <is>
          <t>Principal amount</t>
        </is>
      </c>
      <c r="H16" s="6" t="n">
        <v>1760000</v>
      </c>
    </row>
    <row r="17">
      <c r="A17" s="4" t="inlineStr">
        <is>
          <t>Borrowed amount</t>
        </is>
      </c>
      <c r="E17" s="6" t="n">
        <v>700000</v>
      </c>
    </row>
    <row r="18">
      <c r="A18" s="4" t="inlineStr">
        <is>
          <t>Note payable</t>
        </is>
      </c>
      <c r="B18" s="6" t="n">
        <v>1500000</v>
      </c>
    </row>
    <row r="19">
      <c r="A19" s="4" t="inlineStr">
        <is>
          <t>Georgia [Member]</t>
        </is>
      </c>
    </row>
    <row r="20">
      <c r="A20" s="3" t="inlineStr">
        <is>
          <t>Subsequent Events (Details) [Line Items]</t>
        </is>
      </c>
    </row>
    <row r="21">
      <c r="A21" s="4" t="inlineStr">
        <is>
          <t>Number of acres (in Square Meters) | m²</t>
        </is>
      </c>
      <c r="J21" s="11" t="n">
        <v>18.57</v>
      </c>
    </row>
    <row r="22">
      <c r="A22" s="4" t="inlineStr">
        <is>
          <t>Number of sites</t>
        </is>
      </c>
      <c r="J22" s="5" t="n">
        <v>73</v>
      </c>
    </row>
    <row r="23">
      <c r="A23" s="4" t="inlineStr">
        <is>
          <t>Series C Preferred Stock [Member]</t>
        </is>
      </c>
    </row>
    <row r="24">
      <c r="A24" s="3" t="inlineStr">
        <is>
          <t>Subsequent Events (Details) [Line Items]</t>
        </is>
      </c>
    </row>
    <row r="25">
      <c r="A25" s="4" t="inlineStr">
        <is>
          <t>Aggregate of shares (in Shares) | shares</t>
        </is>
      </c>
      <c r="D25" s="5" t="n">
        <v>4291</v>
      </c>
    </row>
    <row r="26">
      <c r="A26" s="4" t="inlineStr">
        <is>
          <t>Total gross proceeds</t>
        </is>
      </c>
      <c r="D26" s="6" t="n">
        <v>4289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558952</v>
      </c>
      <c r="C4" s="6" t="n">
        <v>-151714</v>
      </c>
    </row>
    <row r="5">
      <c r="A5" s="3" t="inlineStr">
        <is>
          <t>Adjustments to reconcile net loss to net cash provided by operating activities:</t>
        </is>
      </c>
    </row>
    <row r="6">
      <c r="A6" s="4" t="inlineStr">
        <is>
          <t>Gain on sale of property</t>
        </is>
      </c>
      <c r="B6" s="4" t="inlineStr">
        <is>
          <t xml:space="preserve"> </t>
        </is>
      </c>
      <c r="C6" s="5" t="n">
        <v>-761978</v>
      </c>
    </row>
    <row r="7">
      <c r="A7" s="4" t="inlineStr">
        <is>
          <t>Stock option expense</t>
        </is>
      </c>
      <c r="B7" s="5" t="n">
        <v>66015</v>
      </c>
      <c r="C7" s="5" t="n">
        <v>2370</v>
      </c>
    </row>
    <row r="8">
      <c r="A8" s="4" t="inlineStr">
        <is>
          <t>Stock compensation expense</t>
        </is>
      </c>
      <c r="B8" s="4" t="inlineStr">
        <is>
          <t xml:space="preserve"> </t>
        </is>
      </c>
      <c r="C8" s="5" t="n">
        <v>32500</v>
      </c>
    </row>
    <row r="9">
      <c r="A9" s="4" t="inlineStr">
        <is>
          <t>Amortization of debt issuance costs</t>
        </is>
      </c>
      <c r="B9" s="5" t="n">
        <v>230173</v>
      </c>
      <c r="C9" s="5" t="n">
        <v>133190</v>
      </c>
    </row>
    <row r="10">
      <c r="A10" s="4" t="inlineStr">
        <is>
          <t>Write off debt issuance costs recorded as debt discount</t>
        </is>
      </c>
      <c r="B10" s="5" t="n">
        <v>135339</v>
      </c>
      <c r="C10" s="5" t="n">
        <v>464569</v>
      </c>
    </row>
    <row r="11">
      <c r="A11" s="4" t="inlineStr">
        <is>
          <t>Gain on debt extinguishment</t>
        </is>
      </c>
      <c r="B11" s="5" t="n">
        <v>-139300</v>
      </c>
      <c r="C11" s="4" t="inlineStr">
        <is>
          <t xml:space="preserve"> </t>
        </is>
      </c>
    </row>
    <row r="12">
      <c r="A12" s="4" t="inlineStr">
        <is>
          <t>Loss on disposal of homes</t>
        </is>
      </c>
      <c r="B12" s="5" t="n">
        <v>127057</v>
      </c>
    </row>
    <row r="13">
      <c r="A13" s="4" t="inlineStr">
        <is>
          <t>Depreciation and amortization</t>
        </is>
      </c>
      <c r="B13" s="5" t="n">
        <v>2060882</v>
      </c>
      <c r="C13" s="5" t="n">
        <v>1652509</v>
      </c>
    </row>
    <row r="14">
      <c r="A14" s="3" t="inlineStr">
        <is>
          <t>Changes in operating assets and liabilities:</t>
        </is>
      </c>
    </row>
    <row r="15">
      <c r="A15" s="4" t="inlineStr">
        <is>
          <t>Accounts receivable</t>
        </is>
      </c>
      <c r="B15" s="5" t="n">
        <v>-129003</v>
      </c>
      <c r="C15" s="5" t="n">
        <v>-11715</v>
      </c>
    </row>
    <row r="16">
      <c r="A16" s="4" t="inlineStr">
        <is>
          <t>Other assets</t>
        </is>
      </c>
      <c r="B16" s="5" t="n">
        <v>118309</v>
      </c>
      <c r="C16" s="5" t="n">
        <v>215650</v>
      </c>
    </row>
    <row r="17">
      <c r="A17" s="4" t="inlineStr">
        <is>
          <t>Accounts payable</t>
        </is>
      </c>
      <c r="B17" s="5" t="n">
        <v>241869</v>
      </c>
      <c r="C17" s="5" t="n">
        <v>4820</v>
      </c>
    </row>
    <row r="18">
      <c r="A18" s="4" t="inlineStr">
        <is>
          <t>Tenant security deposits</t>
        </is>
      </c>
      <c r="B18" s="5" t="n">
        <v>366043</v>
      </c>
      <c r="C18" s="5" t="n">
        <v>28039</v>
      </c>
    </row>
    <row r="19">
      <c r="A19" s="4" t="inlineStr">
        <is>
          <t>Accrued liabilities</t>
        </is>
      </c>
      <c r="B19" s="5" t="n">
        <v>747559</v>
      </c>
      <c r="C19" s="5" t="n">
        <v>-329333</v>
      </c>
    </row>
    <row r="20">
      <c r="A20" s="4" t="inlineStr">
        <is>
          <t>Net Cash Provided by Operating Activities</t>
        </is>
      </c>
      <c r="B20" s="5" t="n">
        <v>2265991</v>
      </c>
      <c r="C20" s="5" t="n">
        <v>1278907</v>
      </c>
    </row>
    <row r="21">
      <c r="A21" s="3" t="inlineStr">
        <is>
          <t>Cash Flows from Investing Activities:</t>
        </is>
      </c>
    </row>
    <row r="22">
      <c r="A22" s="4" t="inlineStr">
        <is>
          <t>Capital improvements</t>
        </is>
      </c>
      <c r="B22" s="5" t="n">
        <v>-2026414</v>
      </c>
      <c r="C22" s="5" t="n">
        <v>-1299195</v>
      </c>
    </row>
    <row r="23">
      <c r="A23" s="4" t="inlineStr">
        <is>
          <t>Purchases of investment properties</t>
        </is>
      </c>
      <c r="B23" s="5" t="n">
        <v>-6617000</v>
      </c>
      <c r="C23" s="5" t="n">
        <v>-1001000</v>
      </c>
    </row>
    <row r="24">
      <c r="A24" s="4" t="inlineStr">
        <is>
          <t>Proceeds from sale of properties</t>
        </is>
      </c>
      <c r="B24" s="4" t="inlineStr">
        <is>
          <t xml:space="preserve"> </t>
        </is>
      </c>
      <c r="C24" s="5" t="n">
        <v>2100000</v>
      </c>
    </row>
    <row r="25">
      <c r="A25" s="4" t="inlineStr">
        <is>
          <t>Payment of acquisition costs</t>
        </is>
      </c>
      <c r="B25" s="5" t="n">
        <v>-481781</v>
      </c>
    </row>
    <row r="26">
      <c r="A26" s="4" t="inlineStr">
        <is>
          <t>Net Cash Used in Investing Activities</t>
        </is>
      </c>
      <c r="B26" s="5" t="n">
        <v>-9125195</v>
      </c>
      <c r="C26" s="5" t="n">
        <v>-200195</v>
      </c>
    </row>
    <row r="27">
      <c r="A27" s="3" t="inlineStr">
        <is>
          <t>Cash Flows from Financing Activities:</t>
        </is>
      </c>
    </row>
    <row r="28">
      <c r="A28" s="4" t="inlineStr">
        <is>
          <t>Proceeds from notes payable – related party</t>
        </is>
      </c>
      <c r="B28" s="5" t="n">
        <v>1650000</v>
      </c>
    </row>
    <row r="29">
      <c r="A29" s="4" t="inlineStr">
        <is>
          <t>Repayment of notes payable – related party</t>
        </is>
      </c>
      <c r="B29" s="4" t="inlineStr">
        <is>
          <t xml:space="preserve"> </t>
        </is>
      </c>
      <c r="C29" s="5" t="n">
        <v>-2608867</v>
      </c>
    </row>
    <row r="30">
      <c r="A30" s="4" t="inlineStr">
        <is>
          <t>Proceeds from notes payable</t>
        </is>
      </c>
      <c r="B30" s="5" t="n">
        <v>4325522</v>
      </c>
      <c r="C30" s="5" t="n">
        <v>16960969</v>
      </c>
    </row>
    <row r="31">
      <c r="A31" s="4" t="inlineStr">
        <is>
          <t>Repayment of notes payable</t>
        </is>
      </c>
      <c r="B31" s="5" t="n">
        <v>-4909168</v>
      </c>
      <c r="C31" s="5" t="n">
        <v>-18555939</v>
      </c>
    </row>
    <row r="32">
      <c r="A32" s="4" t="inlineStr">
        <is>
          <t>Proceeds from lines of credit – VIE</t>
        </is>
      </c>
      <c r="B32" s="5" t="n">
        <v>3421209</v>
      </c>
      <c r="C32" s="5" t="n">
        <v>880336</v>
      </c>
    </row>
    <row r="33">
      <c r="A33" s="4" t="inlineStr">
        <is>
          <t>Repayment of lines of credit – VIE</t>
        </is>
      </c>
      <c r="B33" s="5" t="n">
        <v>-1732599</v>
      </c>
    </row>
    <row r="34">
      <c r="A34" s="4" t="inlineStr">
        <is>
          <t>Proceeds from issuance of common stock</t>
        </is>
      </c>
      <c r="B34" s="4" t="inlineStr">
        <is>
          <t xml:space="preserve"> </t>
        </is>
      </c>
      <c r="C34" s="5" t="n">
        <v>4185</v>
      </c>
    </row>
    <row r="35">
      <c r="A35" s="4" t="inlineStr">
        <is>
          <t>Proceeds from issuance of preferred stock</t>
        </is>
      </c>
      <c r="B35" s="5" t="n">
        <v>6809884</v>
      </c>
      <c r="C35" s="5" t="n">
        <v>2151250</v>
      </c>
    </row>
    <row r="36">
      <c r="A36" s="4" t="inlineStr">
        <is>
          <t>Payment of debt and Series C Preferred Stock costs recorded as debt discount</t>
        </is>
      </c>
      <c r="B36" s="5" t="n">
        <v>-1526376</v>
      </c>
      <c r="C36" s="5" t="n">
        <v>-1230680</v>
      </c>
    </row>
    <row r="37">
      <c r="A37" s="4" t="inlineStr">
        <is>
          <t>Preferred shares dividends</t>
        </is>
      </c>
      <c r="B37" s="5" t="n">
        <v>-964167</v>
      </c>
      <c r="C37" s="5" t="n">
        <v>-811143</v>
      </c>
    </row>
    <row r="38">
      <c r="A38" s="4" t="inlineStr">
        <is>
          <t>Contribution to VIE</t>
        </is>
      </c>
      <c r="B38" s="5" t="n">
        <v>12371</v>
      </c>
      <c r="C38" s="4" t="inlineStr">
        <is>
          <t xml:space="preserve"> </t>
        </is>
      </c>
    </row>
    <row r="39">
      <c r="A39" s="4" t="inlineStr">
        <is>
          <t>Distribution from VIE</t>
        </is>
      </c>
      <c r="B39" s="5" t="n">
        <v>-110000</v>
      </c>
      <c r="C39" s="5" t="n">
        <v>-27377</v>
      </c>
    </row>
    <row r="40">
      <c r="A40" s="4" t="inlineStr">
        <is>
          <t>Net Cash Provided by (Used in) Financing Activities</t>
        </is>
      </c>
      <c r="B40" s="5" t="n">
        <v>6976676</v>
      </c>
      <c r="C40" s="5" t="n">
        <v>-3237266</v>
      </c>
    </row>
    <row r="41">
      <c r="A41" s="4" t="inlineStr">
        <is>
          <t>Net Change in Cash and Cash Equivalents</t>
        </is>
      </c>
      <c r="B41" s="5" t="n">
        <v>117472</v>
      </c>
      <c r="C41" s="5" t="n">
        <v>-2158554</v>
      </c>
    </row>
    <row r="42">
      <c r="A42" s="4" t="inlineStr">
        <is>
          <t>Cash and cash equivalents at beginning of the year</t>
        </is>
      </c>
      <c r="B42" s="5" t="n">
        <v>1988857</v>
      </c>
      <c r="C42" s="5" t="n">
        <v>4147411</v>
      </c>
    </row>
    <row r="43">
      <c r="A43" s="4" t="inlineStr">
        <is>
          <t>Cash and cash equivalents at end of the year</t>
        </is>
      </c>
      <c r="B43" s="5" t="n">
        <v>2106329</v>
      </c>
      <c r="C43" s="5" t="n">
        <v>1988857</v>
      </c>
    </row>
    <row r="44">
      <c r="A44" s="3" t="inlineStr">
        <is>
          <t>End of year</t>
        </is>
      </c>
    </row>
    <row r="45">
      <c r="A45" s="4" t="inlineStr">
        <is>
          <t>Cash and cash equivalents</t>
        </is>
      </c>
      <c r="B45" s="5" t="n">
        <v>1401134</v>
      </c>
      <c r="C45" s="5" t="n">
        <v>1649705</v>
      </c>
    </row>
    <row r="46">
      <c r="A46" s="4" t="inlineStr">
        <is>
          <t>Restricted cash</t>
        </is>
      </c>
      <c r="B46" s="5" t="n">
        <v>705195</v>
      </c>
      <c r="C46" s="5" t="n">
        <v>339152</v>
      </c>
    </row>
    <row r="47">
      <c r="A47" s="4" t="inlineStr">
        <is>
          <t>Total</t>
        </is>
      </c>
      <c r="B47" s="5" t="n">
        <v>2106329</v>
      </c>
      <c r="C47" s="5" t="n">
        <v>1988857</v>
      </c>
    </row>
    <row r="48">
      <c r="A48" s="3" t="inlineStr">
        <is>
          <t>Beginning of year</t>
        </is>
      </c>
    </row>
    <row r="49">
      <c r="A49" s="4" t="inlineStr">
        <is>
          <t>Cash and cash equivalents</t>
        </is>
      </c>
      <c r="B49" s="5" t="n">
        <v>1649705</v>
      </c>
      <c r="C49" s="5" t="n">
        <v>3831376</v>
      </c>
    </row>
    <row r="50">
      <c r="A50" s="4" t="inlineStr">
        <is>
          <t>Restricted cash</t>
        </is>
      </c>
      <c r="B50" s="5" t="n">
        <v>339152</v>
      </c>
      <c r="C50" s="5" t="n">
        <v>316035</v>
      </c>
    </row>
    <row r="51">
      <c r="A51" s="4" t="inlineStr">
        <is>
          <t>Total</t>
        </is>
      </c>
      <c r="B51" s="5" t="n">
        <v>1988857</v>
      </c>
      <c r="C51" s="5" t="n">
        <v>4147411</v>
      </c>
    </row>
    <row r="52">
      <c r="A52" s="3" t="inlineStr">
        <is>
          <t>Cash paid for:</t>
        </is>
      </c>
    </row>
    <row r="53">
      <c r="A53" s="4" t="inlineStr">
        <is>
          <t>Income taxes</t>
        </is>
      </c>
      <c r="B53" s="4" t="inlineStr">
        <is>
          <t xml:space="preserve"> </t>
        </is>
      </c>
      <c r="C53" s="5" t="n">
        <v>639</v>
      </c>
    </row>
    <row r="54">
      <c r="A54" s="4" t="inlineStr">
        <is>
          <t>Interest</t>
        </is>
      </c>
      <c r="B54" s="5" t="n">
        <v>2184891</v>
      </c>
      <c r="C54" s="5" t="n">
        <v>1679114</v>
      </c>
    </row>
    <row r="55">
      <c r="A55" s="3" t="inlineStr">
        <is>
          <t>Non-Cash Investing and Financing Activities</t>
        </is>
      </c>
    </row>
    <row r="56">
      <c r="A56" s="4" t="inlineStr">
        <is>
          <t>Notes and lines of credit related to acquisitions and capital improvements</t>
        </is>
      </c>
      <c r="B56" s="5" t="n">
        <v>22449312</v>
      </c>
      <c r="C56" s="5" t="n">
        <v>4150000</v>
      </c>
    </row>
    <row r="57">
      <c r="A57" s="4" t="inlineStr">
        <is>
          <t>Line of credit related to acquisitions</t>
        </is>
      </c>
      <c r="C57" s="5" t="n">
        <v>2468631</v>
      </c>
    </row>
    <row r="58">
      <c r="A58" s="4" t="inlineStr">
        <is>
          <t>Non-cash preferred stock accretion</t>
        </is>
      </c>
      <c r="B58" s="5" t="n">
        <v>1211305</v>
      </c>
      <c r="C58" s="5" t="n">
        <v>1039717</v>
      </c>
    </row>
    <row r="59">
      <c r="A59" s="4" t="inlineStr">
        <is>
          <t>Stock issued in connection with Series B Preferred Stock issuance</t>
        </is>
      </c>
      <c r="B59" s="5" t="n">
        <v>1377</v>
      </c>
      <c r="C59" s="4" t="inlineStr">
        <is>
          <t xml:space="preserve"> </t>
        </is>
      </c>
    </row>
    <row r="60">
      <c r="A60" s="4" t="inlineStr">
        <is>
          <t>Debt issuance costs included in accounts payable</t>
        </is>
      </c>
      <c r="B60" s="6"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1</t>
        </is>
      </c>
    </row>
    <row r="3">
      <c r="A3" s="3" t="inlineStr">
        <is>
          <t>Accounting Policies [Abstract]</t>
        </is>
      </c>
    </row>
    <row r="4">
      <c r="A4" s="4" t="inlineStr">
        <is>
          <t>SUMMARY OF SIGNIFICANT ACCOUNTING POLICIES AND ORGANIZATION</t>
        </is>
      </c>
      <c r="B4" s="4" t="inlineStr">
        <is>
          <t xml:space="preserve">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Gvest Finance LLC North Carolina December 11, 2018 VIE
Gvest Homes I LLC Delaware November 9, 2020 VIE
Brainerd Place LLC Delaware February 24, 2021 VIE
Bull Creek LLC Delaware April 13,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All intercompany
transactions and balances have been eliminated in consolidation. The Company does not have a majority or minority interest in any other
company, either consolidated or unconsolidated. 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 Gvest Anderson Homes LLC, Gvest Capital
View Homes LLC, Gvest Hidden Oaks Homes LLC, Gvest Springlake Homes LLC, Gvest Carolinas 4 Homes LLC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applicable GAAP. 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21, the potentially dilutive penny options for the purchase of 656,175 shares of Common Stock were included in basic loss
per share. Total dilutive securities outstanding as of December 31, 2021 totaled 50,000 stock options, 1,886,000 shares of Series A Cumulative
Redeemable Convertible Preferred Stock, which are convertible into Common Stock for a total of 1,866,000 shares,
which are not included in dilutive loss per share as the effect would be anti-dilutive. For the year ended December 31, 2020, the potentially
dilutive penny options for the purchase of 519,675 shares of Common Stock were included in basic loss per share. Total dilutive securities
outstanding as of December 31, 2020 totaled 136,500 stock options, 1,890,000 shares of Series A Cumulative Redeemable Convertible Preferred
Stock, which are convertible into Common Shares for a total of 1,890,000, which are not included in dilutive loss
per share as the effect would be anti-dilutive.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Depreciation Investment property, including property and equipment,
is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After the date we determine that a property is held for disposition, depreciation expense is not recorded. There was no impairment during
the years ended December 31, 2021 and 2020.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21 and 2020, the Company had approximately
$763,000 and $641,000 above the FDIC-insured limit, respectively, including restricted cash held for tenant security deposits of $705,195
and $339,152,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66,015 and $2,370 during the years ended December 31, 2021 and 2020,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Reclassifications Certain amounts in the
prior period presentation have been reclassified to conform with the current presentation. For the year ended December 31, 2020, the Company
reclassed approximately $7,000 from buildings to breakout separately as construction in process on the balance sheet to enable comparison
to the current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1, and December 31, 2020,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y 2020, the Securities
and Exchange Commission adopted amendments to the financial disclosure requirements in Regulation S-X relating to the
acquisition and disposition of businesses by registrants. The amendments, including Rule 3-05, Financial Statements of Businesses Acquired
or to Be Acquired; Rule 3-14, Special Instructions for Real Estate Operations to Be Acquired; and Article 11, Pro Forma Financial Information,
focus on the financial information required to be disclosed in connection with the acquisition and disposition of businesses, real estate
operations, and investment companies and generally increased the thresholds at which acquisitions are deemed significant and require
additional disclosures. The amendments are effective for fiscal years beginning after December 31, 2020. The Company has evaluated
the impact this standard had on the consolidated financial statements and determined that it had no impact on the consolidated financial
statements. However, the Company will integrate these amendments in evaluating the significance and required additional disclosures upon
acquisitions in future periods as necessary.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have reacted by instituting quarantines, restrictions on travel, “stay
at home” rules and restrictions on the types of businesses that may continue to operate and in what capacity,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the Company
from evicting tenants for certain periods in response to the pandemic. If the Company is unable to enforce its rights as landlords, its
business would be materially affected If the current pace of
the pandemic does not continue to slow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ior Year Immaterial Misstatement</t>
        </is>
      </c>
      <c r="B1" s="2" t="inlineStr">
        <is>
          <t>12 Months Ended</t>
        </is>
      </c>
    </row>
    <row r="2">
      <c r="B2" s="2" t="inlineStr">
        <is>
          <t>Dec. 31, 2021</t>
        </is>
      </c>
    </row>
    <row r="3">
      <c r="A3" s="3" t="inlineStr">
        <is>
          <t>Condensed Financial Information Disclosure [Abstract]</t>
        </is>
      </c>
    </row>
    <row r="4">
      <c r="A4" s="4" t="inlineStr">
        <is>
          <t>REVISION OF PRIOR YEAR IMMATERIAL MISSTATEMENT</t>
        </is>
      </c>
      <c r="B4" s="4" t="inlineStr">
        <is>
          <t>NOTE 2 – REVISION OF PRIOR YEAR IMMATERIAL
MISSTATEMENT Immaterial Misstatement – Springlake
Purchase Price Allocation During the year ended December 31, 2021, the Company
identified an error in the allocation of the purchase price of its Springlake community acquired in November 2019 that overstated the
value of buildings and understated the value of land improvements and land on the balance sheet. The Company assessed the materiality of this error
considering both qualitative and quantitative factors and determined that for the quarters ended December 31, 2019 through September 30,
2021, the error was material to the individual line items on the balance sheet, but immaterial to the balance sheet in total since the
correction only requires a reclassification. The Company determined that for the quarters ended
December 31, 2019 through September 30, 2021, the error was immaterial to the consolidated statement of operations, consolidated statement
of changes in deficit, and consolidated statement of cash flows, so the impact to these statements is not presented below. The Company has decided to correct this error
as a revision to its previously issued consolidated balance sheet for the quarters ended December 31, 2019 through September 30, 2021.
To correct this error, the Company reclassified $1,105,863 from buildings to land improvements and $476,787 from buildings to land in
accordance with a third-party appraisal of the property. Immaterial Misstatement – 2020 Homes
Sale to Gvest VIEs During the year ended December 31, 2021, the Company
identified an error in the recording of the December 2020 related party sale of mobile homes to Gvest Finance LLC and Gvest Homes I LLC.
The Company recorded the sale of all 364 park owned homes within the ARC, Countryside, Crestview, and Maple communities, but only 305
park owned homes were sold. The Company retained ownership of the remaining homes located within the ARC, Crestview, and Maple communities. The Company assessed the materiality of this error
considering both qualitative and quantitative factors and determined that for the year ended December 31 2020, the error was immaterial
to the consolidated balance sheet, and consolidated statement of changes in deficit in total, but material to the amounts attributable
to VIEs versus attributable to Manufactured Housing Properties Inc. The Company has decided to correct this error
as a revision to its previously issued consolidated balance sheet and statement of changes in deficit for the year and quarters ended
December 31, 2020 through September 30, 2021 and has reclassified $869,481 from accumulated Manufactured Housing Properties Inc. deficit
instead to non-controlling interest in VIE. The Company determined for the quarters ended
December 31, 2020 through September 30, 2021, the error was immaterial to the consolidated statement of operations. The consolidated statement
of cash flows is not presented because there is no impact on total cash flows from operating, investing, or financing activities from
this error. The tables below present the impacts of the revisions
in the Company’s consolidated financial statements. Consolidated Balance Sheets
December 31, 2019 March 31, June 30, September 30, December 31, 2020 March 31, June 30, September 30,
As Previously Reported:
Land $ 10,885,938 $ 12,094,338 $ 11,378,818 $ 11,378,818 $ 11,293,818 $ 12,343,818 $ 12,343,818 $ 15,293,818
Land Improvements 17,466,801 20,286,401 21,845,771 22,007,126 20,924,112 21,506,262 21,580,874 24,107,172
Buildings 7,067,520 7,396,472 6,791,371 7,048,699 8,026,993 9,025,775 9,586,461 12,735,309
Construction in Process - - - - - - - 1,897,258
Total Investment Property 35,420,259 39,777,211 40,015,960 40,434,643 40,244,923 42,875,855 43,511,153 54,033,557
Accumulated MHPC Deficit (3,840,085 ) (4,194,251 ) (4,440,913 ) (4,497,737 ) (4,443,675 ) (4,857,951 ) (5,044,928 ) (4,621,293 )
Total MHPC Deficit (2,956,875 ) (3,741,871 ) (4,444,310 ) (4,932,523 ) (5,372,270 ) (6,314,063 ) (7,004,003 ) (7,137,732 )
NCI in VIE 25,707 21,257 26,030 40,303 450,206 497,662 586,010 39,504
Total Deficit (2,931,168 ) (3,720,614 ) (4,418,280 ) (4,892,220 ) (4,922,064 ) (5,816,401 ) (6,417,993 ) (7,098,228 )
Adjustments:
Land $ 476,787 $ 476,787 $ 476,787 $ 476,787 $ 476,787 $ 476,787 $ 476,787 $ 476,787
Land Improvements 1,105,863 1,105,863 1,105,863 1,105,863 1,105,863 1,105,863 1,105,863 1,105,863
Buildings (1,582,650 ) (1,582,650 ) (1,582,650 ) (1,582,650 ) (1,582,650 ) (1,582,650 ) (1,582,650 ) (1,582,650 )
Construction in Process - - - - - - -
Total Investment Property - - - - - - - -
Accumulated MHPC Deficit - - - - 869,481 869,481 869,481 869,481
Total MHPC Deficit - - - - 869,481 869,481 869,481 869,481
NCI in VIE - - - - (869,481 ) (869,481 ) (869,481 ) (869,481 )
Total Deficit - - - - - - - -
As Revised:
Land $ 11,362,725 $ 12,571,125 $ 11,855,605 $ 11,855,605 $ 11,770,605 $ 12,820,605 $ 12,820,605 $ 15,770,605
Land Improvements 18,572,664 21,392,264 22,951,264 23,112,989 22,029,975 22,612,125 22,686,737 25,213,035
Buildings 5,484,870 5,813,822 5,208,721 5,466,049 6,444,343 7,443,125 8,003,811 11,152,659
Construction in Process - - - - - - - 1,897,258
Total Investment Property 35,420,259 39,777,211 40,015,960 40,434,643 40,244,923 42,875,855 43,511,153 54,033,557
Accumulated MHPC Deficit (3,840,085 ) (4,194,251 ) (4,440,913 ) (4,497,737 ) (3,574,194 ) (3,988,470 ) (4,175,447 ) (3,751,812 )
Total MHPC Deficit (2,956,875 ) (3,741,871 ) (4,444,310 ) (4,932,523 ) (4,502,789 ) (5,444,582 ) (6,134,522 ) (6,268,251 )
NCI in VIE 25,707 21,257 26,030 40,303 (419,275 ) (371,819 ) (283,471 ) (829,977 )
Total Deficit (2,931,168 ) (3,720,614 ) (4,418,280 ) (4,892,220 ) (4,922,064 ) (5,816,401 ) (6,417,993 ) (7,098,228 ) Consolidated Statements of Changes in Deficit
31-Dec-20 31-Mar-21 30-Jun-21 30-Sep-21
As Previously Reported:
Accumulated Deficit - MHPC - Deemed Dividend - - - -
Total MHPC Accumulated Deficit (4,443,675 ) (4,857,951 ) (5,044,928 ) (4,621,293 )
Total MHPC Deficit (5,372,270 ) (6,314,063 ) (7,004,003 ) (7,137,732 )
Non-Controlling Interest 450,206 497,662 586,010 39,504
Consolidated Deficit (4,922,064 ) (5,816,401 ) (6,417,993 ) (7,098,228 )
Adjustments
Accumulated Deficit - MHPC - Deemed Dividend 869,481 869,481 869,481 869,481
Total MHPC Accumulated Deficit 869,481 869,481 869,481 869,481
Total MHPC Deficit 869,481 869,481 869,481 869,481
Non-Controlling Interest (869,481 ) (869,481 ) (869,481 ) (869,481 )
Consolidated Deficit - - - -
As Revised:
Accumulated Deficit - MHPC - Deemed Dividend 869,481 - - -
Total MHPC Accumulated Deficit (3,574,194 ) (3,988,470 ) (4,175,447 ) (3,751,812 )
Total MHPC Deficit (4,502,789 ) (5,444,582 ) (6,134,522 ) (6,268,251 )
Non-Controlling Interest (419,275 ) (371,819 ) (283,471 ) (829,977 )
Consolidated Deficit (4,922,064 ) (5,816,401 ) (6,417,993 ) (7,098,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NOTE 3 – VARIABLE INTEREST ENTITIES The Company
consolidates the accounts of Gvest Finance LLC, Gvest Homes I LLC, Gvest Anderson Homes LLC, Gvest Capital View Homes LLC, Gvest Hidden
Oaks Homes LLC, Gvest Springlake Homes LLC, Gvest Carolinas 4 Homes LLC, Brainerd Place LLC, and Bull Creek LLC and will continue to do
so until they are no longer considered VIEs. During the year ended December 31, 2021, Gvest Finance LLC formed five wholly owned subsidiaries,
Gvest Anderson Homes LLC, Gvest Capital View Homes LLC, Gvest Hidden Oaks Homes LLC, Gvest Springlake Homes LLC, and Gvest Carolinas 4
Homes LLC and the Company formed two entities, Brainerd Place LLC and Bull Creek LLC, all of which are considered VIEs. Included
in the consolidated results of operations for the year ended December 31, 2021 and 2020 were net loss of $460,609 and net income of $451,876,
respectively, after deducting an additional management fee equal to cash flow after debt service per the management agreement of $579,703 and
$0, respectively. The consolidated
balance sheets as of December 31, 2021 and 2020 included the following amounts related to the consolidated VIEs.
2021 2020
Assets (As
Investment Property 14,144,268 5,067,535
Accumulated Depreciation and Amortization (597,650 ) (288,739 )
Net Investment Property 13,546,618 4,778,796
Cash and Cash Equivalents 98,900 9,234
Accounts Receivable, net 60,506 3,506
Other Assets 158,920 14,652
Total Assets $ 13,864,944 $ 4,806,188
Liabilities and Deficit
Accounts Payable $ 169,298 $ 4,969
Notes Payable 6,793,319 1,994,640
Line of Credit, $151,749 and $0 debt discount 6,200,607 3,214,916
Other Liabilities* 1,679,233 9,439
Tenant Security Deposits - 1,499
Total Liabilities 14,842,457 5,225,463
Non-Controlling interest (977,513 ) (419,275 )
Total Non-controlling interest in variable interest entity equity (977,513 ) (419,275 ) * Included in other liabilities is an intercompany balance of $1,515,715 and $0 as of December 31, 2021 and 2020, respectively. The intercompany balances have been eliminated on the consolidated balance sheet. ** The balances as of and the results of operations for the year ended December 31, 2020 have been revised to reflect the correction of an error in the recording of the December sale of homes to Gvest Finance LLC and Gvest Homes I LLC. The Company recorded the sale of all 364 park owned homes within the ARC, Countryside, Crestview, and Maple communities, but only 305 park owned homes were sold. See Note 2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03:34Z</dcterms:created>
  <dcterms:modified xmlns:dcterms="http://purl.org/dc/terms/" xmlns:xsi="http://www.w3.org/2001/XMLSchema-instance" xsi:type="dcterms:W3CDTF">2022-03-31T00:03:34Z</dcterms:modified>
</cp:coreProperties>
</file>